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Business Activitie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Concentration of Sales and Cred"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Derivatives and Hedging Activit" sheetId="17" state="visible" r:id="rId17"/>
    <sheet xmlns:r="http://schemas.openxmlformats.org/officeDocument/2006/relationships" name="Insurance Program Liabilities" sheetId="18" state="visible" r:id="rId18"/>
    <sheet xmlns:r="http://schemas.openxmlformats.org/officeDocument/2006/relationships" name="Fair Value of Financial Instrum"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Earnings Per Share (&quot;EPS&quot;)" sheetId="25" state="visible" r:id="rId25"/>
    <sheet xmlns:r="http://schemas.openxmlformats.org/officeDocument/2006/relationships" name="Stock-based Compensation" sheetId="26" state="visible" r:id="rId26"/>
    <sheet xmlns:r="http://schemas.openxmlformats.org/officeDocument/2006/relationships" name="Segment Information" sheetId="27" state="visible" r:id="rId27"/>
    <sheet xmlns:r="http://schemas.openxmlformats.org/officeDocument/2006/relationships" name="Schedule 1 - Registrant's Conde"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Goodwill and Other Intangible_2" sheetId="31" state="visible" r:id="rId31"/>
    <sheet xmlns:r="http://schemas.openxmlformats.org/officeDocument/2006/relationships" name="Property, Plant, and Equipment " sheetId="32" state="visible" r:id="rId32"/>
    <sheet xmlns:r="http://schemas.openxmlformats.org/officeDocument/2006/relationships" name="Debt (Tables)" sheetId="33" state="visible" r:id="rId33"/>
    <sheet xmlns:r="http://schemas.openxmlformats.org/officeDocument/2006/relationships" name="Derivatives and Hedging Activ_2" sheetId="34" state="visible" r:id="rId34"/>
    <sheet xmlns:r="http://schemas.openxmlformats.org/officeDocument/2006/relationships" name="Insurance Program Liabilities ("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Earnings Per Share (&quot;EPS&quot;) (Tab"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Summary of Business Activities " sheetId="41" state="visible" r:id="rId41"/>
    <sheet xmlns:r="http://schemas.openxmlformats.org/officeDocument/2006/relationships" name="Summary of Significant Accoun_3" sheetId="42" state="visible" r:id="rId42"/>
    <sheet xmlns:r="http://schemas.openxmlformats.org/officeDocument/2006/relationships" name="Recently Issued Accounting Pr_2" sheetId="43" state="visible" r:id="rId43"/>
    <sheet xmlns:r="http://schemas.openxmlformats.org/officeDocument/2006/relationships" name="Business Combinations - Additio" sheetId="44" state="visible" r:id="rId44"/>
    <sheet xmlns:r="http://schemas.openxmlformats.org/officeDocument/2006/relationships" name="Business Combinations - Summary" sheetId="45" state="visible" r:id="rId45"/>
    <sheet xmlns:r="http://schemas.openxmlformats.org/officeDocument/2006/relationships" name="Business Combinations - Summa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Concentration of Sales and Cr_2"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Debt - Schedule of Debt (Detail" sheetId="54" state="visible" r:id="rId54"/>
    <sheet xmlns:r="http://schemas.openxmlformats.org/officeDocument/2006/relationships" name="Debt - Schedule of Debt (Parent" sheetId="55" state="visible" r:id="rId55"/>
    <sheet xmlns:r="http://schemas.openxmlformats.org/officeDocument/2006/relationships" name="Debt - Additional Information (" sheetId="56" state="visible" r:id="rId56"/>
    <sheet xmlns:r="http://schemas.openxmlformats.org/officeDocument/2006/relationships" name="Debt - Summary of Outstanding B" sheetId="57" state="visible" r:id="rId57"/>
    <sheet xmlns:r="http://schemas.openxmlformats.org/officeDocument/2006/relationships" name="Debt - Summary of Outstanding_2" sheetId="58" state="visible" r:id="rId58"/>
    <sheet xmlns:r="http://schemas.openxmlformats.org/officeDocument/2006/relationships" name="Debt - Schedule of Fiscal Year "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Derivatives and Hedging Activ_6" sheetId="63" state="visible" r:id="rId63"/>
    <sheet xmlns:r="http://schemas.openxmlformats.org/officeDocument/2006/relationships" name="Derivatives and Hedging Activ_7" sheetId="64" state="visible" r:id="rId64"/>
    <sheet xmlns:r="http://schemas.openxmlformats.org/officeDocument/2006/relationships" name="Insurance Program Liabilities -" sheetId="65" state="visible" r:id="rId65"/>
    <sheet xmlns:r="http://schemas.openxmlformats.org/officeDocument/2006/relationships" name="Fair Value of Financial Instr_2" sheetId="66" state="visible" r:id="rId66"/>
    <sheet xmlns:r="http://schemas.openxmlformats.org/officeDocument/2006/relationships" name="Leases - Additional Information" sheetId="67" state="visible" r:id="rId67"/>
    <sheet xmlns:r="http://schemas.openxmlformats.org/officeDocument/2006/relationships" name="Leases - Summary of Right-of-Us" sheetId="68" state="visible" r:id="rId68"/>
    <sheet xmlns:r="http://schemas.openxmlformats.org/officeDocument/2006/relationships" name="Leases - Summary of Location of" sheetId="69" state="visible" r:id="rId69"/>
    <sheet xmlns:r="http://schemas.openxmlformats.org/officeDocument/2006/relationships" name="Leases - Summary of Supplementa" sheetId="70" state="visible" r:id="rId70"/>
    <sheet xmlns:r="http://schemas.openxmlformats.org/officeDocument/2006/relationships" name="Leases - Summary of Future Mini" sheetId="71" state="visible" r:id="rId71"/>
    <sheet xmlns:r="http://schemas.openxmlformats.org/officeDocument/2006/relationships" name="Leases - Schedule of Future Min" sheetId="72" state="visible" r:id="rId72"/>
    <sheet xmlns:r="http://schemas.openxmlformats.org/officeDocument/2006/relationships" name="Income Taxes - Schedule of Inco" sheetId="73" state="visible" r:id="rId73"/>
    <sheet xmlns:r="http://schemas.openxmlformats.org/officeDocument/2006/relationships" name="Income Taxes - Additional Infor" sheetId="74" state="visible" r:id="rId74"/>
    <sheet xmlns:r="http://schemas.openxmlformats.org/officeDocument/2006/relationships" name="Income Taxes - Schedule Effecti" sheetId="75" state="visible" r:id="rId75"/>
    <sheet xmlns:r="http://schemas.openxmlformats.org/officeDocument/2006/relationships" name="Income Taxes - Schedule of Sign" sheetId="76" state="visible" r:id="rId76"/>
    <sheet xmlns:r="http://schemas.openxmlformats.org/officeDocument/2006/relationships" name="Income Taxes - Summary of Activ" sheetId="77" state="visible" r:id="rId77"/>
    <sheet xmlns:r="http://schemas.openxmlformats.org/officeDocument/2006/relationships" name="Retirement Plans - Additional I" sheetId="78" state="visible" r:id="rId78"/>
    <sheet xmlns:r="http://schemas.openxmlformats.org/officeDocument/2006/relationships" name="Commitments and Contingencies -" sheetId="79" state="visible" r:id="rId79"/>
    <sheet xmlns:r="http://schemas.openxmlformats.org/officeDocument/2006/relationships" name="Related-Party Transactions - Ad" sheetId="80" state="visible" r:id="rId80"/>
    <sheet xmlns:r="http://schemas.openxmlformats.org/officeDocument/2006/relationships" name="Earnings Per Share (&quot;EPS&quot;) - Ad" sheetId="81" state="visible" r:id="rId81"/>
    <sheet xmlns:r="http://schemas.openxmlformats.org/officeDocument/2006/relationships" name="Earnings Per Share (&quot;EPS&quot;) - Sc"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Segment Information - Additiona" sheetId="87" state="visible" r:id="rId87"/>
    <sheet xmlns:r="http://schemas.openxmlformats.org/officeDocument/2006/relationships" name="Segment Information - Schedule " sheetId="88" state="visible" r:id="rId88"/>
    <sheet xmlns:r="http://schemas.openxmlformats.org/officeDocument/2006/relationships" name="Segment Information - Schedul_2" sheetId="89" state="visible" r:id="rId89"/>
    <sheet xmlns:r="http://schemas.openxmlformats.org/officeDocument/2006/relationships" name="Segment Information - Summary A" sheetId="90" state="visible" r:id="rId90"/>
    <sheet xmlns:r="http://schemas.openxmlformats.org/officeDocument/2006/relationships" name="Segment Information - Summary S" sheetId="91" state="visible" r:id="rId91"/>
    <sheet xmlns:r="http://schemas.openxmlformats.org/officeDocument/2006/relationships" name="Schedule 1 - Registrant's Con_2" sheetId="92" state="visible" r:id="rId92"/>
    <sheet xmlns:r="http://schemas.openxmlformats.org/officeDocument/2006/relationships" name="Schedule 1 - Registrant's Con_3" sheetId="93" state="visible" r:id="rId93"/>
    <sheet xmlns:r="http://schemas.openxmlformats.org/officeDocument/2006/relationships" name="Schedule 1 - Registrant's Con_4" sheetId="94" state="visible" r:id="rId94"/>
    <sheet xmlns:r="http://schemas.openxmlformats.org/officeDocument/2006/relationships" name="Schedule 1 - Registrant's Con_5" sheetId="95" state="visible" r:id="rId95"/>
    <sheet xmlns:r="http://schemas.openxmlformats.org/officeDocument/2006/relationships" name="Schedule 1 - Registrant's Con_6"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un. 27, 2020</t>
        </is>
      </c>
      <c r="C2" s="2" t="inlineStr">
        <is>
          <t>Aug. 05, 2020</t>
        </is>
      </c>
      <c r="D2" s="2" t="inlineStr">
        <is>
          <t>Dec. 27,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27,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Performance Food Group Company</t>
        </is>
      </c>
    </row>
    <row r="10">
      <c r="A10" s="4" t="inlineStr">
        <is>
          <t>Entity Central Index Key</t>
        </is>
      </c>
      <c r="B10" s="4" t="inlineStr">
        <is>
          <t>0001618673</t>
        </is>
      </c>
    </row>
    <row r="11">
      <c r="A11" s="4" t="inlineStr">
        <is>
          <t>Entity Current Reporting Status</t>
        </is>
      </c>
      <c r="B11" s="4" t="inlineStr">
        <is>
          <t>Yes</t>
        </is>
      </c>
    </row>
    <row r="12">
      <c r="A12" s="4" t="inlineStr">
        <is>
          <t>Entity Voluntary Filers</t>
        </is>
      </c>
      <c r="B12" s="4" t="inlineStr">
        <is>
          <t>No</t>
        </is>
      </c>
    </row>
    <row r="13">
      <c r="A13" s="4" t="inlineStr">
        <is>
          <t>Current Fiscal Year End Date</t>
        </is>
      </c>
      <c r="B13" s="4" t="inlineStr">
        <is>
          <t>--06-27</t>
        </is>
      </c>
    </row>
    <row r="14">
      <c r="A14" s="4" t="inlineStr">
        <is>
          <t>Entity Filer Category</t>
        </is>
      </c>
      <c r="B14" s="4" t="inlineStr">
        <is>
          <t>Large Accelerated Filer</t>
        </is>
      </c>
    </row>
    <row r="15">
      <c r="A15" s="4" t="inlineStr">
        <is>
          <t>Entity Well-known Seasoned Issuer</t>
        </is>
      </c>
      <c r="B15" s="4" t="inlineStr">
        <is>
          <t>Yes</t>
        </is>
      </c>
    </row>
    <row r="16">
      <c r="A16" s="4" t="inlineStr">
        <is>
          <t>Entity Public Float</t>
        </is>
      </c>
      <c r="D16" s="5" t="n">
        <v>4705584147</v>
      </c>
    </row>
    <row r="17">
      <c r="A17" s="4" t="inlineStr">
        <is>
          <t>Entity Common Stock, Shares Outstanding</t>
        </is>
      </c>
      <c r="C17" s="6" t="n">
        <v>132739975</v>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Trading Symbol</t>
        </is>
      </c>
      <c r="B21" s="4" t="inlineStr">
        <is>
          <t>PFGC</t>
        </is>
      </c>
    </row>
    <row r="22">
      <c r="A22" s="4" t="inlineStr">
        <is>
          <t>Entity File Number</t>
        </is>
      </c>
      <c r="B22" s="4" t="inlineStr">
        <is>
          <t>001-37578</t>
        </is>
      </c>
    </row>
    <row r="23">
      <c r="A23" s="4" t="inlineStr">
        <is>
          <t>Entity Tax Identification Number</t>
        </is>
      </c>
      <c r="B23" s="4" t="inlineStr">
        <is>
          <t>43-1983182</t>
        </is>
      </c>
    </row>
    <row r="24">
      <c r="A24" s="4" t="inlineStr">
        <is>
          <t>Entity Address, Address Line One</t>
        </is>
      </c>
      <c r="B24" s="4" t="inlineStr">
        <is>
          <t>12500 West Creek Parkway</t>
        </is>
      </c>
    </row>
    <row r="25">
      <c r="A25" s="4" t="inlineStr">
        <is>
          <t>Entity Address, City or Town</t>
        </is>
      </c>
      <c r="B25" s="4" t="inlineStr">
        <is>
          <t>Richmond</t>
        </is>
      </c>
    </row>
    <row r="26">
      <c r="A26" s="4" t="inlineStr">
        <is>
          <t>Entity Address, State or Province</t>
        </is>
      </c>
      <c r="B26" s="4" t="inlineStr">
        <is>
          <t>VA</t>
        </is>
      </c>
    </row>
    <row r="27">
      <c r="A27" s="4" t="inlineStr">
        <is>
          <t>Entity Address, Postal Zip Code</t>
        </is>
      </c>
      <c r="B27" s="4" t="inlineStr">
        <is>
          <t>23238</t>
        </is>
      </c>
    </row>
    <row r="28">
      <c r="A28" s="4" t="inlineStr">
        <is>
          <t>City Area Code</t>
        </is>
      </c>
      <c r="B28" s="4" t="inlineStr">
        <is>
          <t>804</t>
        </is>
      </c>
    </row>
    <row r="29">
      <c r="A29" s="4" t="inlineStr">
        <is>
          <t>Local Phone Number</t>
        </is>
      </c>
      <c r="B29" s="4" t="inlineStr">
        <is>
          <t>484-7700</t>
        </is>
      </c>
    </row>
    <row r="30">
      <c r="A30" s="4" t="inlineStr">
        <is>
          <t>Entity Interactive Data Current</t>
        </is>
      </c>
      <c r="B30" s="4" t="inlineStr">
        <is>
          <t>Yes</t>
        </is>
      </c>
    </row>
    <row r="31">
      <c r="A31" s="4" t="inlineStr">
        <is>
          <t>Title of 12(b) Security</t>
        </is>
      </c>
      <c r="B31" s="4" t="inlineStr">
        <is>
          <t>Common Stock, $0.01 par value</t>
        </is>
      </c>
    </row>
    <row r="32">
      <c r="A32" s="4" t="inlineStr">
        <is>
          <t>Security Exchange Name</t>
        </is>
      </c>
      <c r="B32" s="4" t="inlineStr">
        <is>
          <t>NYSE</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 xml:space="preserve">Portions of the Registrant’s definitive proxy statement to be filed with the Securities and Exchange Commission pursuant to Schedule 14A relating to the Registrant’s Annual Meeting of Stockholders, to be held on or about November 19, 2020, are incorporated by reference in response to Items 10, 11, 12, 13 and 14 of Part III of this Annual Report on Form 10-K. The definitive proxy statement will be filed with the Securities and Exchange Commission not later than 120 days after the Registrant’s fiscal year ended June 27,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Jun. 27, 2020</t>
        </is>
      </c>
    </row>
    <row r="3">
      <c r="A3" s="3" t="inlineStr">
        <is>
          <t>Accounting Policies [Abstract]</t>
        </is>
      </c>
    </row>
    <row r="4">
      <c r="A4" s="4" t="inlineStr">
        <is>
          <t>Summary of Significant Accounting Policies and Estimates</t>
        </is>
      </c>
      <c r="B4" s="4" t="inlineStr">
        <is>
          <t xml:space="preserve">2.
Principles of Consolidation The consolidated financial statements include the accounts of the Company and its subsidiaries. All inter-company balances and transactions have been eliminate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Risks and Uncertainties The Company is subject to risks and uncertainties as a result of COVID-19. The unprecedented impact of COVID-19 has grown throughout the world, including in the United States, and governmental authorities have implemented numerous measures attempting to contain and mitigate the effects of the virus, including travel bans and restrictions, quarantines, shelter in place orders, shutdowns and social distancing requirements. These measures have adversely affected and may further adversely affect the Company’s workforce and operations and the operations of its customers and suppliers. The Company’s distribution centers have experienced instances of reduced operations, including reduced operating hours, and in markets where governments have imposed restrictions on travel outside of the home, or where customers are practicing social distancing, many of our customers, including restaurants, schools, hotels, movie theaters, and business and industry locations, have reduced or discontinued operations, which has and is expected to continue to adversely affect demand in the foodservice industry, including demand for our products and services. We expect that COVID-19 will have a material adverse impact on our future results of operations and liquidity. However, the extent to which COVID-19 will affect our financial position, liquidity, and results of operations is uncertain. Cash The Company maintains its cash primarily in institutions insured by the Federal Deposit Insurance Corporation (“FDIC”). At times, the Company’s cash balance may be in amounts that exceed the FDIC insurance limits. Restricted Cash The Company is required by its insurers to collateralize a part of the deductibles for its workers’ compensation and liability claims. The Company has chosen to satisfy these collateral requirements primarily by depositing funds in trusts or by issuing letters of credit. All amounts in restricted cash at June 27, 2020 and June 29, 2019 represent funds deposited in insurance trusts, and $11.1 Accounts Receivable Accounts receivable are comprised of trade receivables from customers in the ordinary course of business, are recorded at the invoiced amount, and primarily do not bear interest. Accounts receivable also includes other receivables primarily related to various rebate and promotional incentives with the Company’s suppliers. Receivables are recorded net of the allowance for doubtful accounts on the accompanying consolidated balance sheets. The Company evaluates the collectability of its accounts receivable based on a combination of factors. The Company regularly analyzes its significant customer accounts, and when it becomes aware of a specific customer’s inability to meet its financial obligations to the Company, such as bankruptcy filings or deterioration in the customer’s operating results or financial position, the Company records a specific reserve for bad debt to reduce the related receivable to the amount it reasonably believes is collectible. The Company also records reserves for bad debt for other customers based on a variety of factors, including the length of time the receivables are past due, macroeconomic considerations, and historical experience. If circumstances related to specific customers change, the Company’s estimates of the recoverability of receivables could be further adjusted. In March 2020, the World Health Organization declared COVID-19 a global pandemic, and governmental authorities around the world have implemented measures to reduce the spread of COVID-19, including travel bans and restrictions, quarantines, shelter in place orders, shutdowns and social distancing requirements. These measures have adversely affected workforces, suppliers, customers, consumer sentiment, economies, and financial markets, and, along with decreased consumer spending, have led to an economic downturn in many of our markets. As a result, markets where governments have imposed restrictions on travel outside of the home, or where customers are practicing social distancing, many of our customers, including restaurants, schools, hotels, movie theaters, and business and industry locations, have reduced or discontinued operations, which has and is expected to continue to adversely affect demand in the foodservice industry. Due to the impact of COVID-19 on our customers, the Company has increased the allowance for doubtful accounts to reflect the increase collection risk in the current economic environment. As of June 27, 2020 and June 29, 2019, the allowance for doubtful accounts related to trade receivables was approximately $72.0 million and $12.6 million, respectively, and $14.7 million and $9.4 million, respectively related to other receivables. The Company recorded $80.0 million, $11.5 million, and $12.1 million in provision for doubtful accounts in fiscal 2020, fiscal 2019, and fiscal 2018, respectively. Inventories The Company’s inventories consist primarily of food and non-food products. The Company values inventories primarily at the lower of cost or market using the first-in, first-out (“FIFO”) method. At June 27, 2020, the Company’s inventory balance of $1,549.4 million consists primarily of finished goods, $1,370.6 million of which was valued at FIFO. As of June 27, 2020, $178.8 million of the inventory balance was valued at last-in, first-out (“LIFO”) using the link chain technique of the dollar value method. At June 27, 2020 and June 29, 2019, the LIFO balance sheet reserves were $14.2 million and $10.3 million, respectively. Costs in inventory include the purchase price of the product and freight charges to deliver the product to the Company’s warehouses and are net of certain consideration received from vendors in the amount of $48.0 million and $29.9 million as of June 27, 2020 and June 29, 2019, respectively. The Company adjusts its inventory balances for slow-moving, excess, and obsolete inventories. These adjustments are based upon inventory category, inventory age, specifically identified items, and overall economic conditions. As of June 27, 2020 and June 29, 2019, the Company had adjusted its inventories by approximately $23.2 million and $8.2 million, respectively. Property, Plant, and Equipment Property, plant, and equipment are stated at cost. Depreciation of property, plant and equipment, including capital lease assets, is calculated primarily using the straight-line method over the estimated useful lives of the assets, which range from two to 39 years, and is included primarily in operating expenses on the consolidated statement of operations. Certain internal and external costs related to the development of internal use software are capitalized within property, plant, and equipment during the application development stage. When assets are retired or otherwise disposed, the costs and related accumulated depreciation are removed from the accounts. The difference between the net book value of the asset and proceeds from disposition is recognized as a gain or loss. Routine maintenance and repairs are charged to expense as incurred, while costs of betterments and renewals are capitalized. Impairment of Long-Lived Assets Long-lived assets held and used by the Company, including intangible assets with definite lives,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projected, undiscounted future cash flows expected to be generated by the long-lived asset or asset group. Based on the Company’s assessments, no impairment losses were recorded in fiscal 2020, fiscal 2019, or fiscal 2018. Acquisitions, Goodwill, and Other Intangible Assets The Company accounts for acquired businesses using the acquisition method of accounting. The Company’s financial statements reflect the operations of an acquired business starting from the completion of the acquisition. Goodwill and other intangible assets represent the excess of cost of an acquired entity over the amounts specifically assigned to those tangible net assets acquired in a business combination. Other identifiable intangible assets typically include customer relationships, trade names, technology, non-compete agreements, and favorable lease assets. Goodwill and intangibles with indefinite lives are not amortized. Intangibles with definite lives are amortized on a straight-line basis over their useful lives, which generally range from two to twelve years. Annually, or when certain triggering events occur, the Company assesses the useful lives of its intangibles with definite lives. Certain assumptions, estimates, and judgments are used in determining the fair value of net assets acquired, including goodwill and other intangible assets, as well as determining the allocation of goodwill to the reporting units. Accordingly, the Company may obtain the assistance of third-party valuation specialists for the valuation of significant tangible and intangible assets. The fair value estimates are based on available historical information and on future expectations and assumptions deemed reasonable by management but that are inherently uncertain. Significant estimates and assumptions inherent in the valuations reflect a consideration of other marketplace participants and include the amount and timing of future cash flows (including expected growth rates and profitability), economic barriers to entry, a brand’s relative market position, and the discount rate applied to the cash flows. Unanticipated market or macroeconomic events and circumstances may occur that could affect the accuracy or validity of the estimates and assumptions. The Company is required to test goodwill and other intangible assets with indefinite lives for impairment annually, or more often if circumstances indicate. Indicators of goodwill impairment include, but are not limited to, significant declines in the markets and industries that buy the Company’s products, changes in the estimated future cash flows of its reporting units, changes in capital markets, and changes in its market capitalization. For goodwill and indefinite-lived intangible assets, the Company’s policy is to assess impairment at the end of each fiscal year. The Company applies the guidance in Financial Accounting Standards Board (“FASB”) Accounting Standards Update (“ASU”) 2011-08 “Intangibles—Goodwill and Other—Testing Goodwill for Impairment During fiscal 2020 and fiscal 2019, the Company performed the step zero analysis for its goodwill impairment test. As a result of the Company’s step zero analysis, no further quantitative impairment test was deemed necessary for fiscal 2020 and fiscal 2019. There were no impairments of goodwill or intangible assets with indefinite lives for fiscal 2020, fiscal 2019, or fiscal 2018. Insurance Program The Company maintains high-deductible insurance programs covering portions of general and vehicle liability and workers’ compensation. The amounts in excess of the deductibles are fully insured by third-party insurance carriers and subject to certain limitations and exclusions. The Company also maintains self-funded group medical insurance. The Company accrues its estimated liability for these deductibles, including an estimate for incurred but not reported claims, based on known claims and past claims history. The estimated short-term portion of these accruals is included in Accrued expenses on the Company’s consolidated balance sheets, while the estimated long-term portion of the accruals is included in Other long-term liabilities. The provisions for insurance claims include estimates of the frequency and timing of claims occurrence, as well as the ultimate amounts to be paid. These insurance programs are managed by a third party, and the deductibles for general and vehicle liability and workers compensation are primarily collateralized by letters of credit and restricted cash. Other Comprehensive Income (Loss) (“OCI”) Other comprehensive income (loss) is defined as all changes in equity during each period except for those resulting from net income (loss) and investments by or distributions to shareholders. Other comprehensive income (loss) consists primarily of gains or losses from derivative financial instruments that are designated in a hedging relationship. For derivative instruments that qualify as cash flow hedges, the gain or loss on the derivative instrument is reported as a component of other comprehensive income and reclassified into earnings during the same period or periods during which the hedged transaction affects earnings. Revenue Recognition The Company markets and distributes national and company-branded food and food-related products to customer locations across the United States. The Foodservice segment supplies a “broad line” of products to its customers, including the Company’s performance brands and custom-cut meats and seafood, as well as products that are specific to each customer’s menu requirements. Vistar distributes candy, snacks, beverages, cigarettes and other products to various customer channels. The Company disaggregates revenue by product offerings and determined that disaggregating revenue at the segment level achieves the disclosure objective to depict how the nature, amount, timing, and uncertainty of revenue and cash flows are affected by economic factors. Refer to Note 19. Segment Information for external revenue by reportable segment. The Company assesses the products and services promised in its contracts with customers and identifies a performance obligation for each promise to transfer to the customer a product or service (or a bundle of products or services) that is distinct. The Company determined that fulfilling and delivering customer orders constitutes a single performance obligation. Revenue is recognized at the point in time when the Company has satisfied its performance obligation and the customer has obtained control of the products. The Company determined that the customer is able to direct the use of, and obtain substantially all of the benefits from, the products at the time the products are delivered to the customer’s requested destination. The Company considers control to have transferred upon delivery because the Company has a present right to payment at this time, the customer has legal title to the products, the Company has transferred physical possession of the assets, and the customer has significant risks and rewards of ownership of the products. The transaction price recognized is the invoiced price, adjusted for any incentives, such as rebates and discounts granted to the customer. The Company estimates expected returns based on an analysis of historical experience. We adjust our estimate of revenue at the earlier of when the amount of consideration we expect to receive changes or when the consideration becomes fixed. The Company determined it is responsible for collecting and remitting state and local excise taxes on cigarettes and other tobacco products and will present excise taxes as part of revenue. Net sales includes amounts related to state and local excise taxes which totaled $1,104.6 million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15.3 million and $10.6 million as of June 27, 2020 and June 29, 2019 The Company recognizes substantially all of its revenue on a gross basis as a principal. When assessing whether the Company is acting as a principal or an agent, the Company considered the indicators that an entity controls the specified good or service before it is transferred to the customer detailed in FASB ASC 606-10-55-39. The Company believes it earns substantially all revenue as a principal from the sale of products because the Company is responsible for the fulfillment and acceptability of products purchased. Additionally, the Company holds the general inventory risk for the products, as it takes title to the products before the products are ordered by customers and maintains products in inventory. Cost of Goods Sold Cost of goods sold includes amounts paid to manufacturers for products sold, the cost of transportation necessary to bring the products to the Company’s facilities, plus depreciation related to processing facilities and equipment. Operating Expenses Operating expenses include warehouse, delivery, occupancy, insurance, depreciation, amortization, salaries and wages, and employee benefits expenses. Vendor Rebates and Other Promotional Incentives The Company participates in various rebate and promotional incentives with its suppliers, primarily including volume and growth rebates, annual and multi-year incentives, and promotional programs. Consideration received under these incentives is generally recorded as a reduction of cost of goods sold. However, as described below, in certain limited circumstances the consideration is recorded as a reduction of operating expenses incurred by the Company. Consideration received may be in the form of cash and/or invoice deductions. Changes in the estimated amount of incentives to be received are treated as changes in estimates and are recognized in the period of change. Consideration received for incentives that contain volume and growth rebates and annual and multi-year incentives are recorded as a reduction of cost of goods sold. The Company systematically and rationally allocates the consideration for these incentives to each of the underlying transactions that results in progress by the Company toward earning the incentives. If the incentives are not probable and reasonably estimable, the Company records the incentives as the underlying objectives or milestones are achieved. The Company records annual and multi-year incentives when earned, generally over the agreement period. The Company uses current and historical purchasing data, forecasted purchasing volumes, and other factors in estimating whether the underlying objectives or milestones will be achieved. Consideration received to promote and sell the supplier’s products is typically a reimbursement of marketing costs incurred by the Company and is recorded as a reduction of the Company’s operating expenses. If the amount of consideration received from the suppliers exceeds the Company’s marketing costs, any excess is recorded as a reduction of cost of goods sold. Shipping and Handling Fees and Costs Shipping and handling fees billed to customers are included in net sales. Estimated shipping and handling costs incurred by the Company of $1,197.7 million, $985.9 million, and $884.5 million are recorded in operating expenses in the consolidated statement of operations for fiscal 2020, fiscal 2019, and fiscal 2018, respectively. Stock-Based Compensation The Company participates in the Performance Food Group Company 2007 Management Option Plan (the “2007 Option Plan”) and the Performance Food Group Company 2015 Omnibus Incentive Plan (the “2015 Incentive Plan”) and follows the fair value recognition provisions of FASB ASC 718-10-25, Compensation—Stock Compensation—Overall—Recognition Compensation expense related to our employee stock purchase plan, which allows eligible employees to purchase our common stock at a 15% discount, represents the difference between the fair market value as of the purchase date and the employee purchase . Income Taxes The Company follows FASB ASC 740-10, Income Taxes—Overall Derivative Instruments and Hedging Activities As required by FASB ASC 815-20, Derivatives and Hedging—Hedging—General Derivatives and Hedging Activities The Company discloses derivative instruments and hedging activities in accordance with FASB ASC 815-10-50, Derivatives and Hedging—Overall—Disclosure Fair Value Measurements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ompany’s derivative instruments are carried at fair value and are evaluated in accordance with this hierarchy. Contingent Liabilities The Company records a liability related to contingencies when a loss is considered to be probable and a reasonable estimate of the loss can be made. This estimate would include legal fees, if applic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Jun. 27, 2020</t>
        </is>
      </c>
    </row>
    <row r="3">
      <c r="A3" s="3" t="inlineStr">
        <is>
          <t>Accounting Changes And Error Corrections [Abstract]</t>
        </is>
      </c>
    </row>
    <row r="4">
      <c r="A4" s="4" t="inlineStr">
        <is>
          <t>Recently Issued Accounting Pronouncements</t>
        </is>
      </c>
      <c r="B4" s="4" t="inlineStr">
        <is>
          <t>3.
Recently Adopted Accounting Pronouncements In February 2016, the Financial Accounting Standards Board (“FASB”) issued Accounting Standards Update (“ASU”) 2016-02, Leases (Topic 842) The Company’s June 30, 2019 adoption of the new standard resulted in the recognition of operating lease liabilities totaling $423.8 million, based upon the present value of the remaining minimum rental payments using discount rates as of the adoption date, with $82.1 million within Operating lease liabilities - current and $341.7 million within Operating lease liabilities, excluding current installments. In addition, we recorded corresponding Operating lease right-of-use assets totaling $423.0 million based upon the operating lease liabilities adjusted for deferred rent of $11.0 million, favorable lease intangible assets of $5.3 million and prepaid rent and other adjustments of $4.9 million. The new standard did not have a material impact on the consolidated statements of operations and the consolidated statement of cash flows. See Note 12. Leases for further discussion of the Company’s leasing arrangements and required ASC 842 disclosures. In March 2020, the FASB issued ASU 2020-04, Reference Rate Reform (Topic 848). Recently Issued Accounting Pronouncements Not Yet Adopted In June 2016, the FASB issued ASU 2016-13, Financial Instruments—Credit Losses (Topic 326): Measurement of Credit Losses on Financial Instruments . In August 2018, the FASB issued ASU 2018-15 ,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beginning after December 15, 2019, with early adoption permitted. The amendments in this update should be applied either retrospectively or prospectively to all implementation costs incurred after the date of adoption. The Company adopted this ASU on a prospective basis at the beginning fiscal 2021. The adoption of this guidance did not have a material impact on the Company's consolidated financial statements. In December 2019, the FASB issued ASU 2019-1 Income Taxes (Topic 740): 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27, 2020</t>
        </is>
      </c>
    </row>
    <row r="3">
      <c r="A3" s="3" t="inlineStr">
        <is>
          <t>Business Combinations [Abstract]</t>
        </is>
      </c>
    </row>
    <row r="4">
      <c r="A4" s="4" t="inlineStr">
        <is>
          <t>Business Combination</t>
        </is>
      </c>
      <c r="B4" s="4" t="inlineStr">
        <is>
          <t>4.
During fiscal year 2020, the Company paid cash of $1,989.0 million for one acquisition. During fiscal year 2019, the Company paid cash of $214.2 million for four acquisitions and during fiscal 2018, the Company paid cash of $72.7 million for two acquisitions. The prior years’ acquisitions did not materially affect the Company’s results of operations other than the acquisition of Eby-Brown Company, LLC (“Eby-Brown”) in the fourth quarter of fiscal 2019. Eby-Brown contributed $949.7 million to net sales in fiscal 2019 and did not have a material impact to net income for fiscal 2019. The acquisition of Eby-Brown included contingent consideration, including earnout payments in the event certain operating results are achieved during a defined post-closing period. As of June 27, 2020, total contingent consideration outstanding was $191.2 million and $82.6 million as of June 29, 2019. Earnout liabilities are measured using unobservable inputs that are considered a Level 3 measurement. On December 30, 2019, the Company acquired Reinhart from Reyes Holdings, L.L.C. in a transaction valued at $2.0 billion, or approximately $1.7 billion net of an estimated tax benefit to the Company of approximately $265 million. The $2.0 billion purchase price was financed with $464.7 million of borrowings under the ABL Facility, net proceeds of $1,033.7 million from new senior unsecured Notes due 2027, and net proceeds of $490.6 million from an offering of shares of the Company’s common stock. The Reinhart acquisition expands the Company’s broadline presence by enhancing its distribution footprint in key geographies, and the Company believes it will help achieve its long-term growth goals. The Reinhart acquisition is reported in the Foodservice segment. Assets acquired and liabilities assumed are recognized at their respective fair values as of the acquisition date.
(In millions)
Fiscal 2020
Net working capital
$
108.6
Goodwill
587.2
Intangible assets with definite lives:
Customer relationships
642.0
Trade names and trademarks
174.0
Technology
3.1
Non-compete
1.0
Property, plant and equipment
473.1
Total purchase price
$
1,989.0
Intangible assets consist primarily of customer relationships, trade names, technology and non-compete agreements with useful lives of 11.5 years, 6.5 years, 8.0 years, and 3.0 years, respectively, and a total weighted-average useful life of 10.4 years. The excess of the estimated fair value of the assets acquired and the liabilities assumed over consideration paid was recorded as $ 587.2 million of goodwill on the acquisition date. The goodwill reflects the value to the Company associated with the expansion of geographic reach and scale of our distribution footprint and enhancements to the Company’s customer base. The Company is in the process of determining the amount of goodwill that is deductible for income tax purposes. Subsequent to the valuation of the acquired intangible assets, the Company recorded $16.4 million of accelerated amortization related to customer relationships and trade names as a result of the impact of COVID-19 on the expected future net sales to Reinhart customers. The net sales and net loss related to Reinhart recorded in the Company’s Consolidated Statements of Operations since the date of acquisition through June 27, 2020 $2,525.0 million The following table summarizes the unaudited pro-forma consolidated financial information of the Company as if the acquisition had occurred on July 1, 2018.
Fiscal year ended
(in millions)
June 27, 2020
June 29, 2019
Net Sales
$
28,217.7
$
25,921.4
Net (Loss) Income
(122.5
)
91.5
These pro-forma results include nonrecurring pro-forma adjustments related to acquisition costs incurred. The pro-forma net income for the fiscal year ended June 29, 2019 includes $21.2 million, after-tax, of acquisition costs assuming the acquisition had occurred July 1, 2018. The recurring pro-forma adjustments include estimates of interest expense for the Notes due 2027 and estimates of depreciation and amortization associated with fair value adjustments for property, plant and equipment and intangible assets acquired. These unaudited pro-forma results do not necessarily represent financial results that would have been achieved had the acquisition actually occurred on July 1, 2018 or future consolidated results of operation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27, 2020</t>
        </is>
      </c>
    </row>
    <row r="3">
      <c r="A3" s="3" t="inlineStr">
        <is>
          <t>Goodwill And Intangible Assets Disclosure [Abstract]</t>
        </is>
      </c>
    </row>
    <row r="4">
      <c r="A4" s="4" t="inlineStr">
        <is>
          <t>Goodwill and Other Intangible Assets</t>
        </is>
      </c>
      <c r="B4" s="4" t="inlineStr">
        <is>
          <t>5.
The Company recorded additions to goodwill in connection with its acquisitions. The goodwill is a result of expected synergies from combined operations of the acquisitions and the Company. The following table presents the changes in the carrying amount of goodwill:
(In millions)
Foodservice
Vistar
Other
Total
Balance as of June 30, 2018
$
615.1
$
86.2
$
39.2
$
740.5
Acquisitions—current year
0.6
24.9
—
25.5
Adjustment related to prior year acquisitions
—
(0.2
)
—
(0.2
)
Balance as of June 29, 2019
615.7
110.9
39.2
765.8
Acquisitions—current year
587.2
-
-
587.2
Balance as of June 27, 2020
$
1,202.9
$
110.9
$
39.2
$
1,353.0
The fiscal 2019 adjustment related to prior year acquisitions is the result of net working capital adjustments. The following table presents the Company’s intangible assets by major category as of June 27, 2020 and June 29, 2019:
As of June 27, 2020
As of June 29, 2019
(In millions)
Gross Carrying Amount
Accumulated Amortization
Net
Gross Carrying Amount
Accumulated Amortization
Net
Range of Lives
Intangible assets with definite lives:
Customer relationships
$
1,148.0
$
(456.2
)
$
691.8
$
506.0
$
(389.5
)
$
116.5
4 – 12 years
Trade names and trademarks
297.8
(126.4
)
171.4
123.7
(100.4
)
$
23.3
4 – 9 years
Deferred financing costs
61.1
(43.6
)
17.5
51.0
(40.7
)
$
10.3
Debt term
Non-compete
36.8
(27.4
)
9.4
35.8
(22.5
)
$
13.3
2 – 5 years
Leases
-
-
-
12.5
(7.2
)
$
5.3
Lease term
Technology
29.2
(26.3
)
2.9
26.1
(26.1
)
—
5 – 8 years
Total intangible assets with definite lives
$
1,572.9
$
(679.9
)
$
893.0
$
755.1
$
(586.4
)
$
168.7
Intangible assets with indefinite lives:
Goodwill
$
1,353.0
$
—
$
1,353.0
$
765.8
$
—
$
765.8
Indefinite
Trade names
25.6
—
25.6
25.6
—
25.6
Indefinite
Total intangible assets with indefinite lives
$
1,378.6
$
—
$
1,378.6
$
791.4
$
—
$
791.4
For the intangible assets with definite lives, the Company recorded amortization expense of $100.1 million for fiscal 2020, $42.1 million for fiscal 2019, and $33.3 million for fiscal 2018. For the next five fiscal periods and thereafter, the estimated future amortization expense on intangible assets with definite lives are as follows:
(In millions)
2021
$
121.9
2022
114.9
2023
102.8
2024
97.5
2025
92.9
Thereafter
363.0
Total amortization expense
$
89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Sales and Credit Risk</t>
        </is>
      </c>
      <c r="B1" s="2" t="inlineStr">
        <is>
          <t>12 Months Ended</t>
        </is>
      </c>
    </row>
    <row r="2">
      <c r="B2" s="2" t="inlineStr">
        <is>
          <t>Jun. 27, 2020</t>
        </is>
      </c>
    </row>
    <row r="3">
      <c r="A3" s="3" t="inlineStr">
        <is>
          <t>Risks And Uncertainties [Abstract]</t>
        </is>
      </c>
    </row>
    <row r="4">
      <c r="A4" s="4" t="inlineStr">
        <is>
          <t>Concentration of Sales and Credit Risk</t>
        </is>
      </c>
      <c r="B4" s="4" t="inlineStr">
        <is>
          <t xml:space="preserve">6.
At June 27, 2020, one of the Company’s customers within the Vistar segment accounted for a significant portion of the Company’s consolidated net sales. At June 27, 2020, net sales from this customer represented approximately 10.2% of consolidated net sales of $25,086.3 million. The Company had no customers that comprised more than 10% of consolidated net sales for fiscal 2019 or fiscal 2018. At June 27, 2020 and June 29, 2019, respectively, the Company had no customers that comprised more than 10% of consolidated accounts receivable. The Company maintains an allowance for doubtful accounts for which details are disclosed in the accounts receivable portion of Note 2, Summary of Significant Accounting Policies and Estimates—Accounts Receivable Financial instruments that potentially expose the Company to concentrations of credit risk consist primarily of trade accounts receivable. The Company’s customer base includes a large number of individual restaurants, national and regional chain restaurants, and franchises and other institutional customers. The credit risk associated with accounts receivable is minimized by the Company’s large customer base and ongoing monitoring of customer creditworth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Jun. 27, 2020</t>
        </is>
      </c>
    </row>
    <row r="3">
      <c r="A3" s="3" t="inlineStr">
        <is>
          <t>Property Plant And Equipment [Abstract]</t>
        </is>
      </c>
    </row>
    <row r="4">
      <c r="A4" s="4" t="inlineStr">
        <is>
          <t>Property, Plant, and Equipment</t>
        </is>
      </c>
      <c r="B4" s="4" t="inlineStr">
        <is>
          <t xml:space="preserve">7.
Property, plant, and equipment as of June 27, 2020 and June 29, 2019 consisted of the following:
(In millions)
As of June 27, 2020
As of June 29, 2019
Range of Lives
Buildings and building improvements
$
801.2
$
541.3
10 – 39 years
Land
93.5
53.6
—
Transportation equipment
440.4
242.0
2 – 10 years
Warehouse and plant equipment
376.0
320.9
3 – 20 years
Office equipment, furniture, and fixtures
374.1
329.8
2 – 10 years
Leasehold improvements
139.9
133.7
Lease term(1)
Construction-in-process
108.3
37.5
2,333.4
1,658.8
Less: accumulated depreciation and amortization
(854.4
)
(708.3
)
Property, plant and equipment, net
$
1,479.0
$
950.5
(1)
Leasehold improvements are depreciated over the shorter of the useful life of the asset or the lease term. Total depreciation expense for the fiscal 2020, fiscal 2019, and fiscal 2018 was $178.5 million, $11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7, 2020</t>
        </is>
      </c>
    </row>
    <row r="3">
      <c r="A3" s="3" t="inlineStr">
        <is>
          <t>Debt Disclosure [Abstract]</t>
        </is>
      </c>
    </row>
    <row r="4">
      <c r="A4" s="4" t="inlineStr">
        <is>
          <t>Debt</t>
        </is>
      </c>
      <c r="B4" s="4" t="inlineStr">
        <is>
          <t>8.
The Company is a holding company and conducts its operations through its subsidiaries, which have incurred or guaranteed indebtedness as described below. Debt consisted of the following:
(In millions)
As of June 27, 2020
As of June 29, 2019
ABL Facility
$
710.0
$
859.0
5.500% Notes due 2024
350.0
350.0
6.875% Notes due 2025
275.0
-
5.500% Notes due 2027
1,060.0
-
Less: Original issue discount and deferred financing costs
(38.1
)
(6.1
)
Long-term debt
2,356.9
1,202.9
Less: current installments
(107.6
)
-
Total debt, excluding current installments
$
2,249.3
$
1,202.9
ABL Facility PFGC, Inc. (“PFGC”), a wholly-owned subsidiary of the Company, is a party to the Fourth Amended and Restated Credit Agreement dated December 31, 2019 (the “ABL Facility”). The ABL Facility matures on December 30, 2024 and has an aggregate principal amount of $3.0 billion. Performance Food Group, Inc., a wholly-owned subsidiary of PFGC, is the lead borrower under the ABL Facility, which is jointly and severally guaranteed by, and secured by the majority of the assets of, PFGC and all material domestic direct and indirect wholly-owned subsidiaries of PFGC (other than captive insurance subsidiaries and other excluded subsidiaries). Availability for loans and letters of credit under the ABL Facility is governed by a borrowing base, determined by the application of specified advance rates against eligible assets, including trade accounts receivable, inventory, owned real properties, and owned transportation equipment. The borrowing base is reduced quarterly by a cumulative fraction of the real properties and transportation equipment values. Advances on accounts receivable and inventory are subject to change based on periodic commercial finance examinations and appraisals, and the real property and transportation equipment values included in the borrowing base are subject to change based on periodic appraisals. Audits and appraisals are conducted at the direction of the administrative agent for the benefit and on behalf of all lenders. The First Amendment to the ABL Facility was effective April 29, 2020 and increased the aggregate principal amount to $3.11 billion, of which $110 million is a 364-day maturity loan that is junior to the other obligations owed under the ABL Facility (“Additional Junior Term Loan”). The Second Amendment to the ABL Facility temporarily expands the definition of accounts receivable and is effective only until delivery of the first Borrowing Base Certificate after November 30, 2020.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rate of 0.25% The following table summarizes outstanding borrowings, availability, and the average interest rate under the ABL Facility:
(Dollars in millions)
As of June 27, 2020
As of June 29, 2019
Aggregate borrowings
$
710.0
$
859.0
Letters of credit under ABL Facility
139.6
89.9
Excess availability, net of lenders’ reserves of $64.9 and $38.6
1,712.2
1,182.7
Average interest rate
2.85
%
4.01
% The ABL Facility contains covenants requiring the maintenance of a minimum consolidated fixed charge coverage ratio if excess availability falls below the greater of (i) $200.0 million and (ii) 10% of the lesser of the borrowing base and the revolving credit facility amount for five consecutive business days. The ABL Facility also contains customary restrictive covenants that include, but are not limited to, restrictions on PFGC’s ability to incur additional indebtedness, pay dividends, create liens, make investments or specified payments, and dispose of assets. The ABL Facility provides for customary events of default, including payment defaults and cross-defaults on other material indebtedness. If an event of default occurs and is continuing, amounts due under such agreement may be accelerated and the rights and remedies of the lenders under the ABL Facility may be exercised, including rights with respect to the collateral securing the obligations under such agreement. S enior Notes due 2025 On April 24, 2020, Performance Food Group, Inc. issued and sold $275.0 million aggregate principal amount of its 6.875% Senior Notes due 2025 (the “Notes due 2025”), pursuant to an indenture dated as of April 24, 2020. The Notes due 2025 are jointly and severally guaranteed on a senior unsecured basis by PFGC and all domestic direct and indirect wholly-owned subsidiaries of PFGC (other than captive insurance subsidiaries and other excluded subsidiaries). The Notes due 2025 are not guaranteed by the Company. The proceeds from the Notes due 2025 were used for working capital and general corporate purposes and to pay the fees, expenses, and other transaction costs incurred in connection with the Notes due 2025. The Notes due 2025 were issued at 100.0% of their par value. The Notes due 2025 mature on May 1, 2025 and bear interest at a rate of 6.875% per year, payable semi-annually in arrears. Upon the occurrence of a change of control triggering event or upon the sale of certain assets in which Performance Food Group, Inc. does not apply the proceeds as required, the holders of the Notes due 2025 will have the right to require Performance Food Group, Inc. to repurchase each holder’s Notes due 2025 at a price equal to 101% (in the case of a change of control triggering event) or 100% (in the case of an asset sale) of their principal amount, plus accrued and unpaid interest. Performance Food Group, Inc. may redeem all or a part of the Notes due 2025 at any time prior to May 1, 2022 at a redemption price equal to 100% of the principal amount of the Notes due 2025 being redeemed plus a make-whole premium and accrued and unpaid interest, if any, to, but not including, the redemption date. In addition, at any time prior to May 1, 2022, Performance Food Group, Inc. may redeem up to 40% of the Notes due 2025 from the proceeds of certain equity offerings at a redemption price equal to 106.875% of the principal amount thereof, plus accrued and unpaid interest. The indenture governing the Notes due 2025 contains covenants limiting, among other things, PFGC’s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due 2025 also contain customary events of default, the occurrence of which could result in the principal of and accrued interest on the Notes due 2025 to become or be declared due and payable. Senior Notes due 2027 On September 27, 2019, PFG Escrow Corporation (the “Escrow Issuer”), a wholly-owned subsidiary of PFGC, issued and sold $1,060.0 million aggregate principal amount of its 5.500% Senior Notes due 2027 (the “Notes due 2027”). The Notes due 2027 are jointly and severally guaranteed on a senior unsecured basis by PFGC and all domestic direct and indirect wholly-owned subsidiaries of PFGC (other than captive insurance subsidiaries and other excluded subsidiaries). The Notes due 2027 are not guaranteed by the Company. The proceeds from the Notes due 2027 along with an offering of shares of the Company’s common stock and borrowings under the ABL Facility, were used to fund the cash consideration for the Reinhart acquisition and to pay related fees and expenses. The Notes due 2027 were issued at 100.0% of their par value. The Notes due 2027 mature on October 15, 2027 and bear interest at a rate of 5.500% per year, payable semi-annually in arrears. Upon the occurrence of a change of control triggering event or upon the sale of certain assets in which Performance Food Group, Inc. does not apply the proceeds as required, the holders of the Notes due 2027 will have the right to require Performance Food Group, Inc. to repurchase each holder’s Notes due 2027 at a price equal to 101% (in the case of a change of control triggering event) or 100% (in the case of an asset sale) of their principal amount, plus accrued and unpaid interest. Performance Food Group, Inc. may redeem all or a part of the Notes due 2027 at any time prior to October 15, 2022 at a redemption price equal to 100% of the principal amount of the Notes due 2027 being redeemed plus a make-whole premium and accrued and unpaid interest, if any, to, but not including, the redemption date. In addition, at any time prior to October 15, 2022, Performance Food Group, Inc. may redeem up to 40% of the Notes due 2027 from the proceeds of certain equity offerings at a redemption price equal to 105.500% of the principal amount thereof, plus accrued and unpaid interest. The indenture governing the Notes due 2027 contains covenants limiting, among other things, PFGC’s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due 2027 also contain customary events of default, the occurrence of which could result in the principal of and accrued interest on the Notes due 2027 to become or be declared due and payable. S enior Notes due 2024 On May 17, 2016, Performance Food Group, Inc. issued and sold $350.0 million aggregate principal amount of its 5.500% Senior Notes due 2024 (the “Notes due 2024”), pursuant to an indenture dated as of May 17, 2016. The Notes due 2024 are jointly and severally guaranteed on a senior unsecured basis by PFGC and all domestic direct and indirect wholly-owned subsidiaries of PFGC (other than captive insurance subsidiaries and other excluded subsidiaries). The Notes due 2024 are not guaranteed by the Company. The proceeds from the Notes due 2024 were used to pay in full the remaining outstanding aggregate principal amount of loans under the Company’s term loan facility and to terminate the facility; to temporarily repay a portion of the outstanding borrowings under the ABL Facility; and to pay the fees, expenses, and other transaction costs incurred in connection with the Notes due 2024. The Notes due 2024 were issued at 100.0% of their par value. The Notes due 2024 mature on June 1, 2024 and bear interest at a rate of 5.500% per year, payable semi-annually in arrears. Upon the occurrence of a change of control triggering event or upon the sale of certain assets in which Performance Food Group, Inc. does not apply the proceeds as required, the holders of the Notes due 2024 will have the right to require Performance Food Group, Inc. to repurchase each holder’s Notes due 2024 at a price equal to 101% (in the case of a change of control triggering event) or 100% (in the case of an asset sale) of their principal amount, plus accrued and unpaid interest. Performance Food Group, Inc. currently may redeem all or a part of the Notes due 2024 at a redemption price equal to 101.325% of the principal amount redeemed, plus accrued and unpaid interest. This redemption price decreases to 100.000% of the principal amount redeemed on June 1, 2021. The indenture governing the Notes due 2024 contains covenants limiting, among other things, PFGC’s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due 2024 also contain customary events of default, the occurrence of which could result in the principal of and accrued interest on the Notes due 2024 to become or be declared due and payable. Letters of Credit Facility On August 9, 2018, Performance Food Group, Inc. and PFGC entered into a Continuing Agreement for Letters of Credit (the “Letters of Credit Facility”). The Letters of Credit Facility is an uncommitted facility that provides for the issuance of letters of credit in an aggregate amount not to exceed $40.0 million. Each letter of credit shall have a term not to exceed one year; however, a letter of credit may renew automatically in accordance with its terms. A fee equal to 2.5% per annum on the average daily amount available to be drawn on each day under each outstanding letter of credit is payable quarterly. As of June 27, 2020, the Company has $28.3 million letters of credit outstanding under the Letters of Credit Facility. The ABL Facility and the indentures governing the Notes due 2025, the Note due 2027, and the Notes due 2024 contain customary restrictive covenants under which all of the net assets of PFGC and its subsidiaries were restricted from distribution to Performance Food Group Company, except for approximately $787.4 million of restricted payment capacity available under such debt agreements, as of June 27, 2020. Such minimum estimated restricted payment capacity is calculated based on the most restrictive of our debt agreements and may fluctuate from period to period, which fluctuations may be material. Our restricted payment capacity under other debt instruments to which the Company is subject may be materially higher than the foregoing estimate. Fiscal year maturities of long-term debt, excluding finance lease obligations, are as follows:
(In millions)
2021
$
110.0
2022
—
2023
—
2024
350.0
2025
875.0
Thereafter
1,060.0
Total long-term debt, excluding finance lease obligations
$
2,39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n. 27, 2020</t>
        </is>
      </c>
    </row>
    <row r="3">
      <c r="A3" s="3" t="inlineStr">
        <is>
          <t>Derivative Instruments And Hedging Activities Disclosure [Abstract]</t>
        </is>
      </c>
    </row>
    <row r="4">
      <c r="A4" s="4" t="inlineStr">
        <is>
          <t>Derivatives and Hedging Activities</t>
        </is>
      </c>
      <c r="B4" s="4" t="inlineStr">
        <is>
          <t>9.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and diesel fuel costs. The Company’s derivative financial instruments are used to manage differences in the amount, timing, and duration of the Company’s known or expected cash receipts and payments related to the Company’s borrowings and diesel fuel purchases. The entire change in the fair value of derivatives that are both designated and qualify as cash flow hedges is recorded in other comprehensive income and subsequently reclassified into earnings in the period that the hedged transaction occurs. Hedges of Interest Rate Risk The Company’s objectives in using interest rate derivatives are to add stability to interest expense and to manage its exposure to interest rate movements. Since the Company has a substantial portion of its debt in variable-rate instruments, it accomplishes this objective with interest rate swaps. These swaps are designated as cash flow hedges and involve the receipt of variable-rate amounts from a counterparty in exchange for the Company making fixed-rate payments over the life of the agreements without exchange of the underlying notional amount. All of the Company’s interest rate swaps are designated and qualify as cash flow hedges. As of June 27, 2020, Performance Food Group, Inc. had eight interest rate swaps with a combined $850.0 million notional amount. The following table summarizes the outstanding Swap Agreements as of June 27, 2020 (in millions):
Effective Date
Maturity Date
Notional Amount
Fixed Rate Swapped
June 30, 2017
June 30, 2020
$
50.0
1.23
%
June 30, 2017
June 30, 2020
$
50.0
1.25
%
June 30, 2017
June 30, 2020
$
50.0
1.26
%
August 9, 2018
August 9, 2021
$
75.0
1.21
%
August 9, 2018
August 9, 2021
$
75.0
1.20
%
June 30, 2020
December 31, 2021
$
100.0
2.16
%
August 9, 2021
April 9, 2023
$
100.0
2.93
%
April 15, 2021
December 15, 2024
$
350.0
0.84
% The tables below present the effect of the interest rate swaps designated in hedging relationships on the consolidated statement of operations for the fiscal years ended June 27, 2020, June 29, 2019 and June 30, 2018:
(in millions)
Fiscal year ended June 27, 2020
Fiscal year ended June 29, 2019
Fiscal year ended June 30, 2018
Amount of loss (gain) recognized in OCI, pre-tax
$
12.6
$
8.4
$
(7.9
)
Tax (benefit) expense
(3.3
)
(2.1
)
2.1
Amount of loss (gain) recognized in OCI, after-tax
$
9.3
$
6.3
$
(5.8
)
Amount of gain (loss) reclassified from OCI into interest expense, pre-tax
$
1.0
$
4.0
$
0.6
Tax (expense) benefit
(0.2
)
(0.9
)
(0.2
)
Amount of gain (loss) reclassified from OCI into interest expense, after-tax
$
0.8
$
3.1
$
0.4
Total interest expense
$
116.9
$
65.4
$
54.9
As interest payments are made on the Company’s variable rate debt, amounts are reclassified from Accumulated other comprehensive (loss) income to Interest expense. Hedges of Forecasted Diesel Fuel Purchases From time to time, Performance Food Group, Inc. enters into costless collar or swap arrangements to manage its exposure to variability in cash flows expected to be paid for its forecasted purchases of diesel fuel. As of June 27, 2020, Performance Food Group, Inc. was a party to 15.0 such arrangements, with an aggregate 32.7 million-gallon original notional amount, of which an aggregate 22.7 million gallon notional was remaining. The remaining 22.7 million gallon forecasted purchases of diesel fuel are expected to be made between June 28, 2020 and December 31, 2021. The fuel collar and swap instruments do not qualify for hedge accounting. Accordingly, the derivative instruments are recorded as an asset or liability on the balance sheet at fair value and any changes in fair value are recorded in the period of change as unrealized gains or losses on fuel hedging instruments and included in Other, net in the accompanying consolidated statement of operations. For the fiscal year ended June 27, 2020, the Company recognized losses of $4.7 million related to changes in the fair value of fuel collar and swap instruments. 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June 27, 2020 and June 29, 2019:
(in millions)
Balance Sheet Location
Fair Value as of June 27, 2020
Fair Value as of June 29, 2019
Assets
Derivatives designated as hedges:
Interest rate swaps
Prepaid expenses and other current assets
$
-
$
1.9
Interest rate swaps
Other assets
-
0.5
Total assets
$
-
$
2.4
Liabilities
Derivatives designated as hedges:
Interest rate swaps
Accrued expenses and other current liabilities
$
3.7
$
-
Interest rate swaps
Other long-term liabilities
10.0
2.4
Derivatives not designated as hedges:
Diesel fuel derivative instruments
Accrued expenses and other current liabilities
4.8
0.1
Diesel fuel derivative instruments
Other long-term liabilities
0.1
-
Total liabilities
$
18.6
$
2.5
All of the Company’s derivative contracts are subject to a master netting arrangement with the respective counterparties that provide for the net settlement of all derivative contracts in the event of default or upon the occurrence of certain termination events. Upon exercise of termination rights by the non-defaulting party (i) all transactions are terminated, (ii) all transactions are valued and the positive value or “in the money” transactions are netted against the negative value or “out of the money” transactions, and (iii) the only remaining payment obligation is of one of the parties to pay the netted termination amount. The Company has elected to present the derivative assets and derivative liabilities on the balance sheet on a gross basis for periods ended June 27, 2020 and June 29, 2019. The tables below present the derivative assets and liability balance, before and after the effects of offsetting, as of June 27, 2020 and June 29, 2019:
June 27, 2020
June 29, 2019
(In millions)
Gross Amounts Presented in the Consolidated Balance Sheet
Gross Amounts Not Offset in the Balance Sheet Subject to Netting Agreements
Net Amounts
Gross Amounts Presented in the Consolidated Balance Sheet
Gross Amounts Not Offset in the Consolidated Balance Sheet Subject to Netting Agreements
Net Amounts
Total asset derivatives:
$
—
$
—
$
—
$
2.4
$
(0.4
)
$
2.0
Total liability derivatives:
(18.6
)
—
(18.6
)
(2.5
)
0.4
(2.1
) The derivative instruments are the only assets or liabilities that are recorded at fair value on a recurring basis. The fuel collars are exchange-traded commodities and their fair value is derived from valuation models based on certain assumptions regarding market conditions, some of which may be unobservable. Based on the lack of significance of these unobservable inputs, the Company has concluded that these instruments represent Level 2 on the fair value hierarchy. The fair values of the Company’s interest rate swap agreements are determined using a valuation model with several inputs and assumptions, some of which may be unobservable. A specific unobservable input used by the Company in determining the fair value of its interest rate swaps is an estimation of both the unsecured borrowing spread to LIBOR for the Company as well as that of the derivative counterparties. Based on the lack of significance of this estimated spread component to the overall value of the Company’s interest rate swaps, the Company has concluded that these swaps represent Level 2 on the hierarchy. Credit-Risk-Related Contingent Features The Company has agreements with each of its derivative counterparties that provide that if the Company either defaults or is capable of being declared in default on any of its indebtedness, the Company can also be declared in default on its derivative obligations. As of June 27, 2020, the aggregate fair value amount of derivative instruments in a liability position that contain contingent features was $18.6 million. As of June 27, 2020, the Company has not been required to post any collateral related to these agreements. If the Company breached any of these provisions, it would be required to settle the obligations under the agreements at their termination value of $18.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Program Liabilities</t>
        </is>
      </c>
      <c r="B1" s="2" t="inlineStr">
        <is>
          <t>12 Months Ended</t>
        </is>
      </c>
    </row>
    <row r="2">
      <c r="B2" s="2" t="inlineStr">
        <is>
          <t>Jun. 27, 2020</t>
        </is>
      </c>
    </row>
    <row r="3">
      <c r="A3" s="3" t="inlineStr">
        <is>
          <t>Insurance [Abstract]</t>
        </is>
      </c>
    </row>
    <row r="4">
      <c r="A4" s="4" t="inlineStr">
        <is>
          <t>Insurance Program Liabilities</t>
        </is>
      </c>
      <c r="B4" s="4" t="inlineStr">
        <is>
          <t>10.
The Company maintains high-deductible insurance programs covering portions of general and vehicle liability, workers’ compensation, and group medical insurance. The amounts in excess of the deductibles are fully insured by third-party insurance carriers, subject to certain limitations. A summary of the activity in all types of deductible liabilities appears below:
(In millions)
Balance at July 1, 2017
$
97.8
Charged to costs and expenses
164.5
Payments
(154.9
)
Balance at June 30, 2018
$
107.4
Additional liabilities assumed in connection with an acquisition
$
5.7
Charged to costs and expenses
173.0
Payments
(163.0
)
Balance at June 29, 2019
$
123.1
Additional liabilities assumed in connection with an acquisition
40.2
Charged to costs and expenses
202.2
Payments
(183.7
)
Balance at June 27, 2020
$
18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27, 2020</t>
        </is>
      </c>
    </row>
    <row r="3">
      <c r="A3" s="3" t="inlineStr">
        <is>
          <t>Fair Value Disclosures [Abstract]</t>
        </is>
      </c>
    </row>
    <row r="4">
      <c r="A4" s="4" t="inlineStr">
        <is>
          <t>Fair Value of Financial Instruments</t>
        </is>
      </c>
      <c r="B4" s="4" t="inlineStr">
        <is>
          <t>11.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2,356.9 million and $1,202.9 million, is $2,402.0 million and $1,216.3 million at June 27, 2020 and June 29, 2019, respectively, and is determined by reviewing current market pricing related to comparable debt issued at the time of the balance sheet date, and is considered a Level 2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7, 2020</t>
        </is>
      </c>
      <c r="C1" s="2" t="inlineStr">
        <is>
          <t>Jun. 29, 2019</t>
        </is>
      </c>
    </row>
    <row r="2">
      <c r="A2" s="3" t="inlineStr">
        <is>
          <t>Current assets:</t>
        </is>
      </c>
    </row>
    <row r="3">
      <c r="A3" s="4" t="inlineStr">
        <is>
          <t>Cash</t>
        </is>
      </c>
      <c r="B3" s="7" t="n">
        <v>420.7</v>
      </c>
      <c r="C3" s="7" t="n">
        <v>14.7</v>
      </c>
    </row>
    <row r="4">
      <c r="A4" s="4" t="inlineStr">
        <is>
          <t>Accounts receivable, less allowances of $86.7 and $22.0</t>
        </is>
      </c>
      <c r="B4" s="8" t="n">
        <v>1258.6</v>
      </c>
      <c r="C4" s="8" t="n">
        <v>1227.3</v>
      </c>
    </row>
    <row r="5">
      <c r="A5" s="4" t="inlineStr">
        <is>
          <t>Inventories, net</t>
        </is>
      </c>
      <c r="B5" s="8" t="n">
        <v>1549.4</v>
      </c>
      <c r="C5" s="8" t="n">
        <v>1356.9</v>
      </c>
    </row>
    <row r="6">
      <c r="A6" s="4" t="inlineStr">
        <is>
          <t>Income taxes receivable</t>
        </is>
      </c>
      <c r="B6" s="8" t="n">
        <v>156.5</v>
      </c>
      <c r="C6" s="6" t="n">
        <v>12</v>
      </c>
    </row>
    <row r="7">
      <c r="A7" s="4" t="inlineStr">
        <is>
          <t>Prepaid expenses and other current assets</t>
        </is>
      </c>
      <c r="B7" s="8" t="n">
        <v>68.7</v>
      </c>
      <c r="C7" s="8" t="n">
        <v>59.7</v>
      </c>
    </row>
    <row r="8">
      <c r="A8" s="4" t="inlineStr">
        <is>
          <t>Total current assets</t>
        </is>
      </c>
      <c r="B8" s="8" t="n">
        <v>3453.9</v>
      </c>
      <c r="C8" s="8" t="n">
        <v>2670.6</v>
      </c>
    </row>
    <row r="9">
      <c r="A9" s="4" t="inlineStr">
        <is>
          <t>Goodwill</t>
        </is>
      </c>
      <c r="B9" s="6" t="n">
        <v>1353</v>
      </c>
      <c r="C9" s="8" t="n">
        <v>765.8</v>
      </c>
    </row>
    <row r="10">
      <c r="A10" s="4" t="inlineStr">
        <is>
          <t>Other intangible assets, net</t>
        </is>
      </c>
      <c r="B10" s="8" t="n">
        <v>918.6</v>
      </c>
      <c r="C10" s="8" t="n">
        <v>194.3</v>
      </c>
    </row>
    <row r="11">
      <c r="A11" s="4" t="inlineStr">
        <is>
          <t>Property, plant and equipment, net</t>
        </is>
      </c>
      <c r="B11" s="6" t="n">
        <v>1479</v>
      </c>
      <c r="C11" s="8" t="n">
        <v>950.5</v>
      </c>
    </row>
    <row r="12">
      <c r="A12" s="4" t="inlineStr">
        <is>
          <t>Operating lease right-of-use assets</t>
        </is>
      </c>
      <c r="B12" s="8" t="n">
        <v>441.2</v>
      </c>
    </row>
    <row r="13">
      <c r="A13" s="4" t="inlineStr">
        <is>
          <t>Restricted cash</t>
        </is>
      </c>
      <c r="B13" s="8" t="n">
        <v>11.1</v>
      </c>
      <c r="C13" s="8" t="n">
        <v>10.7</v>
      </c>
    </row>
    <row r="14">
      <c r="A14" s="4" t="inlineStr">
        <is>
          <t>Other assets</t>
        </is>
      </c>
      <c r="B14" s="8" t="n">
        <v>62.9</v>
      </c>
      <c r="C14" s="8" t="n">
        <v>61.6</v>
      </c>
    </row>
    <row r="15">
      <c r="A15" s="4" t="inlineStr">
        <is>
          <t>Total assets</t>
        </is>
      </c>
      <c r="B15" s="8" t="n">
        <v>7719.7</v>
      </c>
      <c r="C15" s="8" t="n">
        <v>4653.5</v>
      </c>
    </row>
    <row r="16">
      <c r="A16" s="3" t="inlineStr">
        <is>
          <t>Current liabilities:</t>
        </is>
      </c>
    </row>
    <row r="17">
      <c r="A17" s="4" t="inlineStr">
        <is>
          <t>Outstanding checks in excess of deposits</t>
        </is>
      </c>
      <c r="B17" s="8" t="n">
        <v>110.4</v>
      </c>
      <c r="C17" s="8" t="n">
        <v>206.9</v>
      </c>
    </row>
    <row r="18">
      <c r="A18" s="4" t="inlineStr">
        <is>
          <t>Trade accounts payable</t>
        </is>
      </c>
      <c r="B18" s="6" t="n">
        <v>1608</v>
      </c>
      <c r="C18" s="8" t="n">
        <v>1130.8</v>
      </c>
    </row>
    <row r="19">
      <c r="A19" s="4" t="inlineStr">
        <is>
          <t>Accrued expenses and other current liabilities</t>
        </is>
      </c>
      <c r="B19" s="6" t="n">
        <v>678</v>
      </c>
      <c r="C19" s="8" t="n">
        <v>343.3</v>
      </c>
    </row>
    <row r="20">
      <c r="A20" s="4" t="inlineStr">
        <is>
          <t>Long-term debt - current installments</t>
        </is>
      </c>
      <c r="B20" s="8" t="n">
        <v>107.6</v>
      </c>
    </row>
    <row r="21">
      <c r="A21" s="4" t="inlineStr">
        <is>
          <t>Finance lease obligations—current installments</t>
        </is>
      </c>
      <c r="B21" s="8" t="n">
        <v>30.3</v>
      </c>
      <c r="C21" s="8" t="n">
        <v>18.3</v>
      </c>
    </row>
    <row r="22">
      <c r="A22" s="4" t="inlineStr">
        <is>
          <t>Operating lease obligations—current installments</t>
        </is>
      </c>
      <c r="B22" s="8" t="n">
        <v>84.40000000000001</v>
      </c>
    </row>
    <row r="23">
      <c r="A23" s="4" t="inlineStr">
        <is>
          <t>Total current liabilities</t>
        </is>
      </c>
      <c r="B23" s="8" t="n">
        <v>2618.7</v>
      </c>
      <c r="C23" s="8" t="n">
        <v>1699.3</v>
      </c>
    </row>
    <row r="24">
      <c r="A24" s="4" t="inlineStr">
        <is>
          <t>Long-term debt</t>
        </is>
      </c>
      <c r="B24" s="8" t="n">
        <v>2249.3</v>
      </c>
      <c r="C24" s="8" t="n">
        <v>1202.9</v>
      </c>
    </row>
    <row r="25">
      <c r="A25" s="4" t="inlineStr">
        <is>
          <t>Deferred income tax liability, net</t>
        </is>
      </c>
      <c r="B25" s="8" t="n">
        <v>115.6</v>
      </c>
      <c r="C25" s="6" t="n">
        <v>108</v>
      </c>
    </row>
    <row r="26">
      <c r="A26" s="4" t="inlineStr">
        <is>
          <t>Finance lease obligations, excluding current installments</t>
        </is>
      </c>
      <c r="B26" s="8" t="n">
        <v>185.7</v>
      </c>
      <c r="C26" s="8" t="n">
        <v>128.9</v>
      </c>
    </row>
    <row r="27">
      <c r="A27" s="4" t="inlineStr">
        <is>
          <t>Operating lease obligations, excluding current installments</t>
        </is>
      </c>
      <c r="B27" s="8" t="n">
        <v>362.4</v>
      </c>
    </row>
    <row r="28">
      <c r="A28" s="4" t="inlineStr">
        <is>
          <t>Other long-term liabilities</t>
        </is>
      </c>
      <c r="B28" s="8" t="n">
        <v>177.4</v>
      </c>
      <c r="C28" s="8" t="n">
        <v>216.2</v>
      </c>
    </row>
    <row r="29">
      <c r="A29" s="4" t="inlineStr">
        <is>
          <t>Total liabilities</t>
        </is>
      </c>
      <c r="B29" s="8" t="n">
        <v>5709.1</v>
      </c>
      <c r="C29" s="8" t="n">
        <v>3355.3</v>
      </c>
    </row>
    <row r="30">
      <c r="A30" s="4" t="inlineStr">
        <is>
          <t>Commitments and contingencies (Note 15)</t>
        </is>
      </c>
      <c r="B30" s="4" t="inlineStr">
        <is>
          <t xml:space="preserve"> </t>
        </is>
      </c>
      <c r="C30" s="4" t="inlineStr">
        <is>
          <t xml:space="preserve"> </t>
        </is>
      </c>
    </row>
    <row r="31">
      <c r="A31" s="3" t="inlineStr">
        <is>
          <t>Shareholders’ equity:</t>
        </is>
      </c>
    </row>
    <row r="32">
      <c r="A32" s="4" t="inlineStr">
        <is>
          <t>Common Stock: $0.01 par value per share, 1.0 billion shares authorized, 131.3 million shares issued and outstanding as of June 27, 2020; 1.0 billion shares authorized, 103.8 million shares issued and outstanding as of June 29, 2019</t>
        </is>
      </c>
      <c r="B32" s="8" t="n">
        <v>1.3</v>
      </c>
      <c r="C32" s="6" t="n">
        <v>1</v>
      </c>
    </row>
    <row r="33">
      <c r="A33" s="4" t="inlineStr">
        <is>
          <t>Additional paid-in capital</t>
        </is>
      </c>
      <c r="B33" s="6" t="n">
        <v>1703</v>
      </c>
      <c r="C33" s="8" t="n">
        <v>866.7</v>
      </c>
    </row>
    <row r="34">
      <c r="A34" s="4" t="inlineStr">
        <is>
          <t>Accumulated other comprehensive loss, net of tax benefit of $3.6 and $0.1</t>
        </is>
      </c>
      <c r="B34" s="8" t="n">
        <v>-10.3</v>
      </c>
      <c r="C34" s="8" t="n">
        <v>-0.2</v>
      </c>
    </row>
    <row r="35">
      <c r="A35" s="4" t="inlineStr">
        <is>
          <t>Retained earnings</t>
        </is>
      </c>
      <c r="B35" s="8" t="n">
        <v>316.6</v>
      </c>
      <c r="C35" s="8" t="n">
        <v>430.7</v>
      </c>
    </row>
    <row r="36">
      <c r="A36" s="4" t="inlineStr">
        <is>
          <t>Total shareholders’ equity</t>
        </is>
      </c>
      <c r="B36" s="8" t="n">
        <v>2010.6</v>
      </c>
      <c r="C36" s="8" t="n">
        <v>1298.2</v>
      </c>
    </row>
    <row r="37">
      <c r="A37" s="4" t="inlineStr">
        <is>
          <t>Total liabilities and shareholders’ equity</t>
        </is>
      </c>
      <c r="B37" s="7" t="n">
        <v>7719.7</v>
      </c>
      <c r="C37" s="7" t="n">
        <v>46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7, 2020</t>
        </is>
      </c>
    </row>
    <row r="3">
      <c r="A3" s="3" t="inlineStr">
        <is>
          <t>Leases [Abstract]</t>
        </is>
      </c>
    </row>
    <row r="4">
      <c r="A4" s="4" t="inlineStr">
        <is>
          <t>Leases</t>
        </is>
      </c>
      <c r="B4" s="4" t="inlineStr">
        <is>
          <t xml:space="preserve">12.
The Company determines if an arrangement is a lease at inception and recognizes a financing or operating lease liability and right-of-use asset in the Company’s consolidated balance sheet. Right-of-use assets and lease liabilities for both operating and finance leases are recognized based on present value of lease payments over the lease term at commencement date. Since the Company’s leases do not provide an implicit rate, the Company uses the incremental borrowing rate based on the information available at commencement date to determine the present value of lease payments. This rate was determined by using the yield curve based on the Company’s credit rating adjusted for the Company’s specific debt profile and secured debt risk. Leases with an initial term of 12 months or less are not recorded on the balance sheet. The lease expenses for these short-term leases are recognized on a straight-line basis over the lease term. The Company has several lease agreements that contain lease and non-lease components, such as maintenance, taxes, and insurance, which are accounted for separately. The difference between the operating lease right-of-use assets and operating lease liabilities primarily relates to adjustments for deferred rent, favorable leases, and prepaid rent. Subsidiaries of the Company have entered into numerous operating and finance leases for various warehouses, office facilities, equipment, tractors, and trailers. 20 years 10 yea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6% and 16% of the value of the leased assets at inception of the lease. These leases have original terms ranging from 5 to 7 years and expiration dates ranging from 2020 to 2027. As of June 27, 2020, the undiscounted maximum amount of potential future payments for lease residual value guarantees totaled approximately $23.5 million, which would be mitigated by the fair value of the leased assets at lease expiration. The following table presents the location of the right-of-use assets and lease liabilities in the Company’s consolidated balance sheet as of June 27, 2020 (in millions), as well as the weighted-average lease term and discount rate for the Company’s leases:
Leases
Consolidated Balance Sheet Location
As of June 27, 2020
Assets:
Operating
Operating lease right-of-use assets
$
441.2
Finance
Property, plant and equipment, net
206.2
Total lease assets
$
647.4
Liabilities:
Current
Operating
Operating lease obligations—current installments
$
84.4
Finance
Finance lease obligations—current installments
30.3
Non-current
Operating
Operating lease obligations, excluding current installments
362.4
Finance
Finance lease obligations, excluding current installments
185.7
Total lease liabilities
$
662.8
Weighted average remaining lease term
Operating leases
8.0 years
Finance leases
6.7 years
Weighted average discount rate
Operating leases
4.9
%
Finance leases
5.2
% The following table presents the location of lease costs in the Company consolidated statement of operations for the fiscal year ended June 27, 2020 (in millions):
Lease Cost
Statement of Operations Location
Fiscal year ended June 27, 2020
Finance lease cost:
Amortization of finance lease assets
Operating expenses
$
24.4
Interest on lease liabilities
Interest expense
10.3
Total finance lease cost
$
34.7
Operating lease cost
Operating expenses
111.3
Short-term lease cost
Operating expenses
23.0
Total lease cost
$
169.0
Supplemental cash flow information related to leases for the period reported is as follows (in millions):
(In millions)
Fiscal year ended June 27, 2020
Cash paid for amounts included in the measurement of lease liabilities:
Operating cash flows from operating leases
$
107.2
Operating cash flows from finance leases
10.3
Financing cash flows from finance leases
24.2
Right-of-use assets obtained in exchange for lease obligations:
Operating leases
73.7
Finance leases
93.0
Future minimum lease payments under non-cancelable leases as of June 27, 2020 are as follows (in millions):
Fiscal Year
Operating Leases
Finance Leases
2021
$
104.6
$
40.9
2022
89.5
40.1
2023
72.8
38.9
2024
53.9
38.1
2025
39.7
33.9
Thereafter
190.0
67.4
Total future minimum lease payments
$
550.5
$
259.3
Less: Interest
103.7
43.3
Present value of future minimum lease payments
$
446.8
$
216.0
Future minimum lease payments in effect as of June 29, 2019 under non-cancelable leases, as determined prior to the adoption of ASC 842, were as follows (in millions):
Fiscal Year
Operating Leases
Finance Leases
2020
$
104.7
$
26.7
2021
89.6
26.3
2022
73.8
25.8
2023
58.2
24.7
2024
40.8
23.9
Thereafter
163.8
58.4
Total future minimum lease payments
$
530.9
$
185.8
Less: Interest
38.6
Present value of future minimum lease payments
$
147.2
As of June 27, 2020, the Company has additional operating and finance leases that have not yet commenced which total $43.5 million in future minimum lease payments. These leases relate to warehouse leases and will commence in fiscal 2021 with lease terms of 11 to 1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7, 2020</t>
        </is>
      </c>
    </row>
    <row r="3">
      <c r="A3" s="3" t="inlineStr">
        <is>
          <t>Income Tax Disclosure [Abstract]</t>
        </is>
      </c>
    </row>
    <row r="4">
      <c r="A4" s="4" t="inlineStr">
        <is>
          <t>Income Taxes</t>
        </is>
      </c>
      <c r="B4" s="4" t="inlineStr">
        <is>
          <t xml:space="preserve">13.
Income tax (benefit) expense for fiscal 2020, fiscal 2019 and fiscal 2018 consisted of the following:
(In millions)
For the fiscal year ended June 27, 2020
For the fiscal year ended June 29, 2019
For the fiscal year ended June 30, 2018
Current income tax (benefit) expense:
Federal
$
(119.6
)
$
28.9
$
(8.6
)
State
1.0
11.0
2.1
Total current income tax (benefit) expense
(118.6
)
39.9
(6.5
)
Deferred income tax expense (benefit):
Federal
24.9
13.0
(7.2
)
State
(14.4
)
(1.4
)
8.6
Total deferred income tax expense
10.5
11.6
1.4
Total income tax (benefit) expense, net
$
(108.1
)
$
51.5
$
(5.1
) The determination of the Company’s overall effective tax rate requires significant judgment, the use of estimates and the interpretation and application of complex tax laws. The effective tax rate reflects the income earned and taxed in various United States federal and state jurisdictions. Tax law changes, increases and decreases in temporary and permanent differences between book and tax items, tax credits, and the Company’s change in income in each jurisdiction all affect the overall effective tax rate. It is the Company’s practice to recognize interest and penalties related to uncertain tax positions in income tax expense. On December 22, 2017, the TJCA was signed into law. The TJCA makes broad and complex changes to the U.S. Internal Revenue Code including, but not limited to: reducing the U.S. federal corporate tax rate from 35% to 21%; creating a new limitation on deductible interest expense; repealing the domestic production activity deduction; providing for bonus depreciation that will allow for full expensing of certain qualified property; and limiting other deductions. On March 27, 2020, the Coronavirus Aid, Relief and Economic Security Act (CARES Act), which provides relief to taxpayers affected by COVID-19, was signed into law. The CARES Act provides numerous tax provisions and other stimulus measures, including provisions for the deferral of the employer share of payroll tax payments, modifications to the net interest deduction limitations, carryback of net operating losses generated in the 2019 and 2020 tax years, alternative minimum tax credit refunds, and technical corrections to tax depreciation methods for qualified improvement property. The Company expects to utilize the following provisions from the CARES Act:
•
We have deferred payment of approximately $17 million of the employer-paid portion of social security taxes.
•
We have estimated acceleration of $6.7 million in tax depreciation as a result of the technical amendments to qualified improvement property.
•
We estimate a one-time benefit of approximately $46 million related to the carryback of the fiscal year 2020 net operating loss to tax years with a statutory rate of 35% compared to the current statutory rate of 21%. The Company’s effective income tax rate for continuing operations for fiscal 2020, fiscal 2019 and fiscal 2018 was 48.6%, 23.6%, and -2.6%, respectively. Actual income tax (benefit) expense differs from the amount computed by applying the applicable U.S. federal statutory corporate income tax rate of 21% in fiscal 2020 and 2019, and 28% in fiscal 2018 to earnings before income taxes as follows:
(In millions)
For the fiscal year ended June 27, 2020
For the fiscal year ended June 29, 2019
For the fiscal year ended June 30, 2018
Federal income tax (benefit) expense computed at statutory rate
$
(46.7
)
$
45.9
$
54.3
Increase (decrease) in income taxes resulting from:
State income taxes, net of federal income tax benefit
(10.7
)
8.5
10.4
Non-deductible expenses and other
2.0
1.8
1.7
Net Operating Loss Carryback - Rate Differential
(46.3
)
—
—
Tax law change - TCJA
—
—
(50.4
)
Stock-based compensation (1)
(4.6
)
(4.4
)
(20.6
)
Other
(1.8
)
(0.3
)
(0.5
)
Total income tax (benefit) expense, net
$
(108.1
)
$
51.5
$
(5.1
)
(1)
During the fiscal year ended June 30, 2018, performance vesting criteria for certain stock-based compensation awards was met resulting in a significant permanent tax deduction difference. Deferred income taxes are recorded based upon the tax effects of differences between the financial statement and tax bases of assets and liabilities and available tax loss and credit carryforwards. Temporary differences and carry-forwards that created significant deferred tax assets and liabilities were as follows:
(In millions)
As of June 27, 2020
As of June 29, 2019
Deferred tax assets:
Allowance for doubtful accounts
$
5.4
$
3.6
Inventories
7.1
3.0
Accrued employee benefits
7.9
7.2
Self-insurance reserves
3.5
2.0
Net operating loss carryforwards
14.0
4.7
Stock-based compensation
6.4
6.5
Basis difference in intangible assets
17.1
-
Other comprehensive income
3.5
-
Lease obligations
115.9
-
Deferred rent
-
0.8
Tax credit carryforwards
2.5
0.7
Other assets
3.6
1.1
Total gross deferred tax assets
186.9
29.6
Less: Valuation allowance
(0.7
)
(0.5
)
Total net deferred tax assets
186.2
29.1
Deferred tax liabilities:
Property, plant, and equipment
169.9
99.1
Right of use assets
114.5
-
Basis difference in intangible assets
-
33.0
Prepaid expenses
17.3
4.9
Other
0.1
0.1
Total deferred tax liabilities
301.8
137.1
Total net deferred income tax liability
$
115.6
$
108.0
We have taken current and future expirations into consideration when evaluating the need for valuation allowances against these deferred tax assets. A valuation allowance is provided when it is more likely than not that all or a portion of the deferred tax assets will not be realized. We consider the scheduled reversal of deferred tax liabilities, projected future taxable income and tax planning strategies in making this assessment. State net operating loss carry-forwards generally expire in fiscal years 2021 through 2040 . Certain state net operating losses generated in fiscal year 2020 and after have an indefinite carry-forward period. For the fiscal years ending June 27, 2020 and June 29, 2019 the Company established a valuation allowance of $ 0.7 million and $ 0.5 million, net of federal tax benefit, against deferred tax assets related to certain net operating losses which are not likely to be realized due to limitations on utilization. The Company records a liability for Uncertain Tax Positions in accordance with FASB ASC 740-10-25, Income Taxes—General—Recognition.
(In millions)
Balance as of July 1, 2017
$
1.3
Increases due to current year positions
0.2
Increases due to prior years positions
(0.2
)
Expiration of statutes of limitations
(0.1
)
Balance as of June 30, 2018
1.2
Increases due to current year positions
—
Decreases due to prior years positions
0.7
Expiration of statutes of limitations
—
Balance as of June 29, 2019
1.9
Increases due to current year positions
—
Increases due to prior years positions
(0.6
)
Expiration of statutes of limitations
(0.8
)
Balance as of June 27, 2020
$
0.5
Included in the balance as of June 27, 2020 and June 29, 2019, is $0.5 million and $1.1 million, respectively, of unrecognized tax benefits that could affect the effective tax rate for continuing operations. The balance in unrecognized tax benefits relates primarily to state tax issues, non-deductible expenses and the domestic production activities deduction. As of June 27, 2020, substantially all federal, state and local, and foreign income tax matters have been concluded for years through fiscal 2016. The Company does not anticipate that changes in the amount of unrecognized tax benefits over the next twelve months will have a significant impact on its results of operations or financial position. It is the Company’s practice to recognize interest and penalties related to uncertain tax positions in income tax expense. Approximately $0.1 million and $0.3 million was accrued for interest related to uncertain tax positions as of June 27, 2020 and June 29, 2019, respectively. Net interest income of approximately $0.1 million was recognized in tax expense for fiscal 2020 and $0.1 million was recognized in interest expense in fiscal 2019 and fiscal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Jun. 27, 2020</t>
        </is>
      </c>
    </row>
    <row r="3">
      <c r="A3" s="3" t="inlineStr">
        <is>
          <t>Postemployment Benefits [Abstract]</t>
        </is>
      </c>
    </row>
    <row r="4">
      <c r="A4" s="4" t="inlineStr">
        <is>
          <t>Retirement Plans</t>
        </is>
      </c>
      <c r="B4" s="4" t="inlineStr">
        <is>
          <t xml:space="preserve">14.
Employee Savings Plans The Company sponsors the Performance Food Group Employee Savings Plan (the “401(k) Plan”). Employees participating in the 401(k) Plan may elect to contribute between 1% and 50% of their qualified compensation, up to a maximum dollar amount as specified by the provisions of the Internal Revenue Code. The Company matched 100% of the first 3.5% of the employee contributions, resulting in matching contributions of $30.9 million for fiscal 2020, $23.9 million for fiscal 2019, and $21.8 million for fiscal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7, 2020</t>
        </is>
      </c>
    </row>
    <row r="3">
      <c r="A3" s="3" t="inlineStr">
        <is>
          <t>Commitments And Contingencies Disclosure [Abstract]</t>
        </is>
      </c>
    </row>
    <row r="4">
      <c r="A4" s="4" t="inlineStr">
        <is>
          <t>Commitments and Contingencies</t>
        </is>
      </c>
      <c r="B4" s="4" t="inlineStr">
        <is>
          <t xml:space="preserve">15.
Purchase Obligations The Company had outstanding contracts and purchase orders for capital projects and services totaling $67.8 million at June 27, 2020. Amounts due under these contracts were not included on the Company’s consolidated balance sheet as of June 27, 2020. Guarantees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Litigation The Company is engaged in various legal proceedings that have arisen but have not been fully adjudicated. The likelihood of loss arising from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U.S. Equal Employment Opportunity Commission Lawsuit . In March 2009, the Baltimore Equal Employment Opportunity Commission (“EEOC”) Field Office served the Company with company-wide (excluding, however, our Vistar and Roma Foodservice operations) subpoenas relating to alleged violations of the Equal Pay Act and Title VII of the Civil Rights Act (“Title VII”), seeking certain information from January 1, 2004 to a specified date in the first fiscal quarter of 2009. In August 2009, the EEOC moved to enforce the subpoenas in federal court in Maryland, and the Company opposed the motion. In February 2010, the court ruled that the subpoena related to the Equal Pay Act investigation was enforceable company-wide but on a narrower scope of data than the original subpoena sought (the court ruled that the subpoena was applicable to the transportation, logistics, and warehouse functions of the Company’s broadline distribution centers only and not to the Company’s PFG Customized distribution centers). The Company cooperated with the EEOC on the production of information. In September 2011, the EEOC notified the Company that the EEOC was terminating the investigation into alleged violations of the Equal Pay Act. In determinations issued in September 2012 by the EEOC with respect to the charges on which the EEOC had based its company-wide investigation, the EEOC concluded that the Company engaged in a pattern of denying hiring and promotion to a class of female applicants and employees into certain positions within the transportation, logistics, and warehouse functions within the Company’s broadline division in violation of Title VII. In June 2013, the EEOC filed suit in federal court in Baltimore against the Company. The litigation concerns two issues: (1) whether the Company unlawfully engaged in an ongoing pattern and practice of failing to hire female applicants into operations positions; and (2) whether the Company unlawfully failed to promote one of the three individuals who filed charges with the EEOC because of her gender. The EEOC seeks the following relief in the lawsuit: (1) to permanently enjoin the Company from denying employment to female applicants because of their sex and denying promotions to female employees because of their sex; (2) a court order mandating that the Company institute and carry out policies, procedures, practices and programs which provide equal employment opportunities for females; (3) back pay with prejudgment interest and compensatory damages for a former female employee and an alleged class of aggrieved female applicants; (4) punitive damages; and (5) costs. The court bifurcated the litigation into two phases. In the first phase, the jury will decide whether the Company engaged in a gender-based pattern and practice of discrimination and the individual claims of one former employee. If the EEOC prevails on all counts in the first phase, no monetary relief would be awarded, except possibly for the single individual’s claims, which would be immaterial. The remaining individual claims would then be tried in the second phase. At this stage in the proceedings, the Company cannot estimate either the number of individual trials that could occur in the second phase of the litigation or the value of those claims. For these reasons, the Company is unable to estimate any potential loss or range of loss in the event of an adverse finding in the first and second phases of the litigation. In May 2018, the EEOC filed motions for sanctions against the Company alleging that we failed to preserve certain paper employment applications and e-mails during 2004 – 2009. In the sanction’s motions, the EEOC sought a range of remedies, including but not limited to, a default judgment against the Company, or alternatively, an order barring the Company from filing for summary judgment on the EEOC’s pattern and practice claims. The court denied the EEOC’s motions in June 2019, but reserved ruling on whether the unavailability of certain documents will prejudice the EEOC’s ability to present expert testimony at the trial. The parties filed cross motions for summary judgment, on March 18, 2020, the court denied both parties’ motions, which means the case will be set for trial. The court has not yet determined a trial date and has informed the parties that it is unsure of when the case could be set because of COVID-19. In the meantime, and because the hiring practices of the Company have changed significantly over the past several years, the Company and the EEOC have had preliminary discussions to determine if the litigation could be resolved on mutually agreeable terms. The Company has accrued an amount deemed immaterial to the consolidated financial statements related to a potential settlement payment. The Company cannot assure that the EEOC will agree to a settlement offer or that it will not need to accrue or pay additional amounts in the future. If these discussions do not result in a resolution of the case, t he Company will continue to vigorously defend itself. JUUL Labs, Inc. Marketing Sales Practices, and Products Liability Litigation. In October 2019, a Multidistrict Litigation action (“MDL”) was initiated in order to centralize litigation against JUUL Labs, Inc. (“JUUL”) and other parties in connection with JUUL’s E-Cigarettes and related devices and components in the United States District Court for the Northern District of California. On March 11, 2020, Counsel for Plaintiffs and the Plaintiffs’ Steering Committee filed a Master Complaint in the MDL naming, among several other entities and individuals including JUUL, Altria Group, Inc., Philip Morris USA, Inc., Altria Client Services LLC, Altria Group Distribution Company, Altria Enterprises LLC, certain members of management and/or individual investors in JUUL, various E-Liquid manufacturers, and various retailers, including the Company’s subsidiary Eby-Brown as a defendant. The Master Complaint also named additional distributors of JUUL products (collectively with Eby-Brown the “Distributor Defendants”). The Master Complaint contains various state law claims and alleges that the Distributor Defendants: (1) failed to disclose JUUL’s nicotine contents or the risks associated; (2) pushed a product designed for a youth market; (3) engaged with JUUL in planning and marketing its product in a manner designed to maximize the flow of JUUL products; (4) met with JUUL management in San Francisco, California to further these business dealings; and (5) received incentives and business development funds for marketing and efficient sales. Individual plaintiffs may also file separate and abbreviated Short Form Complaints (“SFC”) that incorporate the allegations in the Master Complaint. JUUL and Eby-Brown are parties to a Domestic Wholesale Distribution Agreement dated March 10, 2020, and JUUL has agreed to defend and indemnify Eby-Brown under the terms of that agreement and is paying Eby-Brown’s outside counsel fees directly. On May 29, 2020, JUUL filed a motion to dismiss on the basis that the alleged state law claims are preempted by federal law and a motion to stay/dismiss the litigation based on the Food and Drug Administration’s (“FDA”) primary jurisdiction to regulate E-Cigarette and related vaping products and pending FDA review of JUUL’s Pre-Market Tobacco Application (“PMTA”). On June 29, 2020, Eby-Brown, along with the other Distributor Defendants, filed similar motions incorporating JUUL’s arguments The Company will Tax Liabilities The Company is subject to customary audits by authorities in the jurisdictions where it conducts business in the United States, which may result in assessments of additional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n. 27, 2020</t>
        </is>
      </c>
    </row>
    <row r="3">
      <c r="A3" s="3" t="inlineStr">
        <is>
          <t>Related Party Transactions [Abstract]</t>
        </is>
      </c>
    </row>
    <row r="4">
      <c r="A4" s="4" t="inlineStr">
        <is>
          <t>Related-Party Transactions</t>
        </is>
      </c>
      <c r="B4" s="4" t="inlineStr">
        <is>
          <t>16.
The Company participates in and has an equity method investment in a purchasing alliance that was formed to obtain better pricing, to expand product options, to reduce internal costs, and to achieve greater inventory turnover. The Company’s investment in the purchasing alliance was $3.5 million as of June 27, 2020 and $4.6 million as of June 29, 2019. For fiscal 2020, fiscal 2019, and fiscal 2018, the Company recorded purchases of $925.2 million, $914.3 million, and $827.9 million, respectively, through the purchasing alli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Jun. 27, 2020</t>
        </is>
      </c>
    </row>
    <row r="3">
      <c r="A3" s="3" t="inlineStr">
        <is>
          <t>Earnings Per Share [Abstract]</t>
        </is>
      </c>
    </row>
    <row r="4">
      <c r="A4" s="4" t="inlineStr">
        <is>
          <t>Earnings Per Share ("EPS")</t>
        </is>
      </c>
      <c r="B4" s="4" t="inlineStr">
        <is>
          <t>17.
Basic earnings per common share is computed by dividing net income available to common shareholders by the weighted-average number of common shares outstanding during the period. Diluted earnings per common share is calculated using the weighted-average number of common shares and dilutive potential common shares outstanding during the period. The Company’s potential common shares include outstanding stock-based compensation awards and expected issuable shares under the employee stock purchase plan. In computing diluted EPS, the average closing stock price for the period is used in determining the number of shares assumed to be purchased with the assumed proceeds under the treasury stock method. For fiscal 2020 diluted loss per common share is the same as basic loss per common share because the inclusion of potential common shares is antidilutive. For fiscal 2019 and fiscal 2018, potential common shares of 0.2 million and 0.7 million, respectively, were not included in computing diluted earnings per share because the effect would have been antidilutive. A reconciliation of the numerators and denominators for the basic and diluted earnings per common share computations is as follows:
(In millions, except per share amounts)
For the fiscal year ended June 27, 2020
For the fiscal year ended June 29, 2019
For the fiscal year ended June 30, 2018
Numerator:
Net (Loss) Income
$
(114.1
)
$
166.8
$
198.7
Denominator:
Weighted-average common shares outstanding
113.0
103.8
102.0
Dilutive effect of potential common shares
-
1.4
2.6
Weighted-average dilutive shares outstanding
113.0
105.2
104.6
Basic (loss) earnings per common share
$
(1.01
)
$
1.61
$
1.95
Diluted (loss) earnings per common share
$
(1.01
)
$
1.59
$
1.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un. 27, 2020</t>
        </is>
      </c>
    </row>
    <row r="3">
      <c r="A3" s="3" t="inlineStr">
        <is>
          <t>Disclosure Of Compensation Related Costs Sharebased Payments [Abstract]</t>
        </is>
      </c>
    </row>
    <row r="4">
      <c r="A4" s="4" t="inlineStr">
        <is>
          <t>Stock-based Compensation</t>
        </is>
      </c>
      <c r="B4" s="4" t="inlineStr">
        <is>
          <t xml:space="preserve">18.
Performance Food Group Company provides compensation benefits to employees and non-employee directors under share-based payment arrangements. These arrangements are designed to promote the long-term growth and profitability of the Company by providing employees and non-employee directors who are or will be involved in the Company’s growth with an opportunity to acquire an ownership interest in the Company, thereby encouraging them to contribute to and participate in the success of the Company. In fiscal 2020 the Company approved an employee stock purchase plan (“ESPP”) which provides eligible employees the opportunity to acquire shares of common stock, at a 15% discount on the fair market value as of the date of purchase, through periodic payroll deductions. The ESPP is considered compensatory for federal income tax purposes. The Company recorded $1.3 million of stock-based compensation expense for fiscal 2020 attributable to the ESPP. The Performance Food Group Company 2007 Management Option Plan (the “2007 Option Plan”) The 2007 Option Plan allowed for the granting of awards to employees, officers, directors, consultants, and advisors of the Company or its affiliates in the form of nonqualified options. The terms and conditions of awards granted under the 2007 Option Plan were determined by the Board of Directors. The contractual term of the options is ten years. The Company no longer grants awards from this plan. Each of the employee awards under the 2007 Option Plan is divided into three equal portions. Tranche I options are subject to time vesting. Tranche II and Tranche III options are subject to both time and performance vesting, including performance criteria as outlined in the 2007 Option Plan. No Tranche I, II, or III options were granted from the 2007 Option Plan in fiscal 2020, 2019 or 2018. On December 7, 2017, Wellspring Capital Management LLC sold all of their remaining interest in shares of the Company’s common stock and the Company determined that the performance criteria for the Tranche II and III awards had been met, resulting in the vesting of 2.1 million shares of restricted stock and 1.4 million options. In fiscal 2018, the Company recognized approximately $6.3 million of accelerated compensation expense in connection with the vesting of the Tranche II and III awards. Based on the performance achieved, cumulative compensation expense for the Tranche II and III awards was $24.9 million. In total, compensation cost that has been charged against income for the Company’s 2007 Option Plan was $0.2 million, $0.4 million and $9.5 million for fiscal 2020, fiscal 2019 and fiscal 2018, respectively, and it is included within operating expenses in the consolidated statements of operations. The total income tax benefit recognized in the consolidated statements of operations was immaterial for fiscal 2020 and $0.1 million and $3.1 million for fiscal 2019 and fiscal 2018, respectively. The following table summarizes the stock option activity for fiscal 2020 under the 2007 Option Plan.
Number of Options
Weighted Average Exercise Price
Weighted Average Remaining Contractual Term
Aggregate Intrinsic Value (in millions)
Outstanding as of June 29, 2019
1,200,434
$
17.39
Exercised
(240,870
)
$
14.20
Forfeited
(8,779
)
$
18.32
Outstanding as of June 27, 2020
950,785
$
18.19
4.9
$
9.2
Vested or expected to vest as of June 27, 2020
950,785
$
18.19
4.9
$
9.2
Exercisable as of June 27, 2020
940,003
$
18.15
4.9
$
9.1
The intrinsic value of exercised options was $7.9 million, $13.1 million, and $17.1 million for fiscal 2020, fiscal 2019, and fiscal 2018, respectively. The following table summarizes the changes in nonvested restricted shares for fiscal 2020 under the 2007 Option Plan.
Shares
Weighted Average Grant Date Fair Value
Nonvested as of June 29, 2019
3,478
$
8.39
Vested
(3,326
)
$
8.39
Forfeited
(152
)
$
8.37
Nonvested as of June 27, 2020
—
$
—
The total fair value of shares vested was $0.1 million, $0.3 million and $65.6 million for fiscal 2020, fiscal 2019, and fiscal 2018 respectively. The Performance Food Group Company 2015 Omnibus Incentive Plan (the “2015 Incentive Plan”) In July 2015, the Company approved the 2015 Incentive Plan. The 2015 Incentive Plan allows for the granting of awards to current employees, officers, directors, consultants, and advisors of the Company. The terms and conditions of awards granted under the 2015 Option Plan are determined by the Board of Directors. There are 8,850,000 shares of common stock reserved for issuance under the 2015 Incentive Plan, including non-qualified stock options and incentive stock options, stock appreciation rights, restricted shares (time-based and performance-based), restricted stock units, and other equity based or cash-based awards. As of June 27, 2020, there are 5,559,907 shares available for grant under the 2015 Incentive Plan. The contractual term of options granted under the 2015 Incentive Plan is ten years. For grants issued prior to fiscal 2020, stock options and time-based restricted shares vest ratably over four years from the date of grant. No stock options were granted under the 2015 Incentive Plan in fiscal 2020. Shares of time-based restricted stock granted in fiscal 2020 vest ratably over three years from the date of grant. Performance-based restricted shares vest upon the achievement of a specified Return on Invested Capital (“ROIC”), a performance condition, and a specified Relative Total Shareholder Return (“Relative TSR”), a market condition, at the end of a three year performance period. Actual shares earned range from 0% to 200% of the initial grant, depending upon performance relative to the ROIC and Relative TSR goals. Restricted stock units granted to non-employee directors vest in full on the earlier of the first anniversary of the date of grant or the next regularly scheduled annual meeting of the stockholders of the Company. The fair values of time-based restricted shares, restricted shares with a performance condition, and restricted stock units were based on the Company’s stock price as of the date of grant. The Company, with the assistance of a third-party valuation expert, estimated the fair value of restricted shares with a market condition granted in fiscal 2020 using a Monte Carlo simulation with the following assumptions:
For the fiscal year ended June 27, 2020
Risk Free Interest Rate
1.71
%
Dividend Yield
0.00
%
Expected Volatility
25.61
%
Expected Term (in years)
2.79
Weighted Average Fair Value of Awards Granted
$
62.57
The risk-free interest rate is based on a zero-coupon risk-free interest rate derived from the Treasury Constant Maturities yield curve at the time of grant for the expected term. The Company assumed a dividend yield of zero percent when valuing the grants under the 2015 Incentive Plan because the Company announced that it does not intend to pay dividends on its common stock. Expected volatility is based on the historical volatility of the Company for the expected term. The expected term represents the period of time from the date of grant to the end of the three-year The Company estimated the fair value of options granted in the fiscal years below using a Black-Scholes option pricing model with the following weighted average assumptions:
For the fiscal year ended June 29, 2019
For the fiscal year ended June 30, 2018
Risk-free Interest Rate
2.86
%
2.00
%
Dividend Yield
0.00
%
0.00
%
Expected Volatility
34.00
%
32.00
%
Expected Term (in years)
6.25
6.25
Weighted Average Fair Value of Awards Granted
$
12.69
$
10.22
The risk-free rate is based on the U.S. Treasury yield curve in effect at the time of grant for the expected holding period. The Company assumed a dividend yield of zero percent when valuing the grants under the 2015 Incentive Plan because the Company announced that it does not intend to pay dividends on its common stock. Expected volatility is based on the expected volatilities of comparable peer companies that are publicly traded. The expected term represents the period of time that awards granted are expected to be outstanding. The Company elected to use the simplified method to estimate the expected holding period because we do not have sufficient information to understand post vesting exercise behavior. As such, we will continue to use this methodology until such time we have sufficient history to provide a reasonable basis on which to estimate the expected term. The compensation cost that has been charged against income for the Company’s 2015 Incentive Plan was $16.4 million for fiscal 2020, $15.3 million for fiscal 2019 and $12.1 million for fiscal 2018, and it is included within operating expenses in the consolidated statement of operations. The total income tax benefit recognized in the consolidated statements of operations was $4.4 million in fiscal 2020, $4.1 million in fiscal 2019, and $3.9 million in fiscal 2018. Total unrecognized compensation cost for all awards under the 2015 Incentive Plan is $26.6 million as of June 27, 2020. This cost is expected to be recognized over a weighted-average period of 2.0 years. The following table summarizes the stock option activity for fiscal 2020 under the 2015 Incentive Plan.
Number of Options
Weighted Average Exercise Price
Weighted Average Remaining Contractual Term
Aggregate Intrinsic Value (in millions)
Outstanding as of June 29, 2019
958,393
$
27.33
Granted
-
$
-
Exercised
(81,994
)
$
24.50
Forfeited
(24,099
)
$
26.21
Outstanding as of June 27, 2020
852,300
$
27.63
6.8
$
1.3
Vested or expected to vest as of June 27, 2020
852,300
$
27.63
6.8
$
1.3
Exercisable as of June 27, 2020
513,816
$
26.24
6.4
$
1.2
The intrinsic value of exercised options was $2.0 million, $0.2 million and $0.2 million for fiscal 2020, fiscal 2019 and fiscal 2018, respectively. The following table summarizes the changes in nonvested restricted shares and restricted stock units for fiscal 2020 under the 2015 Incentive Plan.
Shares
Weighted Average Grant Date Fair Value
Nonvested as of June 29, 2019
1,230,641
$
28.49
Granted
451,948
$
48.08
Performance shares adjustment
12,797
$
25.15
Vested
(526,885
)
$
26.45
Forfeited
(96,185
)
$
33.69
Nonvested as of June 27, 2020
1,072,316
$
37.25
The total fair value of shares vested was $23.7 million, $18.0 million, and $8.1 million for fiscal 2020, fiscal 2019, and fiscal 2018,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27, 2020</t>
        </is>
      </c>
    </row>
    <row r="3">
      <c r="A3" s="3" t="inlineStr">
        <is>
          <t>Segment Reporting [Abstract]</t>
        </is>
      </c>
    </row>
    <row r="4">
      <c r="A4" s="4" t="inlineStr">
        <is>
          <t>Segment Information</t>
        </is>
      </c>
      <c r="B4" s="4" t="inlineStr">
        <is>
          <t>19.
The Company has two reportable segments, as defined by ASC 280 Segment Reporting. Summary of Significant Accounting Policies and Estimates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Foodservice
Vistar
Corporate &amp; All Other
Eliminations
Consolidated
For the fiscal year ended June 27, 2020
Net external sales
$
16,728.5
$
8,335.4
$
22.4
$
—
$
25,086.3
Inter-segment sales
12.0
4.0
323.4
(339.4
)
—
Total sales
16,740.5
8,339.4
345.8
(339.4
)
25,086.3
Depreciation and amortization
197.7
50.0
28.6
—
276.3
Capital expenditures
57.8
72.0
28.2
—
158.0
For the fiscal year ended June 29, 2019
Net external sales
$
15,084.0
$
4,639.2
$
20.3
$
—
$
19,743.5
Inter-segment sales
11.1
2.6
271.3
(285.0
)
—
Total sales
15,095.1
4,641.8
291.6
(285.0
)
19,743.5
Depreciation and amortization
91.8
39.2
24.0
—
155.0
Capital expenditures
90.6
24.9
23.6
—
139.1
For the fiscal year ended June 30, 2018
Net external sales
$
14,263.8
$
3,338.5
$
17.6
$
—
$
17,619.9
Inter-segment sales
9.3
2.5
237.2
(249.0
)
—
Total sales
14,273.1
3,341.0
254.8
(249.0
)
17,619.9
Depreciation and amortization
78.4
27.4
24.3
—
130.1
Capital expenditures
99.9
18.4
21.8
—
140.1
EBITDA for each reportable segment and Corporate &amp; All Other is presented below along with a reconciliation to consolidated income before taxes.
Fiscal year ended
June 27, 2020
June 29, 2019
June 30, 2018
Foodservice EBITDA
$
336.3
$
428.0
$
411.4
Vistar EBITDA
38.5
165.6
133.1
Corporate &amp; All Other EBITDA
(203.8
)
(154.9
)
(160.4
)
Depreciation and amortization
(276.3
)
(155.0
)
(130.1
)
Interest expense
(116.9
)
(65.4
)
(60.4
)
Income before taxes
$
(222.2
)
$
218.3
$
193.6
Total assets by reportable segment, excluding intercompany receivables between segments, are as follows:
(In millions)
As of June 27, 2020
As of June 29, 2019
Foodservice
$
5,529.1
$
3,152.3
Vistar
1,385.4
1,271.0
Corporate &amp; All Other
805.2
230.2
Total assets
$
7,719.7
$
4,653.5
The sales mix for the Company’s principal product and service categories is as follows:
(In millions)
For the fiscal year ended June 27, 2020
For the fiscal year ended June 29, 2019
For the fiscal year ended June 30, 2018
Center of the plate
$
6,677.7
$
6,110.1
$
5,693.4
Cigarettes
3,728.3
679.0
—
Frozen foods
2,859.4
2,516.7
2,365.0
Canned and dry groceries
2,561.2
2,306.4
2,205.1
Refrigerated and dairy products
2,466.9
2,286.0
2,217.3
Paper products and cleaning supplies
1,650.1
1,464.1
1,351.8
Beverage
1,624.9
1,604.4
1,495.2
Candy
908.2
898.2
773.4
Snack
898.1
864.1
730.9
Produce
678.1
560.7
511.1
Other tobacco products
588.0
105.9
—
Merchandising and other services
312.0
134.8
86.7
Theater and concession
133.4
213.1
190.0
Total
$
25,086.3
$
19,743.5
$
17,61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1 - Registrant's Condensed Financial Statements</t>
        </is>
      </c>
      <c r="B1" s="2" t="inlineStr">
        <is>
          <t>12 Months Ended</t>
        </is>
      </c>
    </row>
    <row r="2">
      <c r="B2" s="2" t="inlineStr">
        <is>
          <t>Jun. 27, 2020</t>
        </is>
      </c>
    </row>
    <row r="3">
      <c r="A3" s="3" t="inlineStr">
        <is>
          <t>Condensed Financial Information Of Parent Company Only Disclosure [Abstract]</t>
        </is>
      </c>
    </row>
    <row r="4">
      <c r="A4" s="4" t="inlineStr">
        <is>
          <t>Schedule 1 - Registrant's Condensed Financial Statements</t>
        </is>
      </c>
      <c r="B4" s="4" t="inlineStr">
        <is>
          <t xml:space="preserve">SCHEDULE 1—Registrant’s Condensed Financial Statements PERFORMANCE FOOD GROUP COMPANY Parent Company Only CONDENSED BALANCE SHEETS
(In millions per share data)
As of June 27, 2020
As of June 29, 2019
ASSETS
Current assets:
Income tax receivable
$
-
$
11.7
Total current assets
-
11.7
Investment in wholly owned subsidiary
2,071.4
1,348.5
Total assets
$
2,071.4
$
1,360.2
LIABILITIES AND SHAREHOLDERS’ EQUITY
Current liabilities:
Accrued expenses and other current liabilities
$
0.2
$
0.2
Total current liabilities
0.2
0.2
Intercompany payable
60.6
61.8
Total liabilities
60.8
62.0
Commitments and contingencies
Shareholders’ equity:
Common Stock
Common Stock: $0.01 par value per share, 1.0 billion shares authorized, 131.3 million shares issued and outstanding as of June 27, 2020; 1.0 billion shares authorized, 103.8 million shares issued and outstanding as of June 29, 2019
1.3
1.0
Additional paid-in capital
1,703.0
866.7
Retained earnings
306.3
430.5
Total shareholders’ equity
2,010.6
1,298.2
Total liabilities and shareholders’ equity
$
2,071.4
$
1,360.2
See accompanying notes to condensed financial statements. PERFORMANCE FOOD GROUP COMPANY Parent Company Only CONDENSED STATEMENTS OF OPERATIONS AND COMPREHENSIVE INCOME
($ in millions)
Fiscal year ended June 27, 2020
Fiscal year ended June 29, 2019
Fiscal year ended June 30, 2018
Operating expenses
$
0.6
$
0.5
$
3.3
Operating loss
(0.6
)
(0.5
)
(3.3
)
Income tax benefit
-
-
(1.0
)
Loss before equity in net income of subsidiary
(0.6
)
(0.5
)
(2.3
)
Equity in net (loss) income of subsidiary, net of tax
(113.5
)
167.3
201.0
Net (loss) income
(114.1
)
166.8
198.7
Other comprehensive (loss) income
(10.1
)
(9.4
)
5.4
Total comprehensive (loss) income
$
(124.2
)
$
157.4
$
204.1
See accompanying notes to condensed financial statements. PERFORMANCE FOOD GROUP COMPANY Parent Company Only CONDENSED STATEMENTS OF CASH FLOWS
($ in millions)
Fiscal year ended June 27, 2020
Fiscal year ended June 29, 2019
Fiscal year ended June 30, 2018
Cash flows from operating activities:
Net (loss) income
$
(114.1
)
$
166.8
$
198.7
Adjustments to reconcile net (loss) income to net cash provided by operating activities
Equity in net loss (income) of subsidiary
113.5
(167.3
)
(201.0
)
Changes in operating assets and liabilities, net
Income tax receivable
11.7
(0.1
)
(0.9
)
Intercompany payables
(1.2
)
1.5
19.1
Net cash provided by operating activities
9.9
0.9
15.9
Cash flows from investing activities:
Capital contribution to subsidiary
(834.9
)
—
—
Distribution from subsidiary
5.0
9.3
—
Net cash (used in) provided by investing activities
(829.9
)
9.3
—
Cash flows from financing activities:
Proceeds from exercise of stock options
4.8
6.6
12.3
Proceeds from sale of common stock
828.1
—
—
Cash paid for shares withheld to cover taxes
(7.9
)
(7.5
)
(28.2
)
Repurchase of common stock
(5.0
)
(9.3
)
—
Net cash provided by (used in) financing activities
820.0
(10.2
)
(15.9
)
Net (decrease) increase in cash and restricted cash
—
—
—
Cash and restricted cash, beginning of period
—
—
—
Cash and restricted cash, end of period
$
—
$
—
$
—
See accompanying notes to condensed financial statements. 1. Description of Performance Food Group Company Performance Food Group Company (the “Parent”) was incorporated in Delaware on July 23, 2002 to effect the purchase of all the outstanding equity interests of PFGC, Inc. (“PFGC”). The Parent has no significant operations or significant assets or liabilities other than its investment in PFGC. Accordingly, the Parent is dependent upon distributions from PFGC to fund its obligations. However, under the terms of PFGC’s various debt agreements, PFGC’s ability to pay dividends or lend to the Parent is restricted, except that PFGC may pay specified amounts to the Parent to fund the payment of the Parent’s franchise and excise taxes and other fees, taxes, and expenses required to maintain its corporate existence. 2. Basis of Presentation The accompanying condensed financial statements (parent company only) include the accounts of the Parent and its investment in PFGC, Inc. accounted for in accordance with the equity method, and do not present the financial statements of the Parent and its subsidiary on a consolidated basis. These parent company only financial statements should be read in conjunction with the Performance Food Group Company consolidated financial statements. The Parent is included in the consolidated federal and certain unitary, consolidated and combined state income tax returns with its subsidiaries. The Parent’s tax balances reflect its share of such filing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12 Months Ended</t>
        </is>
      </c>
    </row>
    <row r="2">
      <c r="B2" s="2" t="inlineStr">
        <is>
          <t>Jun. 27, 2020</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subsidiaries. All inter-company balances and transactions have been eliminated. </t>
        </is>
      </c>
    </row>
    <row r="5">
      <c r="A5" s="4" t="inlineStr">
        <is>
          <t>Use of Estimates</t>
        </is>
      </c>
      <c r="B5"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t>
        </is>
      </c>
    </row>
    <row r="6">
      <c r="A6" s="4" t="inlineStr">
        <is>
          <t>Risks and Uncertainties</t>
        </is>
      </c>
      <c r="B6" s="4" t="inlineStr">
        <is>
          <t>Risks and Uncertainties The Company is subject to risks and uncertainties as a result of COVID-19. The unprecedented impact of COVID-19 has grown throughout the world, including in the United States, and governmental authorities have implemented numerous measures attempting to contain and mitigate the effects of the virus, including travel bans and restrictions, quarantines, shelter in place orders, shutdowns and social distancing requirements. These measures have adversely affected and may further adversely affect the Company’s workforce and operations and the operations of its customers and suppliers. The Company’s distribution centers have experienced instances of reduced operations, including reduced operating hours, and in markets where governments have imposed restrictions on travel outside of the home, or where customers are practicing social distancing, many of our customers, including restaurants, schools, hotels, movie theaters, and business and industry locations, have reduced or discontinued operations, which has and is expected to continue to adversely affect demand in the foodservice industry, including demand for our products and services. We expect that COVID-19 will have a material adverse impact on our future results of operations and liquidity. However, the extent to which COVID-19 will affect our financial position, liquidity, and results of operations is uncertain.</t>
        </is>
      </c>
    </row>
    <row r="7">
      <c r="A7" s="4" t="inlineStr">
        <is>
          <t>Cash</t>
        </is>
      </c>
      <c r="B7" s="4" t="inlineStr">
        <is>
          <t xml:space="preserve">Cash The Company maintains its cash primarily in institutions insured by the Federal Deposit Insurance Corporation (“FDIC”). At times, the Company’s cash balance may be in amounts that exceed the FDIC insurance limits. </t>
        </is>
      </c>
    </row>
    <row r="8">
      <c r="A8" s="4" t="inlineStr">
        <is>
          <t>Restricted Cash</t>
        </is>
      </c>
      <c r="B8" s="4" t="inlineStr">
        <is>
          <t xml:space="preserve">Restricted Cash The Company is required by its insurers to collateralize a part of the deductibles for its workers’ compensation and liability claims. The Company has chosen to satisfy these collateral requirements primarily by depositing funds in trusts or by issuing letters of credit. All amounts in restricted cash at June 27, 2020 and June 29, 2019 represent funds deposited in insurance trusts, and $11.1 </t>
        </is>
      </c>
    </row>
    <row r="9">
      <c r="A9" s="4" t="inlineStr">
        <is>
          <t>Accounts Receivable</t>
        </is>
      </c>
      <c r="B9" s="4" t="inlineStr">
        <is>
          <t xml:space="preserve">Accounts Receivable Accounts receivable are comprised of trade receivables from customers in the ordinary course of business, are recorded at the invoiced amount, and primarily do not bear interest. Accounts receivable also includes other receivables primarily related to various rebate and promotional incentives with the Company’s suppliers. Receivables are recorded net of the allowance for doubtful accounts on the accompanying consolidated balance sheets. The Company evaluates the collectability of its accounts receivable based on a combination of factors. The Company regularly analyzes its significant customer accounts, and when it becomes aware of a specific customer’s inability to meet its financial obligations to the Company, such as bankruptcy filings or deterioration in the customer’s operating results or financial position, the Company records a specific reserve for bad debt to reduce the related receivable to the amount it reasonably believes is collectible. The Company also records reserves for bad debt for other customers based on a variety of factors, including the length of time the receivables are past due, macroeconomic considerations, and historical experience. If circumstances related to specific customers change, the Company’s estimates of the recoverability of receivables could be further adjusted. In March 2020, the World Health Organization declared COVID-19 a global pandemic, and governmental authorities around the world have implemented measures to reduce the spread of COVID-19, including travel bans and restrictions, quarantines, shelter in place orders, shutdowns and social distancing requirements. These measures have adversely affected workforces, suppliers, customers, consumer sentiment, economies, and financial markets, and, along with decreased consumer spending, have led to an economic downturn in many of our markets. As a result, markets where governments have imposed restrictions on travel outside of the home, or where customers are practicing social distancing, many of our customers, including restaurants, schools, hotels, movie theaters, and business and industry locations, have reduced or discontinued operations, which has and is expected to continue to adversely affect demand in the foodservice industry. Due to the impact of COVID-19 on our customers, the Company has increased the allowance for doubtful accounts to reflect the increase collection risk in the current economic environment. As of June 27, 2020 and June 29, 2019, the allowance for doubtful accounts related to trade receivables was approximately $72.0 million and $12.6 million, respectively, and $14.7 million and $9.4 million, respectively related to other receivables. The Company recorded $80.0 million, $11.5 million, and $12.1 million in provision for doubtful accounts in fiscal 2020, fiscal 2019, and fiscal 2018, respectively. </t>
        </is>
      </c>
    </row>
    <row r="10">
      <c r="A10" s="4" t="inlineStr">
        <is>
          <t>Inventories</t>
        </is>
      </c>
      <c r="B10" s="4" t="inlineStr">
        <is>
          <t xml:space="preserve">Inventories The Company’s inventories consist primarily of food and non-food products. The Company values inventories primarily at the lower of cost or market using the first-in, first-out (“FIFO”) method. At June 27, 2020, the Company’s inventory balance of $1,549.4 million consists primarily of finished goods, $1,370.6 million of which was valued at FIFO. As of June 27, 2020, $178.8 million of the inventory balance was valued at last-in, first-out (“LIFO”) using the link chain technique of the dollar value method. At June 27, 2020 and June 29, 2019, the LIFO balance sheet reserves were $14.2 million and $10.3 million, respectively. Costs in inventory include the purchase price of the product and freight charges to deliver the product to the Company’s warehouses and are net of certain consideration received from vendors in the amount of $48.0 million and $29.9 million as of June 27, 2020 and June 29, 2019, respectively. The Company adjusts its inventory balances for slow-moving, excess, and obsolete inventories. These adjustments are based upon inventory category, inventory age, specifically identified items, and overall economic conditions. As of June 27, 2020 and June 29, 2019, the Company had adjusted its inventories by approximately $23.2 million and $8.2 million, respectively. </t>
        </is>
      </c>
    </row>
    <row r="11">
      <c r="A11" s="4" t="inlineStr">
        <is>
          <t>Property, Plant, and Equipment</t>
        </is>
      </c>
      <c r="B11" s="4" t="inlineStr">
        <is>
          <t xml:space="preserve">Property, Plant, and Equipment Property, plant, and equipment are stated at cost. Depreciation of property, plant and equipment, including capital lease assets, is calculated primarily using the straight-line method over the estimated useful lives of the assets, which range from two to 39 years, and is included primarily in operating expenses on the consolidated statement of operations. Certain internal and external costs related to the development of internal use software are capitalized within property, plant, and equipment during the application development stage. When assets are retired or otherwise disposed, the costs and related accumulated depreciation are removed from the accounts. The difference between the net book value of the asset and proceeds from disposition is recognized as a gain or loss. Routine maintenance and repairs are charged to expense as incurred, while costs of betterments and renewals are capitalized. </t>
        </is>
      </c>
    </row>
    <row r="12">
      <c r="A12" s="4" t="inlineStr">
        <is>
          <t>Impairment of Long-Lived Assets</t>
        </is>
      </c>
      <c r="B12" s="4" t="inlineStr">
        <is>
          <t xml:space="preserve">Impairment of Long-Lived Assets Long-lived assets held and used by the Company, including intangible assets with definite lives,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projected, undiscounted future cash flows expected to be generated by the long-lived asset or asset group. Based on the Company’s assessments, no impairment losses were recorded in fiscal 2020, fiscal 2019, or fiscal 2018. </t>
        </is>
      </c>
    </row>
    <row r="13">
      <c r="A13" s="4" t="inlineStr">
        <is>
          <t>Acquisitions, Goodwill, and Other Intangible Assets</t>
        </is>
      </c>
      <c r="B13" s="4" t="inlineStr">
        <is>
          <t xml:space="preserve">Acquisitions, Goodwill, and Other Intangible Assets The Company accounts for acquired businesses using the acquisition method of accounting. The Company’s financial statements reflect the operations of an acquired business starting from the completion of the acquisition. Goodwill and other intangible assets represent the excess of cost of an acquired entity over the amounts specifically assigned to those tangible net assets acquired in a business combination. Other identifiable intangible assets typically include customer relationships, trade names, technology, non-compete agreements, and favorable lease assets. Goodwill and intangibles with indefinite lives are not amortized. Intangibles with definite lives are amortized on a straight-line basis over their useful lives, which generally range from two to twelve years. Annually, or when certain triggering events occur, the Company assesses the useful lives of its intangibles with definite lives. Certain assumptions, estimates, and judgments are used in determining the fair value of net assets acquired, including goodwill and other intangible assets, as well as determining the allocation of goodwill to the reporting units. Accordingly, the Company may obtain the assistance of third-party valuation specialists for the valuation of significant tangible and intangible assets. The fair value estimates are based on available historical information and on future expectations and assumptions deemed reasonable by management but that are inherently uncertain. Significant estimates and assumptions inherent in the valuations reflect a consideration of other marketplace participants and include the amount and timing of future cash flows (including expected growth rates and profitability), economic barriers to entry, a brand’s relative market position, and the discount rate applied to the cash flows. Unanticipated market or macroeconomic events and circumstances may occur that could affect the accuracy or validity of the estimates and assumptions. The Company is required to test goodwill and other intangible assets with indefinite lives for impairment annually, or more often if circumstances indicate. Indicators of goodwill impairment include, but are not limited to, significant declines in the markets and industries that buy the Company’s products, changes in the estimated future cash flows of its reporting units, changes in capital markets, and changes in its market capitalization. For goodwill and indefinite-lived intangible assets, the Company’s policy is to assess impairment at the end of each fiscal year. The Company applies the guidance in Financial Accounting Standards Board (“FASB”) Accounting Standards Update (“ASU”) 2011-08 “Intangibles—Goodwill and Other—Testing Goodwill for Impairment During fiscal 2020 and fiscal 2019, the Company performed the step zero analysis for its goodwill impairment test. As a result of the Company’s step zero analysis, no further quantitative impairment test was deemed necessary for fiscal 2020 and fiscal 2019. There were no impairments of goodwill or intangible assets with indefinite lives for fiscal 2020, fiscal 2019, or fiscal 2018. </t>
        </is>
      </c>
    </row>
    <row r="14">
      <c r="A14" s="4" t="inlineStr">
        <is>
          <t>Insurance Program</t>
        </is>
      </c>
      <c r="B14" s="4" t="inlineStr">
        <is>
          <t xml:space="preserve">Insurance Program The Company maintains high-deductible insurance programs covering portions of general and vehicle liability and workers’ compensation. The amounts in excess of the deductibles are fully insured by third-party insurance carriers and subject to certain limitations and exclusions. The Company also maintains self-funded group medical insurance. The Company accrues its estimated liability for these deductibles, including an estimate for incurred but not reported claims, based on known claims and past claims history. The estimated short-term portion of these accruals is included in Accrued expenses on the Company’s consolidated balance sheets, while the estimated long-term portion of the accruals is included in Other long-term liabilities. The provisions for insurance claims include estimates of the frequency and timing of claims occurrence, as well as the ultimate amounts to be paid. These insurance programs are managed by a third party, and the deductibles for general and vehicle liability and workers compensation are primarily collateralized by letters of credit and restricted cash. </t>
        </is>
      </c>
    </row>
    <row r="15">
      <c r="A15" s="4" t="inlineStr">
        <is>
          <t>Other Comprehensive Income (Loss) (“OCI”)</t>
        </is>
      </c>
      <c r="B15" s="4" t="inlineStr">
        <is>
          <t xml:space="preserve">Other Comprehensive Income (Loss) (“OCI”) Other comprehensive income (loss) is defined as all changes in equity during each period except for those resulting from net income (loss) and investments by or distributions to shareholders. Other comprehensive income (loss) consists primarily of gains or losses from derivative financial instruments that are designated in a hedging relationship. For derivative instruments that qualify as cash flow hedges, the gain or loss on the derivative instrument is reported as a component of other comprehensive income and reclassified into earnings during the same period or periods during which the hedged transaction affects earnings. </t>
        </is>
      </c>
    </row>
    <row r="16">
      <c r="A16" s="4" t="inlineStr">
        <is>
          <t>Revenue Recognition</t>
        </is>
      </c>
      <c r="B16" s="4" t="inlineStr">
        <is>
          <t>Revenue Recognition The Company markets and distributes national and company-branded food and food-related products to customer locations across the United States. The Foodservice segment supplies a “broad line” of products to its customers, including the Company’s performance brands and custom-cut meats and seafood, as well as products that are specific to each customer’s menu requirements. Vistar distributes candy, snacks, beverages, cigarettes and other products to various customer channels. The Company disaggregates revenue by product offerings and determined that disaggregating revenue at the segment level achieves the disclosure objective to depict how the nature, amount, timing, and uncertainty of revenue and cash flows are affected by economic factors. Refer to Note 19. Segment Information for external revenue by reportable segment. The Company assesses the products and services promised in its contracts with customers and identifies a performance obligation for each promise to transfer to the customer a product or service (or a bundle of products or services) that is distinct. The Company determined that fulfilling and delivering customer orders constitutes a single performance obligation. Revenue is recognized at the point in time when the Company has satisfied its performance obligation and the customer has obtained control of the products. The Company determined that the customer is able to direct the use of, and obtain substantially all of the benefits from, the products at the time the products are delivered to the customer’s requested destination. The Company considers control to have transferred upon delivery because the Company has a present right to payment at this time, the customer has legal title to the products, the Company has transferred physical possession of the assets, and the customer has significant risks and rewards of ownership of the products. The transaction price recognized is the invoiced price, adjusted for any incentives, such as rebates and discounts granted to the customer. The Company estimates expected returns based on an analysis of historical experience. We adjust our estimate of revenue at the earlier of when the amount of consideration we expect to receive changes or when the consideration becomes fixed. The Company determined it is responsible for collecting and remitting state and local excise taxes on cigarettes and other tobacco products and will present excise taxes as part of revenue. Net sales includes amounts related to state and local excise taxes which totaled $1,104.6 million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15.3 million and $10.6 million as of June 27, 2020 and June 29, 2019 The Company recognizes substantially all of its revenue on a gross basis as a principal. When assessing whether the Company is acting as a principal or an agent, the Company considered the indicators that an entity controls the specified good or service before it is transferred to the customer detailed in FASB ASC 606-10-55-39. The Company believes it earns substantially all revenue as a principal from the sale of products because the Company is responsible for the fulfillment and acceptability of products purchased. Additionally, the Company holds the general inventory risk for the products, as it takes title to the products before the products are ordered by customers and maintains products in inventory.</t>
        </is>
      </c>
    </row>
    <row r="17">
      <c r="A17" s="4" t="inlineStr">
        <is>
          <t>Cost of Goods Sold</t>
        </is>
      </c>
      <c r="B17" s="4" t="inlineStr">
        <is>
          <t xml:space="preserve">Cost of Goods Sold Cost of goods sold includes amounts paid to manufacturers for products sold, the cost of transportation necessary to bring the products to the Company’s facilities, plus depreciation related to processing facilities and equipment. </t>
        </is>
      </c>
    </row>
    <row r="18">
      <c r="A18" s="4" t="inlineStr">
        <is>
          <t>Operating Expenses</t>
        </is>
      </c>
      <c r="B18" s="4" t="inlineStr">
        <is>
          <t xml:space="preserve">Operating Expenses Operating expenses include warehouse, delivery, occupancy, insurance, depreciation, amortization, salaries and wages, and employee benefits expenses. </t>
        </is>
      </c>
    </row>
    <row r="19">
      <c r="A19" s="4" t="inlineStr">
        <is>
          <t>Vendor Rebates and Other Promotional Incentives</t>
        </is>
      </c>
      <c r="B19" s="4" t="inlineStr">
        <is>
          <t xml:space="preserve">Vendor Rebates and Other Promotional Incentives The Company participates in various rebate and promotional incentives with its suppliers, primarily including volume and growth rebates, annual and multi-year incentives, and promotional programs. Consideration received under these incentives is generally recorded as a reduction of cost of goods sold. However, as described below, in certain limited circumstances the consideration is recorded as a reduction of operating expenses incurred by the Company. Consideration received may be in the form of cash and/or invoice deductions. Changes in the estimated amount of incentives to be received are treated as changes in estimates and are recognized in the period of change. Consideration received for incentives that contain volume and growth rebates and annual and multi-year incentives are recorded as a reduction of cost of goods sold. The Company systematically and rationally allocates the consideration for these incentives to each of the underlying transactions that results in progress by the Company toward earning the incentives. If the incentives are not probable and reasonably estimable, the Company records the incentives as the underlying objectives or milestones are achieved. The Company records annual and multi-year incentives when earned, generally over the agreement period. The Company uses current and historical purchasing data, forecasted purchasing volumes, and other factors in estimating whether the underlying objectives or milestones will be achieved. Consideration received to promote and sell the supplier’s products is typically a reimbursement of marketing costs incurred by the Company and is recorded as a reduction of the Company’s operating expenses. If the amount of consideration received from the suppliers exceeds the Company’s marketing costs, any excess is recorded as a reduction of cost of goods sold. </t>
        </is>
      </c>
    </row>
    <row r="20">
      <c r="A20" s="4" t="inlineStr">
        <is>
          <t>Shipping and Handling Fees and Costs</t>
        </is>
      </c>
      <c r="B20" s="4" t="inlineStr">
        <is>
          <t xml:space="preserve">Shipping and Handling Fees and Costs Shipping and handling fees billed to customers are included in net sales. Estimated shipping and handling costs incurred by the Company of $1,197.7 million, $985.9 million, and $884.5 million are recorded in operating expenses in the consolidated statement of operations for fiscal 2020, fiscal 2019, and fiscal 2018, respectively. </t>
        </is>
      </c>
    </row>
    <row r="21">
      <c r="A21" s="4" t="inlineStr">
        <is>
          <t>Stock-Based Compensation</t>
        </is>
      </c>
      <c r="B21" s="4" t="inlineStr">
        <is>
          <t>Stock-Based Compensation The Company participates in the Performance Food Group Company 2007 Management Option Plan (the “2007 Option Plan”) and the Performance Food Group Company 2015 Omnibus Incentive Plan (the “2015 Incentive Plan”) and follows the fair value recognition provisions of FASB ASC 718-10-25, Compensation—Stock Compensation—Overall—Recognition Compensation expense related to our employee stock purchase plan, which allows eligible employees to purchase our common stock at a 15% discount, represents the difference between the fair market value as of the purchase date and the employee purchase .</t>
        </is>
      </c>
    </row>
    <row r="22">
      <c r="A22" s="4" t="inlineStr">
        <is>
          <t>Income Taxes</t>
        </is>
      </c>
      <c r="B22" s="4" t="inlineStr">
        <is>
          <t xml:space="preserve">Income Taxes The Company follows FASB ASC 740-10, Income Taxes—Overall </t>
        </is>
      </c>
    </row>
    <row r="23">
      <c r="A23" s="4" t="inlineStr">
        <is>
          <t>Derivative Instruments and Hedging Activities</t>
        </is>
      </c>
      <c r="B23" s="4" t="inlineStr">
        <is>
          <t>Derivative Instruments and Hedging Activities As required by FASB ASC 815-20, Derivatives and Hedging—Hedging—General Derivatives and Hedging Activities The Company discloses derivative instruments and hedging activities in accordance with FASB ASC 815-10-50, Derivatives and Hedging—Overall—Disclosure</t>
        </is>
      </c>
    </row>
    <row r="24">
      <c r="A24" s="4" t="inlineStr">
        <is>
          <t>Fair Value Measurements</t>
        </is>
      </c>
      <c r="B24" s="4" t="inlineStr">
        <is>
          <t xml:space="preserve">Fair Value Measurements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ompany’s derivative instruments are carried at fair value and are evaluated in accordance with this hierarchy. </t>
        </is>
      </c>
    </row>
    <row r="25">
      <c r="A25" s="4" t="inlineStr">
        <is>
          <t>Contingent Liabilities</t>
        </is>
      </c>
      <c r="B25" s="4" t="inlineStr">
        <is>
          <t xml:space="preserve">Contingent Liabilities The Company records a liability related to contingencies when a loss is considered to be probable and a reasonable estimate of the loss can be made. This estimate would include legal fees, if applicable. </t>
        </is>
      </c>
    </row>
    <row r="26">
      <c r="A26" s="4" t="inlineStr">
        <is>
          <t>Recently Adopted Accounting Pronouncements</t>
        </is>
      </c>
      <c r="B26" s="4" t="inlineStr">
        <is>
          <t>Recently Adopted Accounting Pronouncements In February 2016, the Financial Accounting Standards Board (“FASB”) issued Accounting Standards Update (“ASU”) 2016-02, Leases (Topic 842) The Company’s June 30, 2019 adoption of the new standard resulted in the recognition of operating lease liabilities totaling $423.8 million, based upon the present value of the remaining minimum rental payments using discount rates as of the adoption date, with $82.1 million within Operating lease liabilities - current and $341.7 million within Operating lease liabilities, excluding current installments. In addition, we recorded corresponding Operating lease right-of-use assets totaling $423.0 million based upon the operating lease liabilities adjusted for deferred rent of $11.0 million, favorable lease intangible assets of $5.3 million and prepaid rent and other adjustments of $4.9 million. The new standard did not have a material impact on the consolidated statements of operations and the consolidated statement of cash flows. See Note 12. Leases for further discussion of the Company’s leasing arrangements and required ASC 842 disclosures. In March 2020, the FASB issued ASU 2020-04, Reference Rate Reform (Topic 848). Recently Issued Accounting Pronouncements Not Yet Adopted In June 2016, the FASB issued ASU 2016-13, Financial Instruments—Credit Losses (Topic 326): Measurement of Credit Losses on Financial Instruments . In August 2018, the FASB issued ASU 2018-15 ,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beginning after December 15, 2019, with early adoption permitted. The amendments in this update should be applied either retrospectively or prospectively to all implementation costs incurred after the date of adoption. The Company adopted this ASU on a prospective basis at the beginning fiscal 2021. The adoption of this guidance did not have a material impact on the Company's consolidated financial statements. In December 2019, the FASB issued ASU 2019-1 Income Taxes (Topic 740):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Jun. 27, 2020</t>
        </is>
      </c>
      <c r="C1" s="2" t="inlineStr">
        <is>
          <t>Jun. 29, 2019</t>
        </is>
      </c>
    </row>
    <row r="2">
      <c r="A2" s="3" t="inlineStr">
        <is>
          <t>Statement Of Financial Position [Abstract]</t>
        </is>
      </c>
    </row>
    <row r="3">
      <c r="A3" s="4" t="inlineStr">
        <is>
          <t>Accounts receivable, allowances</t>
        </is>
      </c>
      <c r="B3" s="7" t="n">
        <v>86.7</v>
      </c>
      <c r="C3" s="5" t="n">
        <v>22</v>
      </c>
    </row>
    <row r="4">
      <c r="A4" s="4" t="inlineStr">
        <is>
          <t>Common stock, par value</t>
        </is>
      </c>
      <c r="B4" s="9" t="n">
        <v>0.01</v>
      </c>
      <c r="C4" s="9" t="n">
        <v>0.01</v>
      </c>
    </row>
    <row r="5">
      <c r="A5" s="4" t="inlineStr">
        <is>
          <t>Common stock, shares authorized</t>
        </is>
      </c>
      <c r="B5" s="6" t="n">
        <v>1000000000</v>
      </c>
      <c r="C5" s="6" t="n">
        <v>1000000000</v>
      </c>
    </row>
    <row r="6">
      <c r="A6" s="4" t="inlineStr">
        <is>
          <t>Common stock, shares issued</t>
        </is>
      </c>
      <c r="B6" s="6" t="n">
        <v>131300000</v>
      </c>
      <c r="C6" s="6" t="n">
        <v>103800000</v>
      </c>
    </row>
    <row r="7">
      <c r="A7" s="4" t="inlineStr">
        <is>
          <t>Common stock, shares outstanding</t>
        </is>
      </c>
      <c r="B7" s="6" t="n">
        <v>131300000</v>
      </c>
      <c r="C7" s="6" t="n">
        <v>103800000</v>
      </c>
    </row>
    <row r="8">
      <c r="A8" s="4" t="inlineStr">
        <is>
          <t>Accumulated other comprehensive income (loss), tax (benefit) expense</t>
        </is>
      </c>
      <c r="B8" s="7" t="n">
        <v>3.6</v>
      </c>
      <c r="C8" s="7"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27, 2020</t>
        </is>
      </c>
    </row>
    <row r="3">
      <c r="A3" s="3" t="inlineStr">
        <is>
          <t>Business Combinations [Abstract]</t>
        </is>
      </c>
    </row>
    <row r="4">
      <c r="A4" s="4" t="inlineStr">
        <is>
          <t>Summary of Preliminary Purchase Price Allocation of Major Class of Assets Acquired and Liabilities Assumed</t>
        </is>
      </c>
      <c r="B4" s="4" t="inlineStr">
        <is>
          <t>The following table summarizes the preliminary purchase price allocation for each major class of assets acquired and liabilities assumed for the fiscal 2020 acquisition.
(In millions)
Fiscal 2020
Net working capital
$
108.6
Goodwill
587.2
Intangible assets with definite lives:
Customer relationships
642.0
Trade names and trademarks
174.0
Technology
3.1
Non-compete
1.0
Property, plant and equipment
473.1
Total purchase price
$
1,989.0</t>
        </is>
      </c>
    </row>
    <row r="5">
      <c r="A5" s="4" t="inlineStr">
        <is>
          <t>Summary of Unaudited Pro-Forma Consolidated Financial Information</t>
        </is>
      </c>
      <c r="B5" s="4" t="inlineStr">
        <is>
          <t>The following table summarizes the unaudited pro-forma consolidated financial information of the Company as if the acquisition had occurred on July 1, 2018.
Fiscal year ended
(in millions)
June 27, 2020
June 29, 2019
Net Sales
$
28,217.7
$
25,921.4
Net (Loss) Income
(122.5
)
9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Jun. 27, 2020</t>
        </is>
      </c>
    </row>
    <row r="3">
      <c r="A3" s="3" t="inlineStr">
        <is>
          <t>Goodwill And Intangible Assets Disclosure [Abstract]</t>
        </is>
      </c>
    </row>
    <row r="4">
      <c r="A4" s="4" t="inlineStr">
        <is>
          <t>Changes in Carrying Amount of Goodwill</t>
        </is>
      </c>
      <c r="B4" s="4" t="inlineStr">
        <is>
          <t>The following table presents the changes in the carrying amount of goodwill:
(In millions)
Foodservice
Vistar
Other
Total
Balance as of June 30, 2018
$
615.1
$
86.2
$
39.2
$
740.5
Acquisitions—current year
0.6
24.9
—
25.5
Adjustment related to prior year acquisitions
—
(0.2
)
—
(0.2
)
Balance as of June 29, 2019
615.7
110.9
39.2
765.8
Acquisitions—current year
587.2
-
-
587.2
Balance as of June 27, 2020
$
1,202.9
$
110.9
$
39.2
$
1,353.0</t>
        </is>
      </c>
    </row>
    <row r="5">
      <c r="A5" s="4" t="inlineStr">
        <is>
          <t>Schedule of Intangible Assets by Major Category</t>
        </is>
      </c>
      <c r="B5" s="4" t="inlineStr">
        <is>
          <t>The following table presents the Company’s intangible assets by major category as of June 27, 2020 and June 29, 2019:
As of June 27, 2020
As of June 29, 2019
(In millions)
Gross Carrying Amount
Accumulated Amortization
Net
Gross Carrying Amount
Accumulated Amortization
Net
Range of Lives
Intangible assets with definite lives:
Customer relationships
$
1,148.0
$
(456.2
)
$
691.8
$
506.0
$
(389.5
)
$
116.5
4 – 12 years
Trade names and trademarks
297.8
(126.4
)
171.4
123.7
(100.4
)
$
23.3
4 – 9 years
Deferred financing costs
61.1
(43.6
)
17.5
51.0
(40.7
)
$
10.3
Debt term
Non-compete
36.8
(27.4
)
9.4
35.8
(22.5
)
$
13.3
2 – 5 years
Leases
-
-
-
12.5
(7.2
)
$
5.3
Lease term
Technology
29.2
(26.3
)
2.9
26.1
(26.1
)
—
5 – 8 years
Total intangible assets with definite lives
$
1,572.9
$
(679.9
)
$
893.0
$
755.1
$
(586.4
)
$
168.7
Intangible assets with indefinite lives:
Goodwill
$
1,353.0
$
—
$
1,353.0
$
765.8
$
—
$
765.8
Indefinite
Trade names
25.6
—
25.6
25.6
—
25.6
Indefinite
Total intangible assets with indefinite lives
$
1,378.6
$
—
$
1,378.6
$
791.4
$
—
$
791.4</t>
        </is>
      </c>
    </row>
    <row r="6">
      <c r="A6" s="4" t="inlineStr">
        <is>
          <t>Estimated Future Amortization Expense on Intangible Assets</t>
        </is>
      </c>
      <c r="B6" s="4" t="inlineStr">
        <is>
          <t>For the next five fiscal periods and thereafter, the estimated future amortization expense on intangible assets with definite lives are as follows:
(In millions)
2021
$
121.9
2022
114.9
2023
102.8
2024
97.5
2025
92.9
Thereafter
363.0
Total amortization expense
$
89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Jun. 27, 2020</t>
        </is>
      </c>
    </row>
    <row r="3">
      <c r="A3" s="3" t="inlineStr">
        <is>
          <t>Property Plant And Equipment [Abstract]</t>
        </is>
      </c>
    </row>
    <row r="4">
      <c r="A4" s="4" t="inlineStr">
        <is>
          <t>Summary of Property Plant and Equipment</t>
        </is>
      </c>
      <c r="B4" s="4" t="inlineStr">
        <is>
          <t xml:space="preserve">Property, plant, and equipment as of June 27, 2020 and June 29, 2019 consisted of the following:
(In millions)
As of June 27, 2020
As of June 29, 2019
Range of Lives
Buildings and building improvements
$
801.2
$
541.3
10 – 39 years
Land
93.5
53.6
—
Transportation equipment
440.4
242.0
2 – 10 years
Warehouse and plant equipment
376.0
320.9
3 – 20 years
Office equipment, furniture, and fixtures
374.1
329.8
2 – 10 years
Leasehold improvements
139.9
133.7
Lease term(1)
Construction-in-process
108.3
37.5
2,333.4
1,658.8
Less: accumulated depreciation and amortization
(854.4
)
(708.3
)
Property, plant and equipment, net
$
1,479.0
$
950.5
(1)
Leasehold improvements are depreciated over the shorter of the useful life of the asset or the lease ter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un. 27, 2020</t>
        </is>
      </c>
    </row>
    <row r="3">
      <c r="A3" s="4" t="inlineStr">
        <is>
          <t>Schedule of Debt</t>
        </is>
      </c>
      <c r="B3" s="4" t="inlineStr">
        <is>
          <t>Debt consisted of the following:
(In millions)
As of June 27, 2020
As of June 29, 2019
ABL Facility
$
710.0
$
859.0
5.500% Notes due 2024
350.0
350.0
6.875% Notes due 2025
275.0
-
5.500% Notes due 2027
1,060.0
-
Less: Original issue discount and deferred financing costs
(38.1
)
(6.1
)
Long-term debt
2,356.9
1,202.9
Less: current installments
(107.6
)
-
Total debt, excluding current installments
$
2,249.3
$
1,202.9</t>
        </is>
      </c>
    </row>
    <row r="4">
      <c r="A4" s="4" t="inlineStr">
        <is>
          <t>Schedule of Fiscal Year Maturities of Long-Term Debt, Excluding Finance Lease Obligations</t>
        </is>
      </c>
      <c r="B4" s="4" t="inlineStr">
        <is>
          <t>Fiscal year maturities of long-term debt, excluding finance lease obligations, are as follows:
(In millions)
2021
$
110.0
2022
—
2023
—
2024
350.0
2025
875.0
Thereafter
1,060.0
Total long-term debt, excluding finance lease obligations
$
2,395.0</t>
        </is>
      </c>
    </row>
    <row r="5">
      <c r="A5" s="4" t="inlineStr">
        <is>
          <t>ABL Facility [Member]</t>
        </is>
      </c>
    </row>
    <row r="6">
      <c r="A6" s="4" t="inlineStr">
        <is>
          <t>Summary of Outstanding Borrowings, Availability, and Average Interest Rate under ABL Facility</t>
        </is>
      </c>
      <c r="B6" s="4" t="inlineStr">
        <is>
          <t>The following table summarizes outstanding borrowings, availability, and the average interest rate under the ABL Facility:
(Dollars in millions)
As of June 27, 2020
As of June 29, 2019
Aggregate borrowings
$
710.0
$
859.0
Letters of credit under ABL Facility
139.6
89.9
Excess availability, net of lenders’ reserves of $64.9 and $38.6
1,712.2
1,182.7
Average interest rate
2.85
%
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n. 27, 2020</t>
        </is>
      </c>
    </row>
    <row r="3">
      <c r="A3" s="3" t="inlineStr">
        <is>
          <t>Derivative Instruments And Hedging Activities Disclosure [Abstract]</t>
        </is>
      </c>
    </row>
    <row r="4">
      <c r="A4" s="4" t="inlineStr">
        <is>
          <t>Schedule of Outstanding Swap Agreements</t>
        </is>
      </c>
      <c r="B4" s="4" t="inlineStr">
        <is>
          <t xml:space="preserve">The following table summarizes the outstanding Swap Agreements as of June 27, 2020 (in millions):
Effective Date
Maturity Date
Notional Amount
Fixed Rate Swapped
June 30, 2017
June 30, 2020
$
50.0
1.23
%
June 30, 2017
June 30, 2020
$
50.0
1.25
%
June 30, 2017
June 30, 2020
$
50.0
1.26
%
August 9, 2018
August 9, 2021
$
75.0
1.21
%
August 9, 2018
August 9, 2021
$
75.0
1.20
%
June 30, 2020
December 31, 2021
$
100.0
2.16
%
August 9, 2021
April 9, 2023
$
100.0
2.93
%
April 15, 2021
December 15, 2024
$
350.0
0.84
% </t>
        </is>
      </c>
    </row>
    <row r="5">
      <c r="A5" s="4" t="inlineStr">
        <is>
          <t>Effect of Interest Rate Swaps Designated in Hedging Relationships on Consolidated Statement of Operations</t>
        </is>
      </c>
      <c r="B5" s="4" t="inlineStr">
        <is>
          <t>The tables below present the effect of the interest rate swaps designated in hedging relationships on the consolidated statement of operations for the fiscal years ended June 27, 2020, June 29, 2019 and June 30, 2018:
(in millions)
Fiscal year ended June 27, 2020
Fiscal year ended June 29, 2019
Fiscal year ended June 30, 2018
Amount of loss (gain) recognized in OCI, pre-tax
$
12.6
$
8.4
$
(7.9
)
Tax (benefit) expense
(3.3
)
(2.1
)
2.1
Amount of loss (gain) recognized in OCI, after-tax
$
9.3
$
6.3
$
(5.8
)
Amount of gain (loss) reclassified from OCI into interest expense, pre-tax
$
1.0
$
4.0
$
0.6
Tax (expense) benefit
(0.2
)
(0.9
)
(0.2
)
Amount of gain (loss) reclassified from OCI into interest expense, after-tax
$
0.8
$
3.1
$
0.4
Total interest expense
$
116.9
$
65.4
$
54.9</t>
        </is>
      </c>
    </row>
    <row r="6">
      <c r="A6" s="4" t="inlineStr">
        <is>
          <t>Summary of Fair Value of Derivative Financial Instruments</t>
        </is>
      </c>
      <c r="B6" s="4" t="inlineStr">
        <is>
          <t>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June 27, 2020 and June 29, 2019:
(in millions)
Balance Sheet Location
Fair Value as of June 27, 2020
Fair Value as of June 29, 2019
Assets
Derivatives designated as hedges:
Interest rate swaps
Prepaid expenses and other current assets
$
-
$
1.9
Interest rate swaps
Other assets
-
0.5
Total assets
$
-
$
2.4
Liabilities
Derivatives designated as hedges:
Interest rate swaps
Accrued expenses and other current liabilities
$
3.7
$
-
Interest rate swaps
Other long-term liabilities
10.0
2.4
Derivatives not designated as hedges:
Diesel fuel derivative instruments
Accrued expenses and other current liabilities
4.8
0.1
Diesel fuel derivative instruments
Other long-term liabilities
0.1
-
Total liabilities
$
18.6
$
2.5</t>
        </is>
      </c>
    </row>
    <row r="7">
      <c r="A7" s="4" t="inlineStr">
        <is>
          <t>Summary of Derivative Assets and Liability Balance by Type of Financial Instrument Before and After Effects of Offsetting</t>
        </is>
      </c>
      <c r="B7" s="4" t="inlineStr">
        <is>
          <t xml:space="preserve">The tables below present the derivative assets and liability balance, before and after the effects of offsetting, as of June 27, 2020 and June 29, 2019:
June 27, 2020
June 29, 2019
(In millions)
Gross Amounts Presented in the Consolidated Balance Sheet
Gross Amounts Not Offset in the Balance Sheet Subject to Netting Agreements
Net Amounts
Gross Amounts Presented in the Consolidated Balance Sheet
Gross Amounts Not Offset in the Consolidated Balance Sheet Subject to Netting Agreements
Net Amounts
Total asset derivatives:
$
—
$
—
$
—
$
2.4
$
(0.4
)
$
2.0
Total liability derivatives:
(18.6
)
—
(18.6
)
(2.5
)
0.4
(2.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surance Program Liabilities (Tables)</t>
        </is>
      </c>
      <c r="B1" s="2" t="inlineStr">
        <is>
          <t>12 Months Ended</t>
        </is>
      </c>
    </row>
    <row r="2">
      <c r="B2" s="2" t="inlineStr">
        <is>
          <t>Jun. 27, 2020</t>
        </is>
      </c>
    </row>
    <row r="3">
      <c r="A3" s="3" t="inlineStr">
        <is>
          <t>Insurance [Abstract]</t>
        </is>
      </c>
    </row>
    <row r="4">
      <c r="A4" s="4" t="inlineStr">
        <is>
          <t>Summary of Activity in All Types of Deductible Insurance Program Liabilities</t>
        </is>
      </c>
      <c r="B4" s="4" t="inlineStr">
        <is>
          <t>A summary of the activity in all types of deductible liabilities appears below:
(In millions)
Balance at July 1, 2017
$
97.8
Charged to costs and expenses
164.5
Payments
(154.9
)
Balance at June 30, 2018
$
107.4
Additional liabilities assumed in connection with an acquisition
$
5.7
Charged to costs and expenses
173.0
Payments
(163.0
)
Balance at June 29, 2019
$
123.1
Additional liabilities assumed in connection with an acquisition
40.2
Charged to costs and expenses
202.2
Payments
(183.7
)
Balance at June 27, 2020
$
18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27, 2020</t>
        </is>
      </c>
    </row>
    <row r="3">
      <c r="A3" s="3" t="inlineStr">
        <is>
          <t>Leases [Abstract]</t>
        </is>
      </c>
    </row>
    <row r="4">
      <c r="A4" s="4" t="inlineStr">
        <is>
          <t>Summary of Right-of-Use Assets and Lease Liabilities in Consolidated Balance Sheet</t>
        </is>
      </c>
      <c r="B4" s="4" t="inlineStr">
        <is>
          <t>The following table presents the location of the right-of-use assets and lease liabilities in the Company’s consolidated balance sheet as of June 27, 2020 (in millions), as well as the weighted-average lease term and discount rate for the Company’s leases:
Leases
Consolidated Balance Sheet Location
As of June 27, 2020
Assets:
Operating
Operating lease right-of-use assets
$
441.2
Finance
Property, plant and equipment, net
206.2
Total lease assets
$
647.4
Liabilities:
Current
Operating
Operating lease obligations—current installments
$
84.4
Finance
Finance lease obligations—current installments
30.3
Non-current
Operating
Operating lease obligations, excluding current installments
362.4
Finance
Finance lease obligations, excluding current installments
185.7
Total lease liabilities
$
662.8
Weighted average remaining lease term
Operating leases
8.0 years
Finance leases
6.7 years
Weighted average discount rate
Operating leases
4.9
%
Finance leases
5.2
%</t>
        </is>
      </c>
    </row>
    <row r="5">
      <c r="A5" s="4" t="inlineStr">
        <is>
          <t>Summary of Location of Lease Costs in Consolidated Statement of Operations</t>
        </is>
      </c>
      <c r="B5" s="4" t="inlineStr">
        <is>
          <t>The following table presents the location of lease costs in the Company consolidated statement of operations for the fiscal year ended June 27, 2020 (in millions):
Lease Cost
Statement of Operations Location
Fiscal year ended June 27, 2020
Finance lease cost:
Amortization of finance lease assets
Operating expenses
$
24.4
Interest on lease liabilities
Interest expense
10.3
Total finance lease cost
$
34.7
Operating lease cost
Operating expenses
111.3
Short-term lease cost
Operating expenses
23.0
Total lease cost
$
169.0</t>
        </is>
      </c>
    </row>
    <row r="6">
      <c r="A6" s="4" t="inlineStr">
        <is>
          <t>Summary of Supplemental Cash Flow Information Related to Leases</t>
        </is>
      </c>
      <c r="B6" s="4" t="inlineStr">
        <is>
          <t>Supplemental cash flow information related to leases for the period reported is as follows (in millions):
(In millions)
Fiscal year ended June 27, 2020
Cash paid for amounts included in the measurement of lease liabilities:
Operating cash flows from operating leases
$
107.2
Operating cash flows from finance leases
10.3
Financing cash flows from finance leases
24.2
Right-of-use assets obtained in exchange for lease obligations:
Operating leases
73.7
Finance leases
93.0</t>
        </is>
      </c>
    </row>
    <row r="7">
      <c r="A7" s="4" t="inlineStr">
        <is>
          <t>Summary of Future Minimum Lease Payments Under Non-Cancelable Leases</t>
        </is>
      </c>
      <c r="B7" s="4" t="inlineStr">
        <is>
          <t>Future minimum lease payments under non-cancelable leases as of June 27, 2020 are as follows (in millions):
Fiscal Year
Operating Leases
Finance Leases
2021
$
104.6
$
40.9
2022
89.5
40.1
2023
72.8
38.9
2024
53.9
38.1
2025
39.7
33.9
Thereafter
190.0
67.4
Total future minimum lease payments
$
550.5
$
259.3
Less: Interest
103.7
43.3
Present value of future minimum lease payments
$
446.8
$
216.0</t>
        </is>
      </c>
    </row>
    <row r="8">
      <c r="A8" s="4" t="inlineStr">
        <is>
          <t>Schedule of Future Minimum Lease Payments Under Non-Cancelable Leases Prior to Adoption of ASC 842</t>
        </is>
      </c>
      <c r="B8" s="4" t="inlineStr">
        <is>
          <t>Future minimum lease payments in effect as of June 29, 2019 under non-cancelable leases, as determined prior to the adoption of ASC 842, were as follows (in millions):
Fiscal Year
Operating Leases
Finance Leases
2020
$
104.7
$
26.7
2021
89.6
26.3
2022
73.8
25.8
2023
58.2
24.7
2024
40.8
23.9
Thereafter
163.8
58.4
Total future minimum lease payments
$
530.9
$
185.8
Less: Interest
38.6
Present value of future minimum lease payments
$
14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Jun. 27, 2020</t>
        </is>
      </c>
    </row>
    <row r="3">
      <c r="A3" s="3" t="inlineStr">
        <is>
          <t>Income Tax Disclosure [Abstract]</t>
        </is>
      </c>
    </row>
    <row r="4">
      <c r="A4" s="4" t="inlineStr">
        <is>
          <t>Schedule of Income Tax (Benefit) Expense</t>
        </is>
      </c>
      <c r="B4" s="4" t="inlineStr">
        <is>
          <t>Income tax (benefit) expense for fiscal 2020, fiscal 2019 and fiscal 2018 consisted of the following:
(In millions)
For the fiscal year ended June 27, 2020
For the fiscal year ended June 29, 2019
For the fiscal year ended June 30, 2018
Current income tax (benefit) expense:
Federal
$
(119.6
)
$
28.9
$
(8.6
)
State
1.0
11.0
2.1
Total current income tax (benefit) expense
(118.6
)
39.9
(6.5
)
Deferred income tax expense (benefit):
Federal
24.9
13.0
(7.2
)
State
(14.4
)
(1.4
)
8.6
Total deferred income tax expense
10.5
11.6
1.4
Total income tax (benefit) expense, net
$
(108.1
)
$
51.5
$
(5.1
)</t>
        </is>
      </c>
    </row>
    <row r="5">
      <c r="A5" s="4" t="inlineStr">
        <is>
          <t>Schedule of Effective Income Tax Rate from Continuing Operation</t>
        </is>
      </c>
      <c r="B5" s="4" t="inlineStr">
        <is>
          <t xml:space="preserve">Actual income tax (benefit) expense differs from the amount computed by applying the applicable U.S. federal statutory corporate income tax rate of 21% in fiscal 2020 and 2019, and 28% in fiscal 2018 to earnings before income taxes as follows:
(In millions)
For the fiscal year ended June 27, 2020
For the fiscal year ended June 29, 2019
For the fiscal year ended June 30, 2018
Federal income tax (benefit) expense computed at statutory rate
$
(46.7
)
$
45.9
$
54.3
Increase (decrease) in income taxes resulting from:
State income taxes, net of federal income tax benefit
(10.7
)
8.5
10.4
Non-deductible expenses and other
2.0
1.8
1.7
Net Operating Loss Carryback - Rate Differential
(46.3
)
—
—
Tax law change - TCJA
—
—
(50.4
)
Stock-based compensation (1)
(4.6
)
(4.4
)
(20.6
)
Other
(1.8
)
(0.3
)
(0.5
)
Total income tax (benefit) expense, net
$
(108.1
)
$
51.5
$
(5.1
) </t>
        </is>
      </c>
    </row>
    <row r="6">
      <c r="A6" s="4" t="inlineStr">
        <is>
          <t>Schedule of Significant Deferred Tax Assets and Liabilities</t>
        </is>
      </c>
      <c r="B6" s="4" t="inlineStr">
        <is>
          <t>Temporary differences and carry-forwards that created significant deferred tax assets and liabilities were as follows:
(In millions)
As of June 27, 2020
As of June 29, 2019
Deferred tax assets:
Allowance for doubtful accounts
$
5.4
$
3.6
Inventories
7.1
3.0
Accrued employee benefits
7.9
7.2
Self-insurance reserves
3.5
2.0
Net operating loss carryforwards
14.0
4.7
Stock-based compensation
6.4
6.5
Basis difference in intangible assets
17.1
-
Other comprehensive income
3.5
-
Lease obligations
115.9
-
Deferred rent
-
0.8
Tax credit carryforwards
2.5
0.7
Other assets
3.6
1.1
Total gross deferred tax assets
186.9
29.6
Less: Valuation allowance
(0.7
)
(0.5
)
Total net deferred tax assets
186.2
29.1
Deferred tax liabilities:
Property, plant, and equipment
169.9
99.1
Right of use assets
114.5
-
Basis difference in intangible assets
-
33.0
Prepaid expenses
17.3
4.9
Other
0.1
0.1
Total deferred tax liabilities
301.8
137.1
Total net deferred income tax liability
$
115.6
$
108.0</t>
        </is>
      </c>
    </row>
    <row r="7">
      <c r="A7" s="4" t="inlineStr">
        <is>
          <t>Summary of Activity Related to Unrecognized Tax Benefits</t>
        </is>
      </c>
      <c r="B7" s="4" t="inlineStr">
        <is>
          <t>The following table summarizes the activity related to unrecognized tax benefits:
(In millions)
Balance as of July 1, 2017
$
1.3
Increases due to current year positions
0.2
Increases due to prior years positions
(0.2
)
Expiration of statutes of limitations
(0.1
)
Balance as of June 30, 2018
1.2
Increases due to current year positions
—
Decreases due to prior years positions
0.7
Expiration of statutes of limitations
—
Balance as of June 29, 2019
1.9
Increases due to current year positions
—
Increases due to prior years positions
(0.6
)
Expiration of statutes of limitations
(0.8
)
Balance as of June 27, 2020
$
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Jun. 27, 2020</t>
        </is>
      </c>
    </row>
    <row r="3">
      <c r="A3" s="3" t="inlineStr">
        <is>
          <t>Earnings Per Share [Abstract]</t>
        </is>
      </c>
    </row>
    <row r="4">
      <c r="A4" s="4" t="inlineStr">
        <is>
          <t>Schedule of Reconciliation of Numerators and Denominators for Basic and Diluted Earnings Per Common Share Computations</t>
        </is>
      </c>
      <c r="B4" s="4" t="inlineStr">
        <is>
          <t>A reconciliation of the numerators and denominators for the basic and diluted earnings per common share computations is as follows:
(In millions, except per share amounts)
For the fiscal year ended June 27, 2020
For the fiscal year ended June 29, 2019
For the fiscal year ended June 30, 2018
Numerator:
Net (Loss) Income
$
(114.1
)
$
166.8
$
198.7
Denominator:
Weighted-average common shares outstanding
113.0
103.8
102.0
Dilutive effect of potential common shares
-
1.4
2.6
Weighted-average dilutive shares outstanding
113.0
105.2
104.6
Basic (loss) earnings per common share
$
(1.01
)
$
1.61
$
1.95
Diluted (loss) earnings per common share
$
(1.01
)
$
1.59
$
1.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Jun. 27, 2020</t>
        </is>
      </c>
    </row>
    <row r="3">
      <c r="A3" s="4" t="inlineStr">
        <is>
          <t>2007 Option Plan [Member]</t>
        </is>
      </c>
    </row>
    <row r="4">
      <c r="A4" s="4" t="inlineStr">
        <is>
          <t>Summary of Stock Option Activity</t>
        </is>
      </c>
      <c r="B4" s="4" t="inlineStr">
        <is>
          <t>The following table summarizes the stock option activity for fiscal 2020 under the 2007 Option Plan.
Number of Options
Weighted Average Exercise Price
Weighted Average Remaining Contractual Term
Aggregate Intrinsic Value (in millions)
Outstanding as of June 29, 2019
1,200,434
$
17.39
Exercised
(240,870
)
$
14.20
Forfeited
(8,779
)
$
18.32
Outstanding as of June 27, 2020
950,785
$
18.19
4.9
$
9.2
Vested or expected to vest as of June 27, 2020
950,785
$
18.19
4.9
$
9.2
Exercisable as of June 27, 2020
940,003
$
18.15
4.9
$
9.1</t>
        </is>
      </c>
    </row>
    <row r="5">
      <c r="A5" s="4" t="inlineStr">
        <is>
          <t>Summary of Changes in Nonvested Restricted Shares</t>
        </is>
      </c>
      <c r="B5" s="4" t="inlineStr">
        <is>
          <t>The following table summarizes the changes in nonvested restricted shares for fiscal 2020 under the 2007 Option Plan.
Shares
Weighted Average Grant Date Fair Value
Nonvested as of June 29, 2019
3,478
$
8.39
Vested
(3,326
)
$
8.39
Forfeited
(152
)
$
8.37
Nonvested as of June 27, 2020
—
$
—</t>
        </is>
      </c>
    </row>
    <row r="6">
      <c r="A6" s="4" t="inlineStr">
        <is>
          <t>2015 Incentive Plan [Member]</t>
        </is>
      </c>
    </row>
    <row r="7">
      <c r="A7" s="4" t="inlineStr">
        <is>
          <t>Summary of Stock Option Activity</t>
        </is>
      </c>
      <c r="B7" s="4" t="inlineStr">
        <is>
          <t>The following table summarizes the stock option activity for fiscal 2020 under the 2015 Incentive Plan.
Number of Options
Weighted Average Exercise Price
Weighted Average Remaining Contractual Term
Aggregate Intrinsic Value (in millions)
Outstanding as of June 29, 2019
958,393
$
27.33
Granted
-
$
-
Exercised
(81,994
)
$
24.50
Forfeited
(24,099
)
$
26.21
Outstanding as of June 27, 2020
852,300
$
27.63
6.8
$
1.3
Vested or expected to vest as of June 27, 2020
852,300
$
27.63
6.8
$
1.3
Exercisable as of June 27, 2020
513,816
$
26.24
6.4
$
1.2</t>
        </is>
      </c>
    </row>
    <row r="8">
      <c r="A8" s="4" t="inlineStr">
        <is>
          <t>Summary of Weighted Average Assumptions</t>
        </is>
      </c>
      <c r="B8" s="4" t="inlineStr">
        <is>
          <t>The Company estimated the fair value of options granted in the fiscal years below using a Black-Scholes option pricing model with the following weighted average assumptions:
For the fiscal year ended June 29, 2019
For the fiscal year ended June 30, 2018
Risk-free Interest Rate
2.86
%
2.00
%
Dividend Yield
0.00
%
0.00
%
Expected Volatility
34.00
%
32.00
%
Expected Term (in years)
6.25
6.25
Weighted Average Fair Value of Awards Granted
$
12.69
$
10.22</t>
        </is>
      </c>
    </row>
    <row r="9">
      <c r="A9" s="4" t="inlineStr">
        <is>
          <t>Summary of Changes in Nonvested Restricted Shares and Restricted Stock Units</t>
        </is>
      </c>
      <c r="B9" s="4" t="inlineStr">
        <is>
          <t>The following table summarizes the changes in nonvested restricted shares and restricted stock units for fiscal 2020 under the 2015 Incentive Plan.
Shares
Weighted Average Grant Date Fair Value
Nonvested as of June 29, 2019
1,230,641
$
28.49
Granted
451,948
$
48.08
Performance shares adjustment
12,797
$
25.15
Vested
(526,885
)
$
26.45
Forfeited
(96,185
)
$
33.69
Nonvested as of June 27, 2020
1,072,316
$
37.25</t>
        </is>
      </c>
    </row>
    <row r="10">
      <c r="A10" s="4" t="inlineStr">
        <is>
          <t>2015 Incentive Plan [Member] | Restricted Stock [Member]</t>
        </is>
      </c>
    </row>
    <row r="11">
      <c r="A11" s="4" t="inlineStr">
        <is>
          <t>Summary of Weighted Average Assumptions</t>
        </is>
      </c>
      <c r="B11" s="4" t="inlineStr">
        <is>
          <t>The Company, with the assistance of a third-party valuation expert, estimated the fair value of restricted shares with a market condition granted in fiscal 2020 using a Monte Carlo simulation with the following assumptions:
For the fiscal year ended June 27, 2020
Risk Free Interest Rate
1.71
%
Dividend Yield
0.00
%
Expected Volatility
25.61
%
Expected Term (in years)
2.79
Weighted Average Fair Value of Awards Granted
$
62.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27, 2020</t>
        </is>
      </c>
      <c r="C2" s="2" t="inlineStr">
        <is>
          <t>Jun. 29, 2019</t>
        </is>
      </c>
      <c r="D2" s="2" t="inlineStr">
        <is>
          <t>Jun. 30, 2018</t>
        </is>
      </c>
    </row>
    <row r="3">
      <c r="A3" s="3" t="inlineStr">
        <is>
          <t>Income Statement [Abstract]</t>
        </is>
      </c>
    </row>
    <row r="4">
      <c r="A4" s="4" t="inlineStr">
        <is>
          <t>Net sales</t>
        </is>
      </c>
      <c r="B4" s="7" t="n">
        <v>25086.3</v>
      </c>
      <c r="C4" s="7" t="n">
        <v>19743.5</v>
      </c>
      <c r="D4" s="7" t="n">
        <v>17619.9</v>
      </c>
    </row>
    <row r="5">
      <c r="A5" s="4" t="inlineStr">
        <is>
          <t>Cost of goods sold</t>
        </is>
      </c>
      <c r="B5" s="8" t="n">
        <v>22217.1</v>
      </c>
      <c r="C5" s="8" t="n">
        <v>17230.5</v>
      </c>
      <c r="D5" s="8" t="n">
        <v>15327.1</v>
      </c>
    </row>
    <row r="6">
      <c r="A6" s="4" t="inlineStr">
        <is>
          <t>Gross profit</t>
        </is>
      </c>
      <c r="B6" s="8" t="n">
        <v>2869.2</v>
      </c>
      <c r="C6" s="6" t="n">
        <v>2513</v>
      </c>
      <c r="D6" s="8" t="n">
        <v>2292.8</v>
      </c>
    </row>
    <row r="7">
      <c r="A7" s="4" t="inlineStr">
        <is>
          <t>Operating expenses</t>
        </is>
      </c>
      <c r="B7" s="8" t="n">
        <v>2968.2</v>
      </c>
      <c r="C7" s="8" t="n">
        <v>2229.7</v>
      </c>
      <c r="D7" s="8" t="n">
        <v>2039.3</v>
      </c>
    </row>
    <row r="8">
      <c r="A8" s="4" t="inlineStr">
        <is>
          <t>Operating (loss) profit</t>
        </is>
      </c>
      <c r="B8" s="6" t="n">
        <v>-99</v>
      </c>
      <c r="C8" s="8" t="n">
        <v>283.3</v>
      </c>
      <c r="D8" s="8" t="n">
        <v>253.5</v>
      </c>
    </row>
    <row r="9">
      <c r="A9" s="3" t="inlineStr">
        <is>
          <t>Other expense, net:</t>
        </is>
      </c>
    </row>
    <row r="10">
      <c r="A10" s="4" t="inlineStr">
        <is>
          <t>Interest expense</t>
        </is>
      </c>
      <c r="B10" s="8" t="n">
        <v>116.9</v>
      </c>
      <c r="C10" s="8" t="n">
        <v>65.40000000000001</v>
      </c>
      <c r="D10" s="8" t="n">
        <v>60.4</v>
      </c>
    </row>
    <row r="11">
      <c r="A11" s="4" t="inlineStr">
        <is>
          <t>Other, net</t>
        </is>
      </c>
      <c r="B11" s="8" t="n">
        <v>6.3</v>
      </c>
      <c r="C11" s="8" t="n">
        <v>-0.4</v>
      </c>
      <c r="D11" s="8" t="n">
        <v>-0.5</v>
      </c>
    </row>
    <row r="12">
      <c r="A12" s="4" t="inlineStr">
        <is>
          <t>Other expense, net</t>
        </is>
      </c>
      <c r="B12" s="8" t="n">
        <v>123.2</v>
      </c>
      <c r="C12" s="6" t="n">
        <v>65</v>
      </c>
      <c r="D12" s="8" t="n">
        <v>59.9</v>
      </c>
    </row>
    <row r="13">
      <c r="A13" s="4" t="inlineStr">
        <is>
          <t>(Loss) income before taxes</t>
        </is>
      </c>
      <c r="B13" s="8" t="n">
        <v>-222.2</v>
      </c>
      <c r="C13" s="8" t="n">
        <v>218.3</v>
      </c>
      <c r="D13" s="8" t="n">
        <v>193.6</v>
      </c>
    </row>
    <row r="14">
      <c r="A14" s="4" t="inlineStr">
        <is>
          <t>Income tax (benefit) expense</t>
        </is>
      </c>
      <c r="B14" s="8" t="n">
        <v>-108.1</v>
      </c>
      <c r="C14" s="8" t="n">
        <v>51.5</v>
      </c>
      <c r="D14" s="8" t="n">
        <v>-5.1</v>
      </c>
    </row>
    <row r="15">
      <c r="A15" s="4" t="inlineStr">
        <is>
          <t>Net (loss) income</t>
        </is>
      </c>
      <c r="B15" s="7" t="n">
        <v>-114.1</v>
      </c>
      <c r="C15" s="7" t="n">
        <v>166.8</v>
      </c>
      <c r="D15" s="7" t="n">
        <v>198.7</v>
      </c>
    </row>
    <row r="16">
      <c r="A16" s="3" t="inlineStr">
        <is>
          <t>Weighted-average common shares outstanding:</t>
        </is>
      </c>
    </row>
    <row r="17">
      <c r="A17" s="4" t="inlineStr">
        <is>
          <t>Basic</t>
        </is>
      </c>
      <c r="B17" s="6" t="n">
        <v>113</v>
      </c>
      <c r="C17" s="8" t="n">
        <v>103.8</v>
      </c>
      <c r="D17" s="6" t="n">
        <v>102</v>
      </c>
    </row>
    <row r="18">
      <c r="A18" s="4" t="inlineStr">
        <is>
          <t>Diluted</t>
        </is>
      </c>
      <c r="B18" s="6" t="n">
        <v>113</v>
      </c>
      <c r="C18" s="8" t="n">
        <v>105.2</v>
      </c>
      <c r="D18" s="8" t="n">
        <v>104.6</v>
      </c>
    </row>
    <row r="19">
      <c r="A19" s="3" t="inlineStr">
        <is>
          <t>(Loss) earnings per common share:</t>
        </is>
      </c>
    </row>
    <row r="20">
      <c r="A20" s="4" t="inlineStr">
        <is>
          <t>Basic</t>
        </is>
      </c>
      <c r="B20" s="9" t="n">
        <v>-1.01</v>
      </c>
      <c r="C20" s="9" t="n">
        <v>1.61</v>
      </c>
      <c r="D20" s="9" t="n">
        <v>1.95</v>
      </c>
    </row>
    <row r="21">
      <c r="A21" s="4" t="inlineStr">
        <is>
          <t>Diluted</t>
        </is>
      </c>
      <c r="B21" s="9" t="n">
        <v>-1.01</v>
      </c>
      <c r="C21" s="9" t="n">
        <v>1.59</v>
      </c>
      <c r="D21" s="9" t="n">
        <v>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Jun. 27, 2020</t>
        </is>
      </c>
    </row>
    <row r="3">
      <c r="A3" s="3" t="inlineStr">
        <is>
          <t>Segment Reporting [Abstract]</t>
        </is>
      </c>
    </row>
    <row r="4">
      <c r="A4" s="4" t="inlineStr">
        <is>
          <t>Schedule of Segment Reporting Information, by Segment</t>
        </is>
      </c>
      <c r="B4" s="4" t="inlineStr">
        <is>
          <t>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Foodservice
Vistar
Corporate &amp; All Other
Eliminations
Consolidated
For the fiscal year ended June 27, 2020
Net external sales
$
16,728.5
$
8,335.4
$
22.4
$
—
$
25,086.3
Inter-segment sales
12.0
4.0
323.4
(339.4
)
—
Total sales
16,740.5
8,339.4
345.8
(339.4
)
25,086.3
Depreciation and amortization
197.7
50.0
28.6
—
276.3
Capital expenditures
57.8
72.0
28.2
—
158.0
For the fiscal year ended June 29, 2019
Net external sales
$
15,084.0
$
4,639.2
$
20.3
$
—
$
19,743.5
Inter-segment sales
11.1
2.6
271.3
(285.0
)
—
Total sales
15,095.1
4,641.8
291.6
(285.0
)
19,743.5
Depreciation and amortization
91.8
39.2
24.0
—
155.0
Capital expenditures
90.6
24.9
23.6
—
139.1
For the fiscal year ended June 30, 2018
Net external sales
$
14,263.8
$
3,338.5
$
17.6
$
—
$
17,619.9
Inter-segment sales
9.3
2.5
237.2
(249.0
)
—
Total sales
14,273.1
3,341.0
254.8
(249.0
)
17,619.9
Depreciation and amortization
78.4
27.4
24.3
—
130.1
Capital expenditures
99.9
18.4
21.8
—
140.1</t>
        </is>
      </c>
    </row>
    <row r="5">
      <c r="A5" s="4" t="inlineStr">
        <is>
          <t>Schedule of EBDITA and Reconciliation to Consolidated Income Before Taxes</t>
        </is>
      </c>
      <c r="B5" s="4" t="inlineStr">
        <is>
          <t>EBITDA for each reportable segment and Corporate &amp; All Other is presented below along with a reconciliation to consolidated income before taxes.
Fiscal year ended
June 27, 2020
June 29, 2019
June 30, 2018
Foodservice EBITDA
$
336.3
$
428.0
$
411.4
Vistar EBITDA
38.5
165.6
133.1
Corporate &amp; All Other EBITDA
(203.8
)
(154.9
)
(160.4
)
Depreciation and amortization
(276.3
)
(155.0
)
(130.1
)
Interest expense
(116.9
)
(65.4
)
(60.4
)
Income before taxes
$
(222.2
)
$
218.3
$
193.6
Total assets by reportable segment, excluding intercompany receivables between segments, are as follows:
(In millions)
As of June 27, 2020
As of June 29, 2019
Foodservice
$
5,529.1
$
3,152.3
Vistar
1,385.4
1,271.0
Corporate &amp; All Other
805.2
230.2
Total assets
$
7,719.7
$
4,653.5</t>
        </is>
      </c>
    </row>
    <row r="6">
      <c r="A6" s="4" t="inlineStr">
        <is>
          <t>Summary Sales Mix for Principal Product and Service Categories</t>
        </is>
      </c>
      <c r="B6" s="4" t="inlineStr">
        <is>
          <t>The sales mix for the Company’s principal product and service categories is as follows:
(In millions)
For the fiscal year ended June 27, 2020
For the fiscal year ended June 29, 2019
For the fiscal year ended June 30, 2018
Center of the plate
$
6,677.7
$
6,110.1
$
5,693.4
Cigarettes
3,728.3
679.0
—
Frozen foods
2,859.4
2,516.7
2,365.0
Canned and dry groceries
2,561.2
2,306.4
2,205.1
Refrigerated and dairy products
2,466.9
2,286.0
2,217.3
Paper products and cleaning supplies
1,650.1
1,464.1
1,351.8
Beverage
1,624.9
1,604.4
1,495.2
Candy
908.2
898.2
773.4
Snack
898.1
864.1
730.9
Produce
678.1
560.7
511.1
Other tobacco products
588.0
105.9
—
Merchandising and other services
312.0
134.8
86.7
Theater and concession
133.4
213.1
190.0
Total
$
25,086.3
$
19,743.5
$
17,61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mmary of Business Activities - Additional Information (Detail) - USD ($)</t>
        </is>
      </c>
      <c r="B1" s="2" t="inlineStr">
        <is>
          <t>Apr. 16, 2020</t>
        </is>
      </c>
      <c r="C1" s="2" t="inlineStr">
        <is>
          <t>Dec. 30, 2019</t>
        </is>
      </c>
      <c r="D1" s="2" t="inlineStr">
        <is>
          <t>Nov. 22, 2019</t>
        </is>
      </c>
      <c r="E1" s="2" t="inlineStr">
        <is>
          <t>Nov. 20, 2019</t>
        </is>
      </c>
      <c r="F1" s="2" t="inlineStr">
        <is>
          <t>Jun. 27, 2020</t>
        </is>
      </c>
      <c r="G1" s="2" t="inlineStr">
        <is>
          <t>Jun. 29, 2019</t>
        </is>
      </c>
      <c r="H1" s="2" t="inlineStr">
        <is>
          <t>Nov. 13, 2018</t>
        </is>
      </c>
    </row>
    <row r="2">
      <c r="A2" s="3" t="inlineStr">
        <is>
          <t>Business Description [Line Items]</t>
        </is>
      </c>
    </row>
    <row r="3">
      <c r="A3" s="4" t="inlineStr">
        <is>
          <t>Repurchased and retired shares, value</t>
        </is>
      </c>
      <c r="F3" s="5" t="n">
        <v>5000000</v>
      </c>
      <c r="G3" s="5" t="n">
        <v>9300000</v>
      </c>
    </row>
    <row r="4">
      <c r="A4" s="4" t="inlineStr">
        <is>
          <t>Shares issued, aggregate offering price</t>
        </is>
      </c>
      <c r="F4" s="6" t="n">
        <v>828100000</v>
      </c>
    </row>
    <row r="5">
      <c r="A5" s="4" t="inlineStr">
        <is>
          <t>Net proceeds received from common stock offering</t>
        </is>
      </c>
      <c r="F5" s="5" t="n">
        <v>828100000</v>
      </c>
    </row>
    <row r="6">
      <c r="A6" s="4" t="inlineStr">
        <is>
          <t>Underwriter's Option [Member]</t>
        </is>
      </c>
    </row>
    <row r="7">
      <c r="A7" s="3" t="inlineStr">
        <is>
          <t>Business Description [Line Items]</t>
        </is>
      </c>
    </row>
    <row r="8">
      <c r="A8" s="4" t="inlineStr">
        <is>
          <t>Stock issued</t>
        </is>
      </c>
      <c r="B8" s="6" t="n">
        <v>15525000</v>
      </c>
      <c r="E8" s="6" t="n">
        <v>10120000</v>
      </c>
    </row>
    <row r="9">
      <c r="A9" s="4" t="inlineStr">
        <is>
          <t>Stock issued, price per share</t>
        </is>
      </c>
      <c r="B9" s="9" t="n">
        <v>22.5</v>
      </c>
    </row>
    <row r="10">
      <c r="A10" s="4" t="inlineStr">
        <is>
          <t>Shares issued, aggregate offering price</t>
        </is>
      </c>
      <c r="B10" s="5" t="n">
        <v>349300000</v>
      </c>
      <c r="C10" s="5" t="n">
        <v>514900000</v>
      </c>
    </row>
    <row r="11">
      <c r="A11" s="4" t="inlineStr">
        <is>
          <t>Underwriting discount per share</t>
        </is>
      </c>
      <c r="B11" s="9" t="n">
        <v>0.73</v>
      </c>
      <c r="C11" s="9" t="n">
        <v>1.55</v>
      </c>
    </row>
    <row r="12">
      <c r="A12" s="4" t="inlineStr">
        <is>
          <t>Payment of underwriting discounts and commissions</t>
        </is>
      </c>
      <c r="B12" s="5" t="n">
        <v>11300000</v>
      </c>
      <c r="C12" s="5" t="n">
        <v>18000000</v>
      </c>
    </row>
    <row r="13">
      <c r="A13" s="4" t="inlineStr">
        <is>
          <t>Direct offering expenses</t>
        </is>
      </c>
      <c r="B13" s="6" t="n">
        <v>500000</v>
      </c>
      <c r="C13" s="6" t="n">
        <v>6300000</v>
      </c>
    </row>
    <row r="14">
      <c r="A14" s="4" t="inlineStr">
        <is>
          <t>Net proceeds received from common stock offering</t>
        </is>
      </c>
      <c r="B14" s="5" t="n">
        <v>337500000</v>
      </c>
      <c r="C14" s="5" t="n">
        <v>490600000</v>
      </c>
    </row>
    <row r="15">
      <c r="A15" s="4" t="inlineStr">
        <is>
          <t>Offering price per share net of underwriting discounts and commissions</t>
        </is>
      </c>
      <c r="B15" s="9" t="n">
        <v>21.77</v>
      </c>
    </row>
    <row r="16">
      <c r="A16" s="4" t="inlineStr">
        <is>
          <t>Underwriter's Option [Member] | Forward Sale [Member]</t>
        </is>
      </c>
    </row>
    <row r="17">
      <c r="A17" s="3" t="inlineStr">
        <is>
          <t>Business Description [Line Items]</t>
        </is>
      </c>
    </row>
    <row r="18">
      <c r="A18" s="4" t="inlineStr">
        <is>
          <t>Stock issued</t>
        </is>
      </c>
      <c r="D18" s="6" t="n">
        <v>1518000</v>
      </c>
    </row>
    <row r="19">
      <c r="A19" s="4" t="inlineStr">
        <is>
          <t>Stock issued, price per share</t>
        </is>
      </c>
      <c r="C19" s="9" t="n">
        <v>42.7</v>
      </c>
    </row>
    <row r="20">
      <c r="A20" s="4" t="inlineStr">
        <is>
          <t>Maximum [Member] | Underwriter's Option [Member] | Forward Sale [Member]</t>
        </is>
      </c>
    </row>
    <row r="21">
      <c r="A21" s="3" t="inlineStr">
        <is>
          <t>Business Description [Line Items]</t>
        </is>
      </c>
    </row>
    <row r="22">
      <c r="A22" s="4" t="inlineStr">
        <is>
          <t>Option to purchase common stock</t>
        </is>
      </c>
      <c r="E22" s="6" t="n">
        <v>1518000</v>
      </c>
    </row>
    <row r="23">
      <c r="A23" s="4" t="inlineStr">
        <is>
          <t>Common Stock [Member]</t>
        </is>
      </c>
    </row>
    <row r="24">
      <c r="A24" s="3" t="inlineStr">
        <is>
          <t>Business Description [Line Items]</t>
        </is>
      </c>
    </row>
    <row r="25">
      <c r="A25" s="4" t="inlineStr">
        <is>
          <t>Number of shares repurchased and retired</t>
        </is>
      </c>
      <c r="F25" s="6" t="n">
        <v>300000</v>
      </c>
      <c r="G25" s="6" t="n">
        <v>300000</v>
      </c>
    </row>
    <row r="26">
      <c r="A26" s="4" t="inlineStr">
        <is>
          <t>Repurchased and retired shares, value</t>
        </is>
      </c>
      <c r="F26" s="5" t="n">
        <v>5000000</v>
      </c>
      <c r="G26" s="5" t="n">
        <v>9300000</v>
      </c>
    </row>
    <row r="27">
      <c r="A27" s="4" t="inlineStr">
        <is>
          <t>Share repurchase plan, remaining available amount</t>
        </is>
      </c>
      <c r="F27" s="5" t="n">
        <v>235700000</v>
      </c>
    </row>
    <row r="28">
      <c r="A28" s="4" t="inlineStr">
        <is>
          <t>Stock issued</t>
        </is>
      </c>
      <c r="F28" s="6" t="n">
        <v>27200000</v>
      </c>
    </row>
    <row r="29">
      <c r="A29" s="4" t="inlineStr">
        <is>
          <t>Shares issued, aggregate offering price</t>
        </is>
      </c>
      <c r="F29" s="5" t="n">
        <v>300000</v>
      </c>
    </row>
    <row r="30">
      <c r="A30" s="4" t="inlineStr">
        <is>
          <t>Common Stock [Member] | Maximum [Member]</t>
        </is>
      </c>
    </row>
    <row r="31">
      <c r="A31" s="3" t="inlineStr">
        <is>
          <t>Business Description [Line Items]</t>
        </is>
      </c>
    </row>
    <row r="32">
      <c r="A32" s="4" t="inlineStr">
        <is>
          <t>Share repurchase program, authorized amount</t>
        </is>
      </c>
      <c r="H32" s="5" t="n">
        <v>25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and Estimates - Additional Information (Detail) - USD ($)</t>
        </is>
      </c>
      <c r="B1" s="2" t="inlineStr">
        <is>
          <t>12 Months Ended</t>
        </is>
      </c>
    </row>
    <row r="2">
      <c r="B2" s="2" t="inlineStr">
        <is>
          <t>Jun. 27, 2020</t>
        </is>
      </c>
      <c r="C2" s="2" t="inlineStr">
        <is>
          <t>Jun. 29, 2019</t>
        </is>
      </c>
      <c r="D2" s="2" t="inlineStr">
        <is>
          <t>Jun. 30, 2018</t>
        </is>
      </c>
    </row>
    <row r="3">
      <c r="A3" s="3" t="inlineStr">
        <is>
          <t>Schedule Of Significant Accounting Policies [Line Items]</t>
        </is>
      </c>
    </row>
    <row r="4">
      <c r="A4" s="4" t="inlineStr">
        <is>
          <t>Funds deposited in insurance trusts</t>
        </is>
      </c>
      <c r="B4" s="5" t="n">
        <v>11100000</v>
      </c>
      <c r="C4" s="5" t="n">
        <v>10700000</v>
      </c>
    </row>
    <row r="5">
      <c r="A5" s="4" t="inlineStr">
        <is>
          <t>Allowance for doubtful accounts related to receivables</t>
        </is>
      </c>
      <c r="B5" s="6" t="n">
        <v>86700000</v>
      </c>
      <c r="C5" s="6" t="n">
        <v>22000000</v>
      </c>
    </row>
    <row r="6">
      <c r="A6" s="4" t="inlineStr">
        <is>
          <t>Provision for doubtful accounts</t>
        </is>
      </c>
      <c r="B6" s="6" t="n">
        <v>80000000</v>
      </c>
      <c r="C6" s="6" t="n">
        <v>11500000</v>
      </c>
      <c r="D6" s="5" t="n">
        <v>12100000</v>
      </c>
    </row>
    <row r="7">
      <c r="A7" s="4" t="inlineStr">
        <is>
          <t>Inventories, net</t>
        </is>
      </c>
      <c r="B7" s="6" t="n">
        <v>1549400000</v>
      </c>
      <c r="C7" s="6" t="n">
        <v>1356900000</v>
      </c>
    </row>
    <row r="8">
      <c r="A8" s="4" t="inlineStr">
        <is>
          <t>Inventories at first in first out cost</t>
        </is>
      </c>
      <c r="B8" s="6" t="n">
        <v>1370600000</v>
      </c>
    </row>
    <row r="9">
      <c r="A9" s="4" t="inlineStr">
        <is>
          <t>Inventories at last in first out cost</t>
        </is>
      </c>
      <c r="B9" s="6" t="n">
        <v>178800000</v>
      </c>
    </row>
    <row r="10">
      <c r="A10" s="4" t="inlineStr">
        <is>
          <t>Inventory reserve</t>
        </is>
      </c>
      <c r="B10" s="6" t="n">
        <v>14200000</v>
      </c>
      <c r="C10" s="6" t="n">
        <v>10300000</v>
      </c>
    </row>
    <row r="11">
      <c r="A11" s="4" t="inlineStr">
        <is>
          <t>Consideration received from vendors</t>
        </is>
      </c>
      <c r="B11" s="6" t="n">
        <v>48000000</v>
      </c>
      <c r="C11" s="6" t="n">
        <v>29900000</v>
      </c>
    </row>
    <row r="12">
      <c r="A12" s="4" t="inlineStr">
        <is>
          <t>Adjusted inventories</t>
        </is>
      </c>
      <c r="B12" s="5" t="n">
        <v>23200000</v>
      </c>
      <c r="C12" s="6" t="n">
        <v>8200000</v>
      </c>
    </row>
    <row r="13">
      <c r="A13" s="4" t="inlineStr">
        <is>
          <t>Estimated useful lives of assets</t>
        </is>
      </c>
      <c r="B13" s="4" t="inlineStr">
        <is>
          <t>Depreciation of property, plant and equipment, including capital lease assets, is calculated primarily using the straight-line method over the estimated useful lives of the assets, which range from two to 39 years</t>
        </is>
      </c>
    </row>
    <row r="14">
      <c r="A14" s="4" t="inlineStr">
        <is>
          <t>Impairment losses</t>
        </is>
      </c>
      <c r="B14" s="5" t="n">
        <v>0</v>
      </c>
      <c r="C14" s="6" t="n">
        <v>0</v>
      </c>
      <c r="D14" s="6" t="n">
        <v>0</v>
      </c>
    </row>
    <row r="15">
      <c r="A15" s="4" t="inlineStr">
        <is>
          <t>Impairment of goodwill and intangible assets</t>
        </is>
      </c>
      <c r="B15" s="6" t="n">
        <v>0</v>
      </c>
      <c r="C15" s="6" t="n">
        <v>0</v>
      </c>
      <c r="D15" s="6" t="n">
        <v>0</v>
      </c>
    </row>
    <row r="16">
      <c r="A16" s="4" t="inlineStr">
        <is>
          <t>State and local excise taxes</t>
        </is>
      </c>
      <c r="B16" s="6" t="n">
        <v>1104600000</v>
      </c>
      <c r="C16" s="6" t="n">
        <v>194700000</v>
      </c>
    </row>
    <row r="17">
      <c r="A17" s="4" t="inlineStr">
        <is>
          <t>Contract assets</t>
        </is>
      </c>
      <c r="B17" s="6" t="n">
        <v>15300000</v>
      </c>
      <c r="C17" s="6" t="n">
        <v>10600000</v>
      </c>
    </row>
    <row r="18">
      <c r="A18" s="4" t="inlineStr">
        <is>
          <t>Cost of goods sold</t>
        </is>
      </c>
      <c r="B18" s="5" t="n">
        <v>22217100000</v>
      </c>
      <c r="C18" s="6" t="n">
        <v>17230500000</v>
      </c>
      <c r="D18" s="6" t="n">
        <v>15327100000</v>
      </c>
    </row>
    <row r="19">
      <c r="A19" s="4" t="inlineStr">
        <is>
          <t>Employee Stock Purchase Plan [Member]</t>
        </is>
      </c>
    </row>
    <row r="20">
      <c r="A20" s="3" t="inlineStr">
        <is>
          <t>Schedule Of Significant Accounting Policies [Line Items]</t>
        </is>
      </c>
    </row>
    <row r="21">
      <c r="A21" s="4" t="inlineStr">
        <is>
          <t>Eligible employees to purchase common stock at discount, percent</t>
        </is>
      </c>
      <c r="B21" s="4" t="inlineStr">
        <is>
          <t>15.00%</t>
        </is>
      </c>
    </row>
    <row r="22">
      <c r="A22" s="4" t="inlineStr">
        <is>
          <t>Shipping and Handling Fees</t>
        </is>
      </c>
    </row>
    <row r="23">
      <c r="A23" s="3" t="inlineStr">
        <is>
          <t>Schedule Of Significant Accounting Policies [Line Items]</t>
        </is>
      </c>
    </row>
    <row r="24">
      <c r="A24" s="4" t="inlineStr">
        <is>
          <t>Cost of goods sold</t>
        </is>
      </c>
      <c r="B24" s="5" t="n">
        <v>1197700000</v>
      </c>
      <c r="C24" s="6" t="n">
        <v>985900000</v>
      </c>
      <c r="D24" s="5" t="n">
        <v>884500000</v>
      </c>
    </row>
    <row r="25">
      <c r="A25" s="4" t="inlineStr">
        <is>
          <t>Minimum [Member]</t>
        </is>
      </c>
    </row>
    <row r="26">
      <c r="A26" s="3" t="inlineStr">
        <is>
          <t>Schedule Of Significant Accounting Policies [Line Items]</t>
        </is>
      </c>
    </row>
    <row r="27">
      <c r="A27" s="4" t="inlineStr">
        <is>
          <t>Useful lives of assets</t>
        </is>
      </c>
      <c r="B27" s="4" t="inlineStr">
        <is>
          <t>2 years</t>
        </is>
      </c>
    </row>
    <row r="28">
      <c r="A28" s="4" t="inlineStr">
        <is>
          <t>Intangible assets estimated useful life</t>
        </is>
      </c>
      <c r="B28" s="4" t="inlineStr">
        <is>
          <t>2 years</t>
        </is>
      </c>
    </row>
    <row r="29">
      <c r="A29" s="4" t="inlineStr">
        <is>
          <t>Maximum [Member]</t>
        </is>
      </c>
    </row>
    <row r="30">
      <c r="A30" s="3" t="inlineStr">
        <is>
          <t>Schedule Of Significant Accounting Policies [Line Items]</t>
        </is>
      </c>
    </row>
    <row r="31">
      <c r="A31" s="4" t="inlineStr">
        <is>
          <t>Useful lives of assets</t>
        </is>
      </c>
      <c r="B31" s="4" t="inlineStr">
        <is>
          <t>39 years</t>
        </is>
      </c>
    </row>
    <row r="32">
      <c r="A32" s="4" t="inlineStr">
        <is>
          <t>Intangible assets estimated useful life</t>
        </is>
      </c>
      <c r="B32" s="4" t="inlineStr">
        <is>
          <t>12 years</t>
        </is>
      </c>
    </row>
    <row r="33">
      <c r="A33" s="4" t="inlineStr">
        <is>
          <t>Trade Receivables [Member]</t>
        </is>
      </c>
    </row>
    <row r="34">
      <c r="A34" s="3" t="inlineStr">
        <is>
          <t>Schedule Of Significant Accounting Policies [Line Items]</t>
        </is>
      </c>
    </row>
    <row r="35">
      <c r="A35" s="4" t="inlineStr">
        <is>
          <t>Allowance for doubtful accounts related to receivables</t>
        </is>
      </c>
      <c r="B35" s="5" t="n">
        <v>72000000</v>
      </c>
      <c r="C35" s="6" t="n">
        <v>12600000</v>
      </c>
    </row>
    <row r="36">
      <c r="A36" s="4" t="inlineStr">
        <is>
          <t>Other Receivables [Member]</t>
        </is>
      </c>
    </row>
    <row r="37">
      <c r="A37" s="3" t="inlineStr">
        <is>
          <t>Schedule Of Significant Accounting Policies [Line Items]</t>
        </is>
      </c>
    </row>
    <row r="38">
      <c r="A38" s="4" t="inlineStr">
        <is>
          <t>Allowance for doubtful accounts related to receivables</t>
        </is>
      </c>
      <c r="B38" s="6" t="n">
        <v>14700000</v>
      </c>
      <c r="C38" s="6" t="n">
        <v>9400000</v>
      </c>
    </row>
    <row r="39">
      <c r="A39" s="4" t="inlineStr">
        <is>
          <t>Fair Value Inputs Level 1 [Member]</t>
        </is>
      </c>
    </row>
    <row r="40">
      <c r="A40" s="3" t="inlineStr">
        <is>
          <t>Schedule Of Significant Accounting Policies [Line Items]</t>
        </is>
      </c>
    </row>
    <row r="41">
      <c r="A41" s="4" t="inlineStr">
        <is>
          <t>Funds deposited in insurance trusts</t>
        </is>
      </c>
      <c r="B41" s="5" t="n">
        <v>11100000</v>
      </c>
      <c r="C41" s="5" t="n">
        <v>107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ntly Issued Accounting Pronouncements - Additional Information (Detail) - USD ($) $ in Millions</t>
        </is>
      </c>
      <c r="B1" s="2" t="inlineStr">
        <is>
          <t>Jun. 27, 2020</t>
        </is>
      </c>
      <c r="C1" s="2" t="inlineStr">
        <is>
          <t>Jun. 30, 2019</t>
        </is>
      </c>
    </row>
    <row r="2">
      <c r="A2" s="3" t="inlineStr">
        <is>
          <t>New Accounting Pronouncements Or Change In Accounting Principle [Line Items]</t>
        </is>
      </c>
    </row>
    <row r="3">
      <c r="A3" s="4" t="inlineStr">
        <is>
          <t>Operating lease liabilities</t>
        </is>
      </c>
      <c r="B3" s="7" t="n">
        <v>446.8</v>
      </c>
    </row>
    <row r="4">
      <c r="A4" s="4" t="inlineStr">
        <is>
          <t>Operating lease obligations—current installments</t>
        </is>
      </c>
      <c r="B4" s="8" t="n">
        <v>84.40000000000001</v>
      </c>
    </row>
    <row r="5">
      <c r="A5" s="4" t="inlineStr">
        <is>
          <t>Operating lease liability, noncurrent</t>
        </is>
      </c>
      <c r="B5" s="8" t="n">
        <v>362.4</v>
      </c>
    </row>
    <row r="6">
      <c r="A6" s="4" t="inlineStr">
        <is>
          <t>Operating lease, right of use assets</t>
        </is>
      </c>
      <c r="B6" s="7" t="n">
        <v>441.2</v>
      </c>
    </row>
    <row r="7">
      <c r="A7" s="4" t="inlineStr">
        <is>
          <t>ASU 2016-02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un. 30,
		2019</t>
        </is>
      </c>
    </row>
    <row r="11">
      <c r="A11" s="4" t="inlineStr">
        <is>
          <t>Operating lease liabilities</t>
        </is>
      </c>
      <c r="C11" s="7" t="n">
        <v>423.8</v>
      </c>
    </row>
    <row r="12">
      <c r="A12" s="4" t="inlineStr">
        <is>
          <t>Operating lease obligations—current installments</t>
        </is>
      </c>
      <c r="C12" s="8" t="n">
        <v>82.09999999999999</v>
      </c>
    </row>
    <row r="13">
      <c r="A13" s="4" t="inlineStr">
        <is>
          <t>Operating lease liability, noncurrent</t>
        </is>
      </c>
      <c r="C13" s="8" t="n">
        <v>341.7</v>
      </c>
    </row>
    <row r="14">
      <c r="A14" s="4" t="inlineStr">
        <is>
          <t>Operating lease, right of use assets</t>
        </is>
      </c>
      <c r="C14" s="6" t="n">
        <v>423</v>
      </c>
    </row>
    <row r="15">
      <c r="A15" s="4" t="inlineStr">
        <is>
          <t>Operating lease liability, deferred rent</t>
        </is>
      </c>
      <c r="C15" s="6" t="n">
        <v>11</v>
      </c>
    </row>
    <row r="16">
      <c r="A16" s="4" t="inlineStr">
        <is>
          <t>Operating lease, intangible assets</t>
        </is>
      </c>
      <c r="C16" s="8" t="n">
        <v>5.3</v>
      </c>
    </row>
    <row r="17">
      <c r="A17" s="4" t="inlineStr">
        <is>
          <t>Operating lease, prepaid rent and other adjustments</t>
        </is>
      </c>
      <c r="C17" s="7" t="n">
        <v>4.9</v>
      </c>
    </row>
    <row r="18">
      <c r="A18" s="4" t="inlineStr">
        <is>
          <t>ASU 2020-04 [Member]</t>
        </is>
      </c>
    </row>
    <row r="19">
      <c r="A19" s="3" t="inlineStr">
        <is>
          <t>New Accounting Pronouncements Or Change In Accounting Principle [Line Items]</t>
        </is>
      </c>
    </row>
    <row r="20">
      <c r="A20" s="4" t="inlineStr">
        <is>
          <t>Change in accounting principle, accounting standards update, adopted</t>
        </is>
      </c>
      <c r="C20" s="4" t="inlineStr">
        <is>
          <t>true</t>
        </is>
      </c>
    </row>
    <row r="21">
      <c r="A21" s="4" t="inlineStr">
        <is>
          <t>Change in accounting principle, accounting standards update, immaterial effect</t>
        </is>
      </c>
      <c r="C21" s="4" t="inlineStr">
        <is>
          <t>tru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21" customWidth="1" min="2" max="2"/>
    <col width="32" customWidth="1" min="3" max="3"/>
    <col width="32" customWidth="1" min="4" max="4"/>
    <col width="32" customWidth="1" min="5" max="5"/>
  </cols>
  <sheetData>
    <row r="1">
      <c r="A1" s="1" t="inlineStr">
        <is>
          <t>Business Combinations - Additional Information (Detail) $ in Millions</t>
        </is>
      </c>
      <c r="B1" s="2" t="inlineStr">
        <is>
          <t>Dec. 30, 2019USD ($)</t>
        </is>
      </c>
      <c r="C1" s="2" t="inlineStr">
        <is>
          <t>Jun. 27, 2020USD ($)Acquisition</t>
        </is>
      </c>
      <c r="D1" s="2" t="inlineStr">
        <is>
          <t>Jun. 29, 2019USD ($)Acquisition</t>
        </is>
      </c>
      <c r="E1" s="2" t="inlineStr">
        <is>
          <t>Jun. 30, 2018USD ($)Acquisition</t>
        </is>
      </c>
    </row>
    <row r="2">
      <c r="A2" s="3" t="inlineStr">
        <is>
          <t>Business Acquisition [Line Items]</t>
        </is>
      </c>
    </row>
    <row r="3">
      <c r="A3" s="4" t="inlineStr">
        <is>
          <t>Cash payment for acquisition</t>
        </is>
      </c>
      <c r="C3" s="5" t="n">
        <v>1989</v>
      </c>
      <c r="D3" s="7" t="n">
        <v>211.6</v>
      </c>
      <c r="E3" s="7" t="n">
        <v>71.09999999999999</v>
      </c>
    </row>
    <row r="4">
      <c r="A4" s="4" t="inlineStr">
        <is>
          <t>Number of acquisitions | Acquisition</t>
        </is>
      </c>
      <c r="C4" s="6" t="n">
        <v>1</v>
      </c>
      <c r="D4" s="6" t="n">
        <v>4</v>
      </c>
      <c r="E4" s="6" t="n">
        <v>2</v>
      </c>
    </row>
    <row r="5">
      <c r="A5" s="4" t="inlineStr">
        <is>
          <t>Contribution to net sales</t>
        </is>
      </c>
      <c r="C5" s="7" t="n">
        <v>25086.3</v>
      </c>
      <c r="D5" s="7" t="n">
        <v>19743.5</v>
      </c>
      <c r="E5" s="7" t="n">
        <v>17619.9</v>
      </c>
    </row>
    <row r="6">
      <c r="A6" s="4" t="inlineStr">
        <is>
          <t>Net proceeds received from common stock offering</t>
        </is>
      </c>
      <c r="C6" s="8" t="n">
        <v>828.1</v>
      </c>
    </row>
    <row r="7">
      <c r="A7" s="4" t="inlineStr">
        <is>
          <t>Goodwill</t>
        </is>
      </c>
      <c r="C7" s="6" t="n">
        <v>1353</v>
      </c>
      <c r="D7" s="8" t="n">
        <v>765.8</v>
      </c>
      <c r="E7" s="8" t="n">
        <v>740.5</v>
      </c>
    </row>
    <row r="8">
      <c r="A8" s="4" t="inlineStr">
        <is>
          <t>Acquisition costs, after tax</t>
        </is>
      </c>
      <c r="D8" s="8" t="n">
        <v>21.2</v>
      </c>
    </row>
    <row r="9">
      <c r="A9" s="4" t="inlineStr">
        <is>
          <t>Eby-Brown [Member]</t>
        </is>
      </c>
    </row>
    <row r="10">
      <c r="A10" s="3" t="inlineStr">
        <is>
          <t>Business Acquisition [Line Items]</t>
        </is>
      </c>
    </row>
    <row r="11">
      <c r="A11" s="4" t="inlineStr">
        <is>
          <t>Contribution to net sales</t>
        </is>
      </c>
      <c r="D11" s="8" t="n">
        <v>949.7</v>
      </c>
    </row>
    <row r="12">
      <c r="A12" s="4" t="inlineStr">
        <is>
          <t>Total contingent consideration, outstanding</t>
        </is>
      </c>
      <c r="C12" s="8" t="n">
        <v>191.2</v>
      </c>
      <c r="D12" s="8" t="n">
        <v>82.59999999999999</v>
      </c>
    </row>
    <row r="13">
      <c r="A13" s="4" t="inlineStr">
        <is>
          <t>Reinhart [Member]</t>
        </is>
      </c>
    </row>
    <row r="14">
      <c r="A14" s="3" t="inlineStr">
        <is>
          <t>Business Acquisition [Line Items]</t>
        </is>
      </c>
    </row>
    <row r="15">
      <c r="A15" s="4" t="inlineStr">
        <is>
          <t>Business combination, purchase price</t>
        </is>
      </c>
      <c r="B15" s="5" t="n">
        <v>2000</v>
      </c>
    </row>
    <row r="16">
      <c r="A16" s="4" t="inlineStr">
        <is>
          <t>Business combination, purchase price net of tax benefit</t>
        </is>
      </c>
      <c r="B16" s="6" t="n">
        <v>1700</v>
      </c>
    </row>
    <row r="17">
      <c r="A17" s="4" t="inlineStr">
        <is>
          <t>Business combination, estimated tax benefit</t>
        </is>
      </c>
      <c r="B17" s="6" t="n">
        <v>265</v>
      </c>
    </row>
    <row r="18">
      <c r="A18" s="4" t="inlineStr">
        <is>
          <t>Net proceeds received from common stock offering</t>
        </is>
      </c>
      <c r="B18" s="8" t="n">
        <v>490.6</v>
      </c>
    </row>
    <row r="19">
      <c r="A19" s="4" t="inlineStr">
        <is>
          <t>Accelerated amortization of intangible assets</t>
        </is>
      </c>
      <c r="C19" s="8" t="n">
        <v>16.4</v>
      </c>
    </row>
    <row r="20">
      <c r="A20" s="4" t="inlineStr">
        <is>
          <t>Net sales</t>
        </is>
      </c>
      <c r="C20" s="6" t="n">
        <v>2525</v>
      </c>
    </row>
    <row r="21">
      <c r="A21" s="4" t="inlineStr">
        <is>
          <t>Net loss</t>
        </is>
      </c>
      <c r="C21" s="5" t="n">
        <v>55</v>
      </c>
    </row>
    <row r="22">
      <c r="A22" s="4" t="inlineStr">
        <is>
          <t>Reinhart [Member] | ABL Facility [Member]</t>
        </is>
      </c>
    </row>
    <row r="23">
      <c r="A23" s="3" t="inlineStr">
        <is>
          <t>Business Acquisition [Line Items]</t>
        </is>
      </c>
    </row>
    <row r="24">
      <c r="A24" s="4" t="inlineStr">
        <is>
          <t>Borrowings</t>
        </is>
      </c>
      <c r="B24" s="8" t="n">
        <v>464.7</v>
      </c>
    </row>
    <row r="25">
      <c r="A25" s="4" t="inlineStr">
        <is>
          <t>Reinhart [Member] | 5.500% Senior Notes due 2027 [Member]</t>
        </is>
      </c>
    </row>
    <row r="26">
      <c r="A26" s="3" t="inlineStr">
        <is>
          <t>Business Acquisition [Line Items]</t>
        </is>
      </c>
    </row>
    <row r="27">
      <c r="A27" s="4" t="inlineStr">
        <is>
          <t>Net proceeds from new notes</t>
        </is>
      </c>
      <c r="B27" s="7" t="n">
        <v>1033.7</v>
      </c>
    </row>
    <row r="28">
      <c r="A28" s="4" t="inlineStr">
        <is>
          <t>2020 Acquisitions [Member]</t>
        </is>
      </c>
    </row>
    <row r="29">
      <c r="A29" s="3" t="inlineStr">
        <is>
          <t>Business Acquisition [Line Items]</t>
        </is>
      </c>
    </row>
    <row r="30">
      <c r="A30" s="4" t="inlineStr">
        <is>
          <t>Intangible assets estimated useful life</t>
        </is>
      </c>
      <c r="C30" s="4" t="inlineStr">
        <is>
          <t>10 years 4 months 24 days</t>
        </is>
      </c>
    </row>
    <row r="31">
      <c r="A31" s="4" t="inlineStr">
        <is>
          <t>Goodwill</t>
        </is>
      </c>
      <c r="C31" s="7" t="n">
        <v>587.2</v>
      </c>
    </row>
    <row r="32">
      <c r="A32" s="4" t="inlineStr">
        <is>
          <t>2020 Acquisitions [Member] | Customer Relationships [Member]</t>
        </is>
      </c>
    </row>
    <row r="33">
      <c r="A33" s="3" t="inlineStr">
        <is>
          <t>Business Acquisition [Line Items]</t>
        </is>
      </c>
    </row>
    <row r="34">
      <c r="A34" s="4" t="inlineStr">
        <is>
          <t>Finite lived intangible assets useful life</t>
        </is>
      </c>
      <c r="C34" s="4" t="inlineStr">
        <is>
          <t>11 years 6 months</t>
        </is>
      </c>
    </row>
    <row r="35">
      <c r="A35" s="4" t="inlineStr">
        <is>
          <t>2020 Acquisitions [Member] | Trademarks and Trade Names [Member]</t>
        </is>
      </c>
    </row>
    <row r="36">
      <c r="A36" s="3" t="inlineStr">
        <is>
          <t>Business Acquisition [Line Items]</t>
        </is>
      </c>
    </row>
    <row r="37">
      <c r="A37" s="4" t="inlineStr">
        <is>
          <t>Finite lived intangible assets useful life</t>
        </is>
      </c>
      <c r="C37" s="4" t="inlineStr">
        <is>
          <t>6 years 6 months</t>
        </is>
      </c>
    </row>
    <row r="38">
      <c r="A38" s="4" t="inlineStr">
        <is>
          <t>2020 Acquisitions [Member] | Technology [Member]</t>
        </is>
      </c>
    </row>
    <row r="39">
      <c r="A39" s="3" t="inlineStr">
        <is>
          <t>Business Acquisition [Line Items]</t>
        </is>
      </c>
    </row>
    <row r="40">
      <c r="A40" s="4" t="inlineStr">
        <is>
          <t>Finite lived intangible assets useful life</t>
        </is>
      </c>
      <c r="C40" s="4" t="inlineStr">
        <is>
          <t>8 years</t>
        </is>
      </c>
    </row>
    <row r="41">
      <c r="A41" s="4" t="inlineStr">
        <is>
          <t>2020 Acquisitions [Member] | Noncompete Agreements [Member]</t>
        </is>
      </c>
    </row>
    <row r="42">
      <c r="A42" s="3" t="inlineStr">
        <is>
          <t>Business Acquisition [Line Items]</t>
        </is>
      </c>
    </row>
    <row r="43">
      <c r="A43" s="4" t="inlineStr">
        <is>
          <t>Finite lived intangible assets useful life</t>
        </is>
      </c>
      <c r="C43" s="4" t="inlineStr">
        <is>
          <t>3 years</t>
        </is>
      </c>
    </row>
    <row r="44">
      <c r="A44" s="4" t="inlineStr">
        <is>
          <t>Business Acquisition Cost [Member]</t>
        </is>
      </c>
    </row>
    <row r="45">
      <c r="A45" s="3" t="inlineStr">
        <is>
          <t>Business Acquisition [Line Items]</t>
        </is>
      </c>
    </row>
    <row r="46">
      <c r="A46" s="4" t="inlineStr">
        <is>
          <t>Cash payment for acquisition</t>
        </is>
      </c>
      <c r="C46" s="5" t="n">
        <v>1989</v>
      </c>
      <c r="D46" s="7" t="n">
        <v>214.2</v>
      </c>
      <c r="E46" s="7" t="n">
        <v>7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Purchase Price Allocation of Major Class of Assets Acquired and Liabilities Assumed (Detail) - USD ($) $ in Millions</t>
        </is>
      </c>
      <c r="B1" s="2" t="inlineStr">
        <is>
          <t>Jun. 27, 2020</t>
        </is>
      </c>
      <c r="C1" s="2" t="inlineStr">
        <is>
          <t>Jun. 29, 2019</t>
        </is>
      </c>
      <c r="D1" s="2" t="inlineStr">
        <is>
          <t>Jun. 30, 2018</t>
        </is>
      </c>
    </row>
    <row r="2">
      <c r="A2" s="3" t="inlineStr">
        <is>
          <t>Business Acquisition [Line Items]</t>
        </is>
      </c>
    </row>
    <row r="3">
      <c r="A3" s="4" t="inlineStr">
        <is>
          <t>Goodwill</t>
        </is>
      </c>
      <c r="B3" s="5" t="n">
        <v>1353</v>
      </c>
      <c r="C3" s="7" t="n">
        <v>765.8</v>
      </c>
      <c r="D3" s="7" t="n">
        <v>740.5</v>
      </c>
    </row>
    <row r="4">
      <c r="A4" s="4" t="inlineStr">
        <is>
          <t>2020 Acquisitions [Member]</t>
        </is>
      </c>
    </row>
    <row r="5">
      <c r="A5" s="3" t="inlineStr">
        <is>
          <t>Business Acquisition [Line Items]</t>
        </is>
      </c>
    </row>
    <row r="6">
      <c r="A6" s="4" t="inlineStr">
        <is>
          <t>Net working capital</t>
        </is>
      </c>
      <c r="B6" s="8" t="n">
        <v>108.6</v>
      </c>
    </row>
    <row r="7">
      <c r="A7" s="4" t="inlineStr">
        <is>
          <t>Goodwill</t>
        </is>
      </c>
      <c r="B7" s="8" t="n">
        <v>587.2</v>
      </c>
    </row>
    <row r="8">
      <c r="A8" s="4" t="inlineStr">
        <is>
          <t>Property, plant and equipment</t>
        </is>
      </c>
      <c r="B8" s="8" t="n">
        <v>473.1</v>
      </c>
    </row>
    <row r="9">
      <c r="A9" s="4" t="inlineStr">
        <is>
          <t>Total purchase price</t>
        </is>
      </c>
      <c r="B9" s="6" t="n">
        <v>1989</v>
      </c>
    </row>
    <row r="10">
      <c r="A10" s="4" t="inlineStr">
        <is>
          <t>2020 Acquisitions [Member] | Customer Relationships [Member]</t>
        </is>
      </c>
    </row>
    <row r="11">
      <c r="A11" s="3" t="inlineStr">
        <is>
          <t>Business Acquisition [Line Items]</t>
        </is>
      </c>
    </row>
    <row r="12">
      <c r="A12" s="4" t="inlineStr">
        <is>
          <t>Intangible assets with definite lives</t>
        </is>
      </c>
      <c r="B12" s="6" t="n">
        <v>642</v>
      </c>
    </row>
    <row r="13">
      <c r="A13" s="4" t="inlineStr">
        <is>
          <t>2020 Acquisitions [Member] | Trademarks and Trade Names [Member]</t>
        </is>
      </c>
    </row>
    <row r="14">
      <c r="A14" s="3" t="inlineStr">
        <is>
          <t>Business Acquisition [Line Items]</t>
        </is>
      </c>
    </row>
    <row r="15">
      <c r="A15" s="4" t="inlineStr">
        <is>
          <t>Intangible assets with definite lives</t>
        </is>
      </c>
      <c r="B15" s="6" t="n">
        <v>174</v>
      </c>
    </row>
    <row r="16">
      <c r="A16" s="4" t="inlineStr">
        <is>
          <t>2020 Acquisitions [Member] | Technology [Member]</t>
        </is>
      </c>
    </row>
    <row r="17">
      <c r="A17" s="3" t="inlineStr">
        <is>
          <t>Business Acquisition [Line Items]</t>
        </is>
      </c>
    </row>
    <row r="18">
      <c r="A18" s="4" t="inlineStr">
        <is>
          <t>Intangible assets with definite lives</t>
        </is>
      </c>
      <c r="B18" s="8" t="n">
        <v>3.1</v>
      </c>
    </row>
    <row r="19">
      <c r="A19" s="4" t="inlineStr">
        <is>
          <t>2020 Acquisitions [Member] | Noncompete Agreements [Member]</t>
        </is>
      </c>
    </row>
    <row r="20">
      <c r="A20" s="3" t="inlineStr">
        <is>
          <t>Business Acquisition [Line Items]</t>
        </is>
      </c>
    </row>
    <row r="21">
      <c r="A21" s="4" t="inlineStr">
        <is>
          <t>Intangible assets with definite lives</t>
        </is>
      </c>
      <c r="B21"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Unaudited Pro-Forma Consolidated Financial Information (Detail) - USD ($) $ in Millions</t>
        </is>
      </c>
      <c r="B1" s="2" t="inlineStr">
        <is>
          <t>12 Months Ended</t>
        </is>
      </c>
    </row>
    <row r="2">
      <c r="B2" s="2" t="inlineStr">
        <is>
          <t>Jun. 27, 2020</t>
        </is>
      </c>
      <c r="C2" s="2" t="inlineStr">
        <is>
          <t>Jun. 29, 2019</t>
        </is>
      </c>
    </row>
    <row r="3">
      <c r="A3" s="3" t="inlineStr">
        <is>
          <t>Business Combinations [Abstract]</t>
        </is>
      </c>
    </row>
    <row r="4">
      <c r="A4" s="4" t="inlineStr">
        <is>
          <t>Net Sales</t>
        </is>
      </c>
      <c r="B4" s="7" t="n">
        <v>28217.7</v>
      </c>
      <c r="C4" s="7" t="n">
        <v>25921.4</v>
      </c>
    </row>
    <row r="5">
      <c r="A5" s="4" t="inlineStr">
        <is>
          <t>Net (Loss) Income</t>
        </is>
      </c>
      <c r="B5" s="7" t="n">
        <v>-122.5</v>
      </c>
      <c r="C5" s="7" t="n">
        <v>9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 - USD ($) $ in Millions</t>
        </is>
      </c>
      <c r="B1" s="2" t="inlineStr">
        <is>
          <t>12 Months Ended</t>
        </is>
      </c>
    </row>
    <row r="2">
      <c r="B2" s="2" t="inlineStr">
        <is>
          <t>Jun. 27, 2020</t>
        </is>
      </c>
      <c r="C2" s="2" t="inlineStr">
        <is>
          <t>Jun. 29, 2019</t>
        </is>
      </c>
    </row>
    <row r="3">
      <c r="A3" s="3" t="inlineStr">
        <is>
          <t>Goodwill [Line Items]</t>
        </is>
      </c>
    </row>
    <row r="4">
      <c r="A4" s="4" t="inlineStr">
        <is>
          <t>Goodwill, Beginning Balance</t>
        </is>
      </c>
      <c r="B4" s="7" t="n">
        <v>765.8</v>
      </c>
      <c r="C4" s="7" t="n">
        <v>740.5</v>
      </c>
    </row>
    <row r="5">
      <c r="A5" s="4" t="inlineStr">
        <is>
          <t>Acquisitions—current year</t>
        </is>
      </c>
      <c r="B5" s="8" t="n">
        <v>587.2</v>
      </c>
      <c r="C5" s="8" t="n">
        <v>25.5</v>
      </c>
    </row>
    <row r="6">
      <c r="A6" s="4" t="inlineStr">
        <is>
          <t>Adjustment related to prior year acquisitions</t>
        </is>
      </c>
      <c r="C6" s="8" t="n">
        <v>-0.2</v>
      </c>
    </row>
    <row r="7">
      <c r="A7" s="4" t="inlineStr">
        <is>
          <t>Goodwill, Ending Balance</t>
        </is>
      </c>
      <c r="B7" s="6" t="n">
        <v>1353</v>
      </c>
      <c r="C7" s="8" t="n">
        <v>765.8</v>
      </c>
    </row>
    <row r="8">
      <c r="A8" s="4" t="inlineStr">
        <is>
          <t>Foodservice [Member]</t>
        </is>
      </c>
    </row>
    <row r="9">
      <c r="A9" s="3" t="inlineStr">
        <is>
          <t>Goodwill [Line Items]</t>
        </is>
      </c>
    </row>
    <row r="10">
      <c r="A10" s="4" t="inlineStr">
        <is>
          <t>Goodwill, Beginning Balance</t>
        </is>
      </c>
      <c r="B10" s="8" t="n">
        <v>615.7</v>
      </c>
      <c r="C10" s="8" t="n">
        <v>615.1</v>
      </c>
    </row>
    <row r="11">
      <c r="A11" s="4" t="inlineStr">
        <is>
          <t>Acquisitions—current year</t>
        </is>
      </c>
      <c r="B11" s="8" t="n">
        <v>587.2</v>
      </c>
      <c r="C11" s="8" t="n">
        <v>0.6</v>
      </c>
    </row>
    <row r="12">
      <c r="A12" s="4" t="inlineStr">
        <is>
          <t>Goodwill, Ending Balance</t>
        </is>
      </c>
      <c r="B12" s="8" t="n">
        <v>1202.9</v>
      </c>
      <c r="C12" s="8" t="n">
        <v>615.7</v>
      </c>
    </row>
    <row r="13">
      <c r="A13" s="4" t="inlineStr">
        <is>
          <t>Vistar [Member]</t>
        </is>
      </c>
    </row>
    <row r="14">
      <c r="A14" s="3" t="inlineStr">
        <is>
          <t>Goodwill [Line Items]</t>
        </is>
      </c>
    </row>
    <row r="15">
      <c r="A15" s="4" t="inlineStr">
        <is>
          <t>Goodwill, Beginning Balance</t>
        </is>
      </c>
      <c r="B15" s="8" t="n">
        <v>110.9</v>
      </c>
      <c r="C15" s="8" t="n">
        <v>86.2</v>
      </c>
    </row>
    <row r="16">
      <c r="A16" s="4" t="inlineStr">
        <is>
          <t>Acquisitions—current year</t>
        </is>
      </c>
      <c r="C16" s="8" t="n">
        <v>24.9</v>
      </c>
    </row>
    <row r="17">
      <c r="A17" s="4" t="inlineStr">
        <is>
          <t>Adjustment related to prior year acquisitions</t>
        </is>
      </c>
      <c r="C17" s="8" t="n">
        <v>-0.2</v>
      </c>
    </row>
    <row r="18">
      <c r="A18" s="4" t="inlineStr">
        <is>
          <t>Goodwill, Ending Balance</t>
        </is>
      </c>
      <c r="B18" s="8" t="n">
        <v>110.9</v>
      </c>
      <c r="C18" s="8" t="n">
        <v>110.9</v>
      </c>
    </row>
    <row r="19">
      <c r="A19" s="4" t="inlineStr">
        <is>
          <t>Other [Member]</t>
        </is>
      </c>
    </row>
    <row r="20">
      <c r="A20" s="3" t="inlineStr">
        <is>
          <t>Goodwill [Line Items]</t>
        </is>
      </c>
    </row>
    <row r="21">
      <c r="A21" s="4" t="inlineStr">
        <is>
          <t>Goodwill, Beginning Balance</t>
        </is>
      </c>
      <c r="B21" s="8" t="n">
        <v>39.2</v>
      </c>
      <c r="C21" s="8" t="n">
        <v>39.2</v>
      </c>
    </row>
    <row r="22">
      <c r="A22" s="4" t="inlineStr">
        <is>
          <t>Goodwill, Ending Balance</t>
        </is>
      </c>
      <c r="B22" s="7" t="n">
        <v>39.2</v>
      </c>
      <c r="C22" s="7" t="n">
        <v>3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Intangible Assets by Major Category (Detail) - USD ($) $ in Millions</t>
        </is>
      </c>
      <c r="B1" s="2" t="inlineStr">
        <is>
          <t>12 Months Ended</t>
        </is>
      </c>
    </row>
    <row r="2">
      <c r="B2" s="2" t="inlineStr">
        <is>
          <t>Jun. 27, 2020</t>
        </is>
      </c>
      <c r="C2" s="2" t="inlineStr">
        <is>
          <t>Jun. 29, 2019</t>
        </is>
      </c>
      <c r="D2" s="2" t="inlineStr">
        <is>
          <t>Jun. 30, 2018</t>
        </is>
      </c>
    </row>
    <row r="3">
      <c r="A3" s="3" t="inlineStr">
        <is>
          <t>Goodwill And Other Intangible Assets [Line Items]</t>
        </is>
      </c>
    </row>
    <row r="4">
      <c r="A4" s="4" t="inlineStr">
        <is>
          <t>Intangible assets with definite lives, Gross Carrying Amount</t>
        </is>
      </c>
      <c r="B4" s="7" t="n">
        <v>1572.9</v>
      </c>
      <c r="C4" s="7" t="n">
        <v>755.1</v>
      </c>
    </row>
    <row r="5">
      <c r="A5" s="4" t="inlineStr">
        <is>
          <t>Intangible assets with definite lives, Accumulated Amortization</t>
        </is>
      </c>
      <c r="B5" s="8" t="n">
        <v>-679.9</v>
      </c>
      <c r="C5" s="8" t="n">
        <v>-586.4</v>
      </c>
    </row>
    <row r="6">
      <c r="A6" s="4" t="inlineStr">
        <is>
          <t>Intangible assets with definite lives, Net</t>
        </is>
      </c>
      <c r="B6" s="6" t="n">
        <v>893</v>
      </c>
      <c r="C6" s="8" t="n">
        <v>168.7</v>
      </c>
    </row>
    <row r="7">
      <c r="A7" s="4" t="inlineStr">
        <is>
          <t>Goodwill</t>
        </is>
      </c>
      <c r="B7" s="6" t="n">
        <v>1353</v>
      </c>
      <c r="C7" s="8" t="n">
        <v>765.8</v>
      </c>
      <c r="D7" s="7" t="n">
        <v>740.5</v>
      </c>
    </row>
    <row r="8">
      <c r="A8" s="4" t="inlineStr">
        <is>
          <t>Trade names</t>
        </is>
      </c>
      <c r="B8" s="8" t="n">
        <v>25.6</v>
      </c>
      <c r="C8" s="8" t="n">
        <v>25.6</v>
      </c>
    </row>
    <row r="9">
      <c r="A9" s="4" t="inlineStr">
        <is>
          <t>Total intangible assets with indefinite lives</t>
        </is>
      </c>
      <c r="B9" s="8" t="n">
        <v>1378.6</v>
      </c>
      <c r="C9" s="8" t="n">
        <v>791.4</v>
      </c>
    </row>
    <row r="10">
      <c r="A10" s="4" t="inlineStr">
        <is>
          <t>Customer Relationships [Member]</t>
        </is>
      </c>
    </row>
    <row r="11">
      <c r="A11" s="3" t="inlineStr">
        <is>
          <t>Goodwill And Other Intangible Assets [Line Items]</t>
        </is>
      </c>
    </row>
    <row r="12">
      <c r="A12" s="4" t="inlineStr">
        <is>
          <t>Intangible assets with definite lives, Gross Carrying Amount</t>
        </is>
      </c>
      <c r="B12" s="6" t="n">
        <v>1148</v>
      </c>
      <c r="C12" s="6" t="n">
        <v>506</v>
      </c>
    </row>
    <row r="13">
      <c r="A13" s="4" t="inlineStr">
        <is>
          <t>Intangible assets with definite lives, Accumulated Amortization</t>
        </is>
      </c>
      <c r="B13" s="8" t="n">
        <v>-456.2</v>
      </c>
      <c r="C13" s="8" t="n">
        <v>-389.5</v>
      </c>
    </row>
    <row r="14">
      <c r="A14" s="4" t="inlineStr">
        <is>
          <t>Intangible assets with definite lives, Net</t>
        </is>
      </c>
      <c r="B14" s="7" t="n">
        <v>691.8</v>
      </c>
      <c r="C14" s="8" t="n">
        <v>116.5</v>
      </c>
    </row>
    <row r="15">
      <c r="A15" s="4" t="inlineStr">
        <is>
          <t>Customer Relationships [Member] | Minimum [Member]</t>
        </is>
      </c>
    </row>
    <row r="16">
      <c r="A16" s="3" t="inlineStr">
        <is>
          <t>Goodwill And Other Intangible Assets [Line Items]</t>
        </is>
      </c>
    </row>
    <row r="17">
      <c r="A17" s="4" t="inlineStr">
        <is>
          <t>Intangible assets with definite lives</t>
        </is>
      </c>
      <c r="B17" s="4" t="inlineStr">
        <is>
          <t>4 years</t>
        </is>
      </c>
    </row>
    <row r="18">
      <c r="A18" s="4" t="inlineStr">
        <is>
          <t>Customer Relationships [Member] | Maximum [Member]</t>
        </is>
      </c>
    </row>
    <row r="19">
      <c r="A19" s="3" t="inlineStr">
        <is>
          <t>Goodwill And Other Intangible Assets [Line Items]</t>
        </is>
      </c>
    </row>
    <row r="20">
      <c r="A20" s="4" t="inlineStr">
        <is>
          <t>Intangible assets with definite lives</t>
        </is>
      </c>
      <c r="B20" s="4" t="inlineStr">
        <is>
          <t>12 years</t>
        </is>
      </c>
    </row>
    <row r="21">
      <c r="A21" s="4" t="inlineStr">
        <is>
          <t>Trade Names and Trademarks [Member]</t>
        </is>
      </c>
    </row>
    <row r="22">
      <c r="A22" s="3" t="inlineStr">
        <is>
          <t>Goodwill And Other Intangible Assets [Line Items]</t>
        </is>
      </c>
    </row>
    <row r="23">
      <c r="A23" s="4" t="inlineStr">
        <is>
          <t>Intangible assets with definite lives, Gross Carrying Amount</t>
        </is>
      </c>
      <c r="B23" s="7" t="n">
        <v>297.8</v>
      </c>
      <c r="C23" s="8" t="n">
        <v>123.7</v>
      </c>
    </row>
    <row r="24">
      <c r="A24" s="4" t="inlineStr">
        <is>
          <t>Intangible assets with definite lives, Accumulated Amortization</t>
        </is>
      </c>
      <c r="B24" s="8" t="n">
        <v>-126.4</v>
      </c>
      <c r="C24" s="8" t="n">
        <v>-100.4</v>
      </c>
    </row>
    <row r="25">
      <c r="A25" s="4" t="inlineStr">
        <is>
          <t>Intangible assets with definite lives, Net</t>
        </is>
      </c>
      <c r="B25" s="7" t="n">
        <v>171.4</v>
      </c>
      <c r="C25" s="8" t="n">
        <v>23.3</v>
      </c>
    </row>
    <row r="26">
      <c r="A26" s="4" t="inlineStr">
        <is>
          <t>Trade Names and Trademarks [Member] | Minimum [Member]</t>
        </is>
      </c>
    </row>
    <row r="27">
      <c r="A27" s="3" t="inlineStr">
        <is>
          <t>Goodwill And Other Intangible Assets [Line Items]</t>
        </is>
      </c>
    </row>
    <row r="28">
      <c r="A28" s="4" t="inlineStr">
        <is>
          <t>Intangible assets with definite lives</t>
        </is>
      </c>
      <c r="B28" s="4" t="inlineStr">
        <is>
          <t>4 years</t>
        </is>
      </c>
    </row>
    <row r="29">
      <c r="A29" s="4" t="inlineStr">
        <is>
          <t>Trade Names and Trademarks [Member] | Maximum [Member]</t>
        </is>
      </c>
    </row>
    <row r="30">
      <c r="A30" s="3" t="inlineStr">
        <is>
          <t>Goodwill And Other Intangible Assets [Line Items]</t>
        </is>
      </c>
    </row>
    <row r="31">
      <c r="A31" s="4" t="inlineStr">
        <is>
          <t>Intangible assets with definite lives</t>
        </is>
      </c>
      <c r="B31" s="4" t="inlineStr">
        <is>
          <t>9 years</t>
        </is>
      </c>
    </row>
    <row r="32">
      <c r="A32" s="4" t="inlineStr">
        <is>
          <t>Deferred Financing Costs [Member]</t>
        </is>
      </c>
    </row>
    <row r="33">
      <c r="A33" s="3" t="inlineStr">
        <is>
          <t>Goodwill And Other Intangible Assets [Line Items]</t>
        </is>
      </c>
    </row>
    <row r="34">
      <c r="A34" s="4" t="inlineStr">
        <is>
          <t>Intangible assets with definite lives, Gross Carrying Amount</t>
        </is>
      </c>
      <c r="B34" s="7" t="n">
        <v>61.1</v>
      </c>
      <c r="C34" s="6" t="n">
        <v>51</v>
      </c>
    </row>
    <row r="35">
      <c r="A35" s="4" t="inlineStr">
        <is>
          <t>Intangible assets with definite lives, Accumulated Amortization</t>
        </is>
      </c>
      <c r="B35" s="8" t="n">
        <v>-43.6</v>
      </c>
      <c r="C35" s="8" t="n">
        <v>-40.7</v>
      </c>
    </row>
    <row r="36">
      <c r="A36" s="4" t="inlineStr">
        <is>
          <t>Intangible assets with definite lives, Net</t>
        </is>
      </c>
      <c r="B36" s="7" t="n">
        <v>17.5</v>
      </c>
      <c r="C36" s="8" t="n">
        <v>10.3</v>
      </c>
    </row>
    <row r="37">
      <c r="A37" s="4" t="inlineStr">
        <is>
          <t>Intangible assets with definite lives</t>
        </is>
      </c>
      <c r="B37" s="4" t="inlineStr">
        <is>
          <t>Debt term</t>
        </is>
      </c>
    </row>
    <row r="38">
      <c r="A38" s="4" t="inlineStr">
        <is>
          <t>Non-Compete [Member]</t>
        </is>
      </c>
    </row>
    <row r="39">
      <c r="A39" s="3" t="inlineStr">
        <is>
          <t>Goodwill And Other Intangible Assets [Line Items]</t>
        </is>
      </c>
    </row>
    <row r="40">
      <c r="A40" s="4" t="inlineStr">
        <is>
          <t>Intangible assets with definite lives, Gross Carrying Amount</t>
        </is>
      </c>
      <c r="B40" s="7" t="n">
        <v>36.8</v>
      </c>
      <c r="C40" s="8" t="n">
        <v>35.8</v>
      </c>
    </row>
    <row r="41">
      <c r="A41" s="4" t="inlineStr">
        <is>
          <t>Intangible assets with definite lives, Accumulated Amortization</t>
        </is>
      </c>
      <c r="B41" s="8" t="n">
        <v>-27.4</v>
      </c>
      <c r="C41" s="8" t="n">
        <v>-22.5</v>
      </c>
    </row>
    <row r="42">
      <c r="A42" s="4" t="inlineStr">
        <is>
          <t>Intangible assets with definite lives, Net</t>
        </is>
      </c>
      <c r="B42" s="7" t="n">
        <v>9.4</v>
      </c>
      <c r="C42" s="8" t="n">
        <v>13.3</v>
      </c>
    </row>
    <row r="43">
      <c r="A43" s="4" t="inlineStr">
        <is>
          <t>Non-Compete [Member] | Minimum [Member]</t>
        </is>
      </c>
    </row>
    <row r="44">
      <c r="A44" s="3" t="inlineStr">
        <is>
          <t>Goodwill And Other Intangible Assets [Line Items]</t>
        </is>
      </c>
    </row>
    <row r="45">
      <c r="A45" s="4" t="inlineStr">
        <is>
          <t>Intangible assets with definite lives</t>
        </is>
      </c>
      <c r="B45" s="4" t="inlineStr">
        <is>
          <t>2 years</t>
        </is>
      </c>
    </row>
    <row r="46">
      <c r="A46" s="4" t="inlineStr">
        <is>
          <t>Non-Compete [Member] | Maximum [Member]</t>
        </is>
      </c>
    </row>
    <row r="47">
      <c r="A47" s="3" t="inlineStr">
        <is>
          <t>Goodwill And Other Intangible Assets [Line Items]</t>
        </is>
      </c>
    </row>
    <row r="48">
      <c r="A48" s="4" t="inlineStr">
        <is>
          <t>Intangible assets with definite lives</t>
        </is>
      </c>
      <c r="B48" s="4" t="inlineStr">
        <is>
          <t>5 years</t>
        </is>
      </c>
    </row>
    <row r="49">
      <c r="A49" s="4" t="inlineStr">
        <is>
          <t>Leases [Member]</t>
        </is>
      </c>
    </row>
    <row r="50">
      <c r="A50" s="3" t="inlineStr">
        <is>
          <t>Goodwill And Other Intangible Assets [Line Items]</t>
        </is>
      </c>
    </row>
    <row r="51">
      <c r="A51" s="4" t="inlineStr">
        <is>
          <t>Intangible assets with definite lives, Gross Carrying Amount</t>
        </is>
      </c>
      <c r="C51" s="8" t="n">
        <v>12.5</v>
      </c>
    </row>
    <row r="52">
      <c r="A52" s="4" t="inlineStr">
        <is>
          <t>Intangible assets with definite lives, Accumulated Amortization</t>
        </is>
      </c>
      <c r="C52" s="8" t="n">
        <v>-7.2</v>
      </c>
    </row>
    <row r="53">
      <c r="A53" s="4" t="inlineStr">
        <is>
          <t>Intangible assets with definite lives, Net</t>
        </is>
      </c>
      <c r="C53" s="8" t="n">
        <v>5.3</v>
      </c>
    </row>
    <row r="54">
      <c r="A54" s="4" t="inlineStr">
        <is>
          <t>Intangible assets with definite lives</t>
        </is>
      </c>
      <c r="B54" s="4" t="inlineStr">
        <is>
          <t>Lease term</t>
        </is>
      </c>
    </row>
    <row r="55">
      <c r="A55" s="4" t="inlineStr">
        <is>
          <t>Technology [Member]</t>
        </is>
      </c>
    </row>
    <row r="56">
      <c r="A56" s="3" t="inlineStr">
        <is>
          <t>Goodwill And Other Intangible Assets [Line Items]</t>
        </is>
      </c>
    </row>
    <row r="57">
      <c r="A57" s="4" t="inlineStr">
        <is>
          <t>Intangible assets with definite lives, Gross Carrying Amount</t>
        </is>
      </c>
      <c r="B57" s="7" t="n">
        <v>29.2</v>
      </c>
      <c r="C57" s="8" t="n">
        <v>26.1</v>
      </c>
    </row>
    <row r="58">
      <c r="A58" s="4" t="inlineStr">
        <is>
          <t>Intangible assets with definite lives, Accumulated Amortization</t>
        </is>
      </c>
      <c r="B58" s="8" t="n">
        <v>-26.3</v>
      </c>
      <c r="C58" s="7" t="n">
        <v>-26.1</v>
      </c>
    </row>
    <row r="59">
      <c r="A59" s="4" t="inlineStr">
        <is>
          <t>Intangible assets with definite lives, Net</t>
        </is>
      </c>
      <c r="B59" s="7" t="n">
        <v>2.9</v>
      </c>
    </row>
    <row r="60">
      <c r="A60" s="4" t="inlineStr">
        <is>
          <t>Technology [Member] | Minimum [Member]</t>
        </is>
      </c>
    </row>
    <row r="61">
      <c r="A61" s="3" t="inlineStr">
        <is>
          <t>Goodwill And Other Intangible Assets [Line Items]</t>
        </is>
      </c>
    </row>
    <row r="62">
      <c r="A62" s="4" t="inlineStr">
        <is>
          <t>Intangible assets with definite lives</t>
        </is>
      </c>
      <c r="B62" s="4" t="inlineStr">
        <is>
          <t>5 years</t>
        </is>
      </c>
    </row>
    <row r="63">
      <c r="A63" s="4" t="inlineStr">
        <is>
          <t>Technology [Member] | Maximum [Member]</t>
        </is>
      </c>
    </row>
    <row r="64">
      <c r="A64" s="3" t="inlineStr">
        <is>
          <t>Goodwill And Other Intangible Assets [Line Items]</t>
        </is>
      </c>
    </row>
    <row r="65">
      <c r="A65" s="4" t="inlineStr">
        <is>
          <t>Intangible assets with definite lives</t>
        </is>
      </c>
      <c r="B65" s="4" t="inlineStr">
        <is>
          <t>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Jun. 27, 2020</t>
        </is>
      </c>
      <c r="C2" s="2" t="inlineStr">
        <is>
          <t>Jun. 29, 2019</t>
        </is>
      </c>
      <c r="D2" s="2" t="inlineStr">
        <is>
          <t>Jun. 30, 2018</t>
        </is>
      </c>
    </row>
    <row r="3">
      <c r="A3" s="3" t="inlineStr">
        <is>
          <t>Goodwill And Intangible Assets Disclosure [Abstract]</t>
        </is>
      </c>
    </row>
    <row r="4">
      <c r="A4" s="4" t="inlineStr">
        <is>
          <t>Intangible assets and deferred financing costs amortization</t>
        </is>
      </c>
      <c r="B4" s="7" t="n">
        <v>100.1</v>
      </c>
      <c r="C4" s="7" t="n">
        <v>42.1</v>
      </c>
      <c r="D4" s="7" t="n">
        <v>3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27, 2020</t>
        </is>
      </c>
      <c r="C2" s="2" t="inlineStr">
        <is>
          <t>Jun. 29, 2019</t>
        </is>
      </c>
      <c r="D2" s="2" t="inlineStr">
        <is>
          <t>Jun. 30, 2018</t>
        </is>
      </c>
    </row>
    <row r="3">
      <c r="A3" s="3" t="inlineStr">
        <is>
          <t>Statement Of Income And Comprehensive Income [Abstract]</t>
        </is>
      </c>
    </row>
    <row r="4">
      <c r="A4" s="4" t="inlineStr">
        <is>
          <t>Net (loss) income</t>
        </is>
      </c>
      <c r="B4" s="7" t="n">
        <v>-114.1</v>
      </c>
      <c r="C4" s="7" t="n">
        <v>166.8</v>
      </c>
      <c r="D4" s="7" t="n">
        <v>198.7</v>
      </c>
    </row>
    <row r="5">
      <c r="A5" s="3" t="inlineStr">
        <is>
          <t>Interest rate swaps:</t>
        </is>
      </c>
    </row>
    <row r="6">
      <c r="A6" s="4" t="inlineStr">
        <is>
          <t>Change in fair value, net of tax</t>
        </is>
      </c>
      <c r="B6" s="8" t="n">
        <v>-9.300000000000001</v>
      </c>
      <c r="C6" s="8" t="n">
        <v>-6.3</v>
      </c>
      <c r="D6" s="8" t="n">
        <v>5.8</v>
      </c>
    </row>
    <row r="7">
      <c r="A7" s="4" t="inlineStr">
        <is>
          <t>Reclassification adjustment, net of tax</t>
        </is>
      </c>
      <c r="B7" s="8" t="n">
        <v>-0.8</v>
      </c>
      <c r="C7" s="8" t="n">
        <v>-3.1</v>
      </c>
      <c r="D7" s="8" t="n">
        <v>-0.4</v>
      </c>
    </row>
    <row r="8">
      <c r="A8" s="4" t="inlineStr">
        <is>
          <t>Other comprehensive (loss) income</t>
        </is>
      </c>
      <c r="B8" s="8" t="n">
        <v>-10.1</v>
      </c>
      <c r="C8" s="8" t="n">
        <v>-9.4</v>
      </c>
      <c r="D8" s="8" t="n">
        <v>5.4</v>
      </c>
    </row>
    <row r="9">
      <c r="A9" s="4" t="inlineStr">
        <is>
          <t>Total comprehensive (loss) income</t>
        </is>
      </c>
      <c r="B9" s="7" t="n">
        <v>-124.2</v>
      </c>
      <c r="C9" s="7" t="n">
        <v>157.4</v>
      </c>
      <c r="D9" s="7" t="n">
        <v>20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on Intangible Assets (Detail) - USD ($) $ in Millions</t>
        </is>
      </c>
      <c r="B1" s="2" t="inlineStr">
        <is>
          <t>Jun. 27, 2020</t>
        </is>
      </c>
      <c r="C1" s="2" t="inlineStr">
        <is>
          <t>Jun. 29, 2019</t>
        </is>
      </c>
    </row>
    <row r="2">
      <c r="A2" s="3" t="inlineStr">
        <is>
          <t>Finite Lived Intangible Assets Future Amortization Expense [Abstract]</t>
        </is>
      </c>
    </row>
    <row r="3">
      <c r="A3" s="4" t="inlineStr">
        <is>
          <t>2021</t>
        </is>
      </c>
      <c r="B3" s="7" t="n">
        <v>121.9</v>
      </c>
    </row>
    <row r="4">
      <c r="A4" s="4" t="inlineStr">
        <is>
          <t>2022</t>
        </is>
      </c>
      <c r="B4" s="8" t="n">
        <v>114.9</v>
      </c>
    </row>
    <row r="5">
      <c r="A5" s="4" t="inlineStr">
        <is>
          <t>2023</t>
        </is>
      </c>
      <c r="B5" s="8" t="n">
        <v>102.8</v>
      </c>
    </row>
    <row r="6">
      <c r="A6" s="4" t="inlineStr">
        <is>
          <t>2024</t>
        </is>
      </c>
      <c r="B6" s="8" t="n">
        <v>97.5</v>
      </c>
    </row>
    <row r="7">
      <c r="A7" s="4" t="inlineStr">
        <is>
          <t>2025</t>
        </is>
      </c>
      <c r="B7" s="8" t="n">
        <v>92.90000000000001</v>
      </c>
    </row>
    <row r="8">
      <c r="A8" s="4" t="inlineStr">
        <is>
          <t>Thereafter</t>
        </is>
      </c>
      <c r="B8" s="6" t="n">
        <v>363</v>
      </c>
    </row>
    <row r="9">
      <c r="A9" s="4" t="inlineStr">
        <is>
          <t>Intangible assets with definite lives, Net</t>
        </is>
      </c>
      <c r="B9" s="5" t="n">
        <v>893</v>
      </c>
      <c r="C9" s="7" t="n">
        <v>16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Sales and Credit Risk - Additional Information (Detail) - USD ($) $ in Millions</t>
        </is>
      </c>
      <c r="B1" s="2" t="inlineStr">
        <is>
          <t>12 Months Ended</t>
        </is>
      </c>
    </row>
    <row r="2">
      <c r="B2" s="2" t="inlineStr">
        <is>
          <t>Jun. 27, 2020</t>
        </is>
      </c>
      <c r="C2" s="2" t="inlineStr">
        <is>
          <t>Jun. 29, 2019</t>
        </is>
      </c>
      <c r="D2" s="2" t="inlineStr">
        <is>
          <t>Jun. 30, 2018</t>
        </is>
      </c>
    </row>
    <row r="3">
      <c r="A3" s="3" t="inlineStr">
        <is>
          <t>Concentration Risk [Line Items]</t>
        </is>
      </c>
    </row>
    <row r="4">
      <c r="A4" s="4" t="inlineStr">
        <is>
          <t>Net sales</t>
        </is>
      </c>
      <c r="B4" s="7" t="n">
        <v>25086.3</v>
      </c>
      <c r="C4" s="7" t="n">
        <v>19743.5</v>
      </c>
      <c r="D4" s="7" t="n">
        <v>17619.9</v>
      </c>
    </row>
    <row r="5">
      <c r="A5" s="4" t="inlineStr">
        <is>
          <t>Consolidated Net Sales [Member] | Customer Concentration Risk [Member]</t>
        </is>
      </c>
    </row>
    <row r="6">
      <c r="A6" s="3" t="inlineStr">
        <is>
          <t>Concentration Risk [Line Items]</t>
        </is>
      </c>
    </row>
    <row r="7">
      <c r="A7" s="4" t="inlineStr">
        <is>
          <t>Concentration risk percentage</t>
        </is>
      </c>
      <c r="B7" s="4" t="inlineStr">
        <is>
          <t>10.20%</t>
        </is>
      </c>
      <c r="C7" s="4" t="inlineStr">
        <is>
          <t>10.00%</t>
        </is>
      </c>
      <c r="D7" s="4" t="inlineStr">
        <is>
          <t>10.00%</t>
        </is>
      </c>
    </row>
    <row r="8">
      <c r="A8" s="4" t="inlineStr">
        <is>
          <t>Consolidated Accounts Receivable [Member] | Credit Concentration Risk [Member]</t>
        </is>
      </c>
    </row>
    <row r="9">
      <c r="A9" s="3" t="inlineStr">
        <is>
          <t>Concentration Risk [Line Items]</t>
        </is>
      </c>
    </row>
    <row r="10">
      <c r="A10" s="4" t="inlineStr">
        <is>
          <t>Concentration risk percentage</t>
        </is>
      </c>
      <c r="B10" s="4" t="inlineStr">
        <is>
          <t>10.00%</t>
        </is>
      </c>
      <c r="C10" s="4" t="inlineStr">
        <is>
          <t>1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USD ($) $ in Millions</t>
        </is>
      </c>
      <c r="B1" s="2" t="inlineStr">
        <is>
          <t>12 Months Ended</t>
        </is>
      </c>
    </row>
    <row r="2">
      <c r="B2" s="2" t="inlineStr">
        <is>
          <t>Jun. 27, 2020</t>
        </is>
      </c>
      <c r="C2" s="2" t="inlineStr">
        <is>
          <t>Jun. 29, 2019</t>
        </is>
      </c>
    </row>
    <row r="3">
      <c r="A3" s="3" t="inlineStr">
        <is>
          <t>Property Plant And Equipment [Line Items]</t>
        </is>
      </c>
    </row>
    <row r="4">
      <c r="A4" s="4" t="inlineStr">
        <is>
          <t>Property, plant and equipment, gross</t>
        </is>
      </c>
      <c r="B4" s="7" t="n">
        <v>2333.4</v>
      </c>
      <c r="C4" s="7" t="n">
        <v>1658.8</v>
      </c>
    </row>
    <row r="5">
      <c r="A5" s="4" t="inlineStr">
        <is>
          <t>Less: accumulated depreciation and amortization</t>
        </is>
      </c>
      <c r="B5" s="8" t="n">
        <v>-854.4</v>
      </c>
      <c r="C5" s="8" t="n">
        <v>-708.3</v>
      </c>
    </row>
    <row r="6">
      <c r="A6" s="4" t="inlineStr">
        <is>
          <t>Property, plant and equipment, net</t>
        </is>
      </c>
      <c r="B6" s="5" t="n">
        <v>1479</v>
      </c>
      <c r="C6" s="8" t="n">
        <v>950.5</v>
      </c>
    </row>
    <row r="7">
      <c r="A7" s="4" t="inlineStr">
        <is>
          <t>Minimum [Member]</t>
        </is>
      </c>
    </row>
    <row r="8">
      <c r="A8" s="3" t="inlineStr">
        <is>
          <t>Property Plant And Equipment [Line Items]</t>
        </is>
      </c>
    </row>
    <row r="9">
      <c r="A9" s="4" t="inlineStr">
        <is>
          <t>Property, plant and equipment, Range of Lives</t>
        </is>
      </c>
      <c r="B9" s="4" t="inlineStr">
        <is>
          <t>2 years</t>
        </is>
      </c>
    </row>
    <row r="10">
      <c r="A10" s="4" t="inlineStr">
        <is>
          <t>Maximum [Member]</t>
        </is>
      </c>
    </row>
    <row r="11">
      <c r="A11" s="3" t="inlineStr">
        <is>
          <t>Property Plant And Equipment [Line Items]</t>
        </is>
      </c>
    </row>
    <row r="12">
      <c r="A12" s="4" t="inlineStr">
        <is>
          <t>Property, plant and equipment, Range of Lives</t>
        </is>
      </c>
      <c r="B12" s="4" t="inlineStr">
        <is>
          <t>39 years</t>
        </is>
      </c>
    </row>
    <row r="13">
      <c r="A13" s="4" t="inlineStr">
        <is>
          <t>Warehouse and Plant Equipment [Member]</t>
        </is>
      </c>
    </row>
    <row r="14">
      <c r="A14" s="3" t="inlineStr">
        <is>
          <t>Property Plant And Equipment [Line Items]</t>
        </is>
      </c>
    </row>
    <row r="15">
      <c r="A15" s="4" t="inlineStr">
        <is>
          <t>Property, plant and equipment, gross</t>
        </is>
      </c>
      <c r="B15" s="5" t="n">
        <v>376</v>
      </c>
      <c r="C15" s="8" t="n">
        <v>320.9</v>
      </c>
    </row>
    <row r="16">
      <c r="A16" s="4" t="inlineStr">
        <is>
          <t>Warehouse and Plant Equipment [Member] | Minimum [Member]</t>
        </is>
      </c>
    </row>
    <row r="17">
      <c r="A17" s="3" t="inlineStr">
        <is>
          <t>Property Plant And Equipment [Line Items]</t>
        </is>
      </c>
    </row>
    <row r="18">
      <c r="A18" s="4" t="inlineStr">
        <is>
          <t>Property, plant and equipment, Range of Lives</t>
        </is>
      </c>
      <c r="B18" s="4" t="inlineStr">
        <is>
          <t>3 years</t>
        </is>
      </c>
    </row>
    <row r="19">
      <c r="A19" s="4" t="inlineStr">
        <is>
          <t>Warehouse and Plant Equipment [Member] | Maximum [Member]</t>
        </is>
      </c>
    </row>
    <row r="20">
      <c r="A20" s="3" t="inlineStr">
        <is>
          <t>Property Plant And Equipment [Line Items]</t>
        </is>
      </c>
    </row>
    <row r="21">
      <c r="A21" s="4" t="inlineStr">
        <is>
          <t>Property, plant and equipment, Range of Lives</t>
        </is>
      </c>
      <c r="B21" s="4" t="inlineStr">
        <is>
          <t>20 years</t>
        </is>
      </c>
    </row>
    <row r="22">
      <c r="A22" s="4" t="inlineStr">
        <is>
          <t>Building and Building Improvements [Member]</t>
        </is>
      </c>
    </row>
    <row r="23">
      <c r="A23" s="3" t="inlineStr">
        <is>
          <t>Property Plant And Equipment [Line Items]</t>
        </is>
      </c>
    </row>
    <row r="24">
      <c r="A24" s="4" t="inlineStr">
        <is>
          <t>Property, plant and equipment, gross</t>
        </is>
      </c>
      <c r="B24" s="7" t="n">
        <v>801.2</v>
      </c>
      <c r="C24" s="8" t="n">
        <v>541.3</v>
      </c>
    </row>
    <row r="25">
      <c r="A25" s="4" t="inlineStr">
        <is>
          <t>Building and Building Improvements [Member] | Minimum [Member]</t>
        </is>
      </c>
    </row>
    <row r="26">
      <c r="A26" s="3" t="inlineStr">
        <is>
          <t>Property Plant And Equipment [Line Items]</t>
        </is>
      </c>
    </row>
    <row r="27">
      <c r="A27" s="4" t="inlineStr">
        <is>
          <t>Property, plant and equipment, Range of Lives</t>
        </is>
      </c>
      <c r="B27" s="4" t="inlineStr">
        <is>
          <t>10 years</t>
        </is>
      </c>
    </row>
    <row r="28">
      <c r="A28" s="4" t="inlineStr">
        <is>
          <t>Building and Building Improvements [Member] | Maximum [Member]</t>
        </is>
      </c>
    </row>
    <row r="29">
      <c r="A29" s="3" t="inlineStr">
        <is>
          <t>Property Plant And Equipment [Line Items]</t>
        </is>
      </c>
    </row>
    <row r="30">
      <c r="A30" s="4" t="inlineStr">
        <is>
          <t>Property, plant and equipment, Range of Lives</t>
        </is>
      </c>
      <c r="B30" s="4" t="inlineStr">
        <is>
          <t>39 years</t>
        </is>
      </c>
    </row>
    <row r="31">
      <c r="A31" s="4" t="inlineStr">
        <is>
          <t>Land [Member]</t>
        </is>
      </c>
    </row>
    <row r="32">
      <c r="A32" s="3" t="inlineStr">
        <is>
          <t>Property Plant And Equipment [Line Items]</t>
        </is>
      </c>
    </row>
    <row r="33">
      <c r="A33" s="4" t="inlineStr">
        <is>
          <t>Property, plant and equipment, gross</t>
        </is>
      </c>
      <c r="B33" s="7" t="n">
        <v>93.5</v>
      </c>
      <c r="C33" s="8" t="n">
        <v>53.6</v>
      </c>
    </row>
    <row r="34">
      <c r="A34" s="4" t="inlineStr">
        <is>
          <t>Transportation Equipment [Member]</t>
        </is>
      </c>
    </row>
    <row r="35">
      <c r="A35" s="3" t="inlineStr">
        <is>
          <t>Property Plant And Equipment [Line Items]</t>
        </is>
      </c>
    </row>
    <row r="36">
      <c r="A36" s="4" t="inlineStr">
        <is>
          <t>Property, plant and equipment, gross</t>
        </is>
      </c>
      <c r="B36" s="7" t="n">
        <v>440.4</v>
      </c>
      <c r="C36" s="6" t="n">
        <v>242</v>
      </c>
    </row>
    <row r="37">
      <c r="A37" s="4" t="inlineStr">
        <is>
          <t>Transportation Equipment [Member] | Minimum [Member]</t>
        </is>
      </c>
    </row>
    <row r="38">
      <c r="A38" s="3" t="inlineStr">
        <is>
          <t>Property Plant And Equipment [Line Items]</t>
        </is>
      </c>
    </row>
    <row r="39">
      <c r="A39" s="4" t="inlineStr">
        <is>
          <t>Property, plant and equipment, Range of Lives</t>
        </is>
      </c>
      <c r="B39" s="4" t="inlineStr">
        <is>
          <t>2 years</t>
        </is>
      </c>
    </row>
    <row r="40">
      <c r="A40" s="4" t="inlineStr">
        <is>
          <t>Transportation Equipment [Member] | Maximum [Member]</t>
        </is>
      </c>
    </row>
    <row r="41">
      <c r="A41" s="3" t="inlineStr">
        <is>
          <t>Property Plant And Equipment [Line Items]</t>
        </is>
      </c>
    </row>
    <row r="42">
      <c r="A42" s="4" t="inlineStr">
        <is>
          <t>Property, plant and equipment, Range of Lives</t>
        </is>
      </c>
      <c r="B42" s="4" t="inlineStr">
        <is>
          <t>10 years</t>
        </is>
      </c>
    </row>
    <row r="43">
      <c r="A43" s="4" t="inlineStr">
        <is>
          <t>Office Equipment, Furniture, and Fixtures [Member]</t>
        </is>
      </c>
    </row>
    <row r="44">
      <c r="A44" s="3" t="inlineStr">
        <is>
          <t>Property Plant And Equipment [Line Items]</t>
        </is>
      </c>
    </row>
    <row r="45">
      <c r="A45" s="4" t="inlineStr">
        <is>
          <t>Property, plant and equipment, gross</t>
        </is>
      </c>
      <c r="B45" s="7" t="n">
        <v>374.1</v>
      </c>
      <c r="C45" s="8" t="n">
        <v>329.8</v>
      </c>
    </row>
    <row r="46">
      <c r="A46" s="4" t="inlineStr">
        <is>
          <t>Office Equipment, Furniture, and Fixtures [Member] | Minimum [Member]</t>
        </is>
      </c>
    </row>
    <row r="47">
      <c r="A47" s="3" t="inlineStr">
        <is>
          <t>Property Plant And Equipment [Line Items]</t>
        </is>
      </c>
    </row>
    <row r="48">
      <c r="A48" s="4" t="inlineStr">
        <is>
          <t>Property, plant and equipment, Range of Lives</t>
        </is>
      </c>
      <c r="B48" s="4" t="inlineStr">
        <is>
          <t>2 years</t>
        </is>
      </c>
    </row>
    <row r="49">
      <c r="A49" s="4" t="inlineStr">
        <is>
          <t>Office Equipment, Furniture, and Fixtures [Member] | Maximum [Member]</t>
        </is>
      </c>
    </row>
    <row r="50">
      <c r="A50" s="3" t="inlineStr">
        <is>
          <t>Property Plant And Equipment [Line Items]</t>
        </is>
      </c>
    </row>
    <row r="51">
      <c r="A51" s="4" t="inlineStr">
        <is>
          <t>Property, plant and equipment, Range of Lives</t>
        </is>
      </c>
      <c r="B51" s="4" t="inlineStr">
        <is>
          <t>10 years</t>
        </is>
      </c>
    </row>
    <row r="52">
      <c r="A52" s="4" t="inlineStr">
        <is>
          <t>Leasehold Improvements [Member]</t>
        </is>
      </c>
    </row>
    <row r="53">
      <c r="A53" s="3" t="inlineStr">
        <is>
          <t>Property Plant And Equipment [Line Items]</t>
        </is>
      </c>
    </row>
    <row r="54">
      <c r="A54" s="4" t="inlineStr">
        <is>
          <t>Property, plant and equipment, gross</t>
        </is>
      </c>
      <c r="B54" s="7" t="n">
        <v>139.9</v>
      </c>
      <c r="C54" s="8" t="n">
        <v>133.7</v>
      </c>
    </row>
    <row r="55">
      <c r="A55" s="4" t="inlineStr">
        <is>
          <t>Construction-in-Process [Member]</t>
        </is>
      </c>
    </row>
    <row r="56">
      <c r="A56" s="3" t="inlineStr">
        <is>
          <t>Property Plant And Equipment [Line Items]</t>
        </is>
      </c>
    </row>
    <row r="57">
      <c r="A57" s="4" t="inlineStr">
        <is>
          <t>Property, plant and equipment, gross</t>
        </is>
      </c>
      <c r="B57" s="7" t="n">
        <v>108.3</v>
      </c>
      <c r="C57" s="7" t="n">
        <v>3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Jun. 27, 2020</t>
        </is>
      </c>
      <c r="C2" s="2" t="inlineStr">
        <is>
          <t>Jun. 29, 2019</t>
        </is>
      </c>
      <c r="D2" s="2" t="inlineStr">
        <is>
          <t>Jun. 30, 2018</t>
        </is>
      </c>
    </row>
    <row r="3">
      <c r="A3" s="3" t="inlineStr">
        <is>
          <t>Property Plant And Equipment [Abstract]</t>
        </is>
      </c>
    </row>
    <row r="4">
      <c r="A4" s="4" t="inlineStr">
        <is>
          <t>Depreciation expense</t>
        </is>
      </c>
      <c r="B4" s="7" t="n">
        <v>178.5</v>
      </c>
      <c r="C4" s="7" t="n">
        <v>116.2</v>
      </c>
      <c r="D4" s="7" t="n">
        <v>10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 - USD ($) $ in Millions</t>
        </is>
      </c>
      <c r="B1" s="2" t="inlineStr">
        <is>
          <t>Jun. 27, 2020</t>
        </is>
      </c>
      <c r="C1" s="2" t="inlineStr">
        <is>
          <t>Jun. 29, 2019</t>
        </is>
      </c>
    </row>
    <row r="2">
      <c r="A2" s="3" t="inlineStr">
        <is>
          <t>Debt Instrument [Line Items]</t>
        </is>
      </c>
    </row>
    <row r="3">
      <c r="A3" s="4" t="inlineStr">
        <is>
          <t>Long-term debt, gross</t>
        </is>
      </c>
      <c r="B3" s="5" t="n">
        <v>2395</v>
      </c>
    </row>
    <row r="4">
      <c r="A4" s="4" t="inlineStr">
        <is>
          <t>Less: Original issue discount and deferred financing costs</t>
        </is>
      </c>
      <c r="B4" s="8" t="n">
        <v>-38.1</v>
      </c>
      <c r="C4" s="7" t="n">
        <v>-6.1</v>
      </c>
    </row>
    <row r="5">
      <c r="A5" s="4" t="inlineStr">
        <is>
          <t>Long-term debt</t>
        </is>
      </c>
      <c r="B5" s="8" t="n">
        <v>2356.9</v>
      </c>
      <c r="C5" s="8" t="n">
        <v>1202.9</v>
      </c>
    </row>
    <row r="6">
      <c r="A6" s="4" t="inlineStr">
        <is>
          <t>Less: current installments</t>
        </is>
      </c>
      <c r="B6" s="8" t="n">
        <v>-107.6</v>
      </c>
    </row>
    <row r="7">
      <c r="A7" s="4" t="inlineStr">
        <is>
          <t>Total debt, excluding current installments</t>
        </is>
      </c>
      <c r="B7" s="8" t="n">
        <v>2249.3</v>
      </c>
      <c r="C7" s="8" t="n">
        <v>1202.9</v>
      </c>
    </row>
    <row r="8">
      <c r="A8" s="4" t="inlineStr">
        <is>
          <t>ABL Facility [Member]</t>
        </is>
      </c>
    </row>
    <row r="9">
      <c r="A9" s="3" t="inlineStr">
        <is>
          <t>Debt Instrument [Line Items]</t>
        </is>
      </c>
    </row>
    <row r="10">
      <c r="A10" s="4" t="inlineStr">
        <is>
          <t>Long-term debt, gross</t>
        </is>
      </c>
      <c r="B10" s="6" t="n">
        <v>710</v>
      </c>
      <c r="C10" s="6" t="n">
        <v>859</v>
      </c>
    </row>
    <row r="11">
      <c r="A11" s="4" t="inlineStr">
        <is>
          <t>5.500% Senior Notes due 2024 [Member]</t>
        </is>
      </c>
    </row>
    <row r="12">
      <c r="A12" s="3" t="inlineStr">
        <is>
          <t>Debt Instrument [Line Items]</t>
        </is>
      </c>
    </row>
    <row r="13">
      <c r="A13" s="4" t="inlineStr">
        <is>
          <t>Long-term debt, gross</t>
        </is>
      </c>
      <c r="B13" s="6" t="n">
        <v>350</v>
      </c>
      <c r="C13" s="5" t="n">
        <v>350</v>
      </c>
    </row>
    <row r="14">
      <c r="A14" s="4" t="inlineStr">
        <is>
          <t>5.500% Senior Notes due 2027 [Member]</t>
        </is>
      </c>
    </row>
    <row r="15">
      <c r="A15" s="3" t="inlineStr">
        <is>
          <t>Debt Instrument [Line Items]</t>
        </is>
      </c>
    </row>
    <row r="16">
      <c r="A16" s="4" t="inlineStr">
        <is>
          <t>Long-term debt, gross</t>
        </is>
      </c>
      <c r="B16" s="6" t="n">
        <v>1060</v>
      </c>
    </row>
    <row r="17">
      <c r="A17" s="4" t="inlineStr">
        <is>
          <t>6.875% Senior Notes due 2025 [Member]</t>
        </is>
      </c>
    </row>
    <row r="18">
      <c r="A18" s="3" t="inlineStr">
        <is>
          <t>Debt Instrument [Line Items]</t>
        </is>
      </c>
    </row>
    <row r="19">
      <c r="A19" s="4" t="inlineStr">
        <is>
          <t>Long-term debt, gross</t>
        </is>
      </c>
      <c r="B19" s="5" t="n">
        <v>2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14" customWidth="1" min="5" max="5"/>
  </cols>
  <sheetData>
    <row r="1">
      <c r="A1" s="1" t="inlineStr">
        <is>
          <t>Debt - Schedule of Debt (Parenthetical) (Detail)</t>
        </is>
      </c>
      <c r="B1" s="2" t="inlineStr">
        <is>
          <t>Apr. 24, 2020</t>
        </is>
      </c>
      <c r="C1" s="2" t="inlineStr">
        <is>
          <t>May 17, 2016</t>
        </is>
      </c>
      <c r="D1" s="2" t="inlineStr">
        <is>
          <t>Jun. 27, 2020</t>
        </is>
      </c>
      <c r="E1" s="2" t="inlineStr">
        <is>
          <t>Sep. 27, 2019</t>
        </is>
      </c>
    </row>
    <row r="2">
      <c r="A2" s="4" t="inlineStr">
        <is>
          <t>5.500% Senior Notes due 2024 [Member]</t>
        </is>
      </c>
    </row>
    <row r="3">
      <c r="A3" s="3" t="inlineStr">
        <is>
          <t>Debt Instrument [Line Items]</t>
        </is>
      </c>
    </row>
    <row r="4">
      <c r="A4" s="4" t="inlineStr">
        <is>
          <t>Debt instruments amount, interest rate</t>
        </is>
      </c>
      <c r="C4" s="4" t="inlineStr">
        <is>
          <t>5.50%</t>
        </is>
      </c>
      <c r="D4" s="4" t="inlineStr">
        <is>
          <t>5.50%</t>
        </is>
      </c>
    </row>
    <row r="5">
      <c r="A5" s="4" t="inlineStr">
        <is>
          <t>Debt instruments maturity year</t>
        </is>
      </c>
      <c r="C5" s="4" t="inlineStr">
        <is>
          <t>2024</t>
        </is>
      </c>
      <c r="D5" s="4" t="inlineStr">
        <is>
          <t>2024</t>
        </is>
      </c>
    </row>
    <row r="6">
      <c r="A6" s="4" t="inlineStr">
        <is>
          <t>6.875% Senior Notes due 2025 [Member]</t>
        </is>
      </c>
    </row>
    <row r="7">
      <c r="A7" s="3" t="inlineStr">
        <is>
          <t>Debt Instrument [Line Items]</t>
        </is>
      </c>
    </row>
    <row r="8">
      <c r="A8" s="4" t="inlineStr">
        <is>
          <t>Debt instruments amount, interest rate</t>
        </is>
      </c>
      <c r="B8" s="4" t="inlineStr">
        <is>
          <t>6.875%</t>
        </is>
      </c>
      <c r="D8" s="4" t="inlineStr">
        <is>
          <t>6.875%</t>
        </is>
      </c>
    </row>
    <row r="9">
      <c r="A9" s="4" t="inlineStr">
        <is>
          <t>Debt instruments maturity year</t>
        </is>
      </c>
      <c r="B9" s="4" t="inlineStr">
        <is>
          <t>2025</t>
        </is>
      </c>
      <c r="D9" s="4" t="inlineStr">
        <is>
          <t>2025</t>
        </is>
      </c>
    </row>
    <row r="10">
      <c r="A10" s="4" t="inlineStr">
        <is>
          <t>5.500% Senior Notes due 2027 [Member]</t>
        </is>
      </c>
    </row>
    <row r="11">
      <c r="A11" s="3" t="inlineStr">
        <is>
          <t>Debt Instrument [Line Items]</t>
        </is>
      </c>
    </row>
    <row r="12">
      <c r="A12" s="4" t="inlineStr">
        <is>
          <t>Debt instruments amount, interest rate</t>
        </is>
      </c>
      <c r="D12" s="4" t="inlineStr">
        <is>
          <t>5.50%</t>
        </is>
      </c>
      <c r="E12" s="4" t="inlineStr">
        <is>
          <t>5.50%</t>
        </is>
      </c>
    </row>
    <row r="13">
      <c r="A13" s="4" t="inlineStr">
        <is>
          <t>Debt instruments maturity year</t>
        </is>
      </c>
      <c r="D13" s="4" t="inlineStr">
        <is>
          <t>202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80" customWidth="1" min="6" max="6"/>
    <col width="14" customWidth="1" min="7" max="7"/>
    <col width="14" customWidth="1" min="8" max="8"/>
  </cols>
  <sheetData>
    <row r="1">
      <c r="A1" s="1" t="inlineStr">
        <is>
          <t>Debt - Additional Information (Detail) - USD ($) $ in Millions</t>
        </is>
      </c>
      <c r="B1" s="2" t="inlineStr">
        <is>
          <t>Apr. 24, 2020</t>
        </is>
      </c>
      <c r="C1" s="2" t="inlineStr">
        <is>
          <t>Sep. 27, 2019</t>
        </is>
      </c>
      <c r="D1" s="2" t="inlineStr">
        <is>
          <t>Aug. 09, 2018</t>
        </is>
      </c>
      <c r="E1" s="2" t="inlineStr">
        <is>
          <t>May 17, 2016</t>
        </is>
      </c>
      <c r="F1" s="2" t="inlineStr">
        <is>
          <t>Jun. 27, 2020</t>
        </is>
      </c>
      <c r="G1" s="2" t="inlineStr">
        <is>
          <t>Apr. 29, 2020</t>
        </is>
      </c>
      <c r="H1" s="2" t="inlineStr">
        <is>
          <t>Jun. 29, 2019</t>
        </is>
      </c>
    </row>
    <row r="2">
      <c r="A2" s="4" t="inlineStr">
        <is>
          <t>Letters of Credit Facility [Member]</t>
        </is>
      </c>
    </row>
    <row r="3">
      <c r="A3" s="3" t="inlineStr">
        <is>
          <t>Debt Instrument [Line Items]</t>
        </is>
      </c>
    </row>
    <row r="4">
      <c r="A4" s="4" t="inlineStr">
        <is>
          <t>Letters of credit, maximum borrowing capacity</t>
        </is>
      </c>
      <c r="D4" s="5" t="n">
        <v>40</v>
      </c>
    </row>
    <row r="5">
      <c r="A5" s="4" t="inlineStr">
        <is>
          <t>Percentage fee on average daily amount available to be drawn on each day under each outstanding letter of credit</t>
        </is>
      </c>
      <c r="D5" s="4" t="inlineStr">
        <is>
          <t>2.50%</t>
        </is>
      </c>
    </row>
    <row r="6">
      <c r="A6" s="4" t="inlineStr">
        <is>
          <t>Letter of credits, outstanding amount</t>
        </is>
      </c>
      <c r="F6" s="7" t="n">
        <v>28.3</v>
      </c>
    </row>
    <row r="7">
      <c r="A7" s="4" t="inlineStr">
        <is>
          <t>Letters of Credit Facility [Member] | Maximum [Member]</t>
        </is>
      </c>
    </row>
    <row r="8">
      <c r="A8" s="3" t="inlineStr">
        <is>
          <t>Debt Instrument [Line Items]</t>
        </is>
      </c>
    </row>
    <row r="9">
      <c r="A9" s="4" t="inlineStr">
        <is>
          <t>Debt instrument, term</t>
        </is>
      </c>
      <c r="D9" s="4" t="inlineStr">
        <is>
          <t>1 year</t>
        </is>
      </c>
    </row>
    <row r="10">
      <c r="A10" s="4" t="inlineStr">
        <is>
          <t>ABL Facility [Member]</t>
        </is>
      </c>
    </row>
    <row r="11">
      <c r="A11" s="3" t="inlineStr">
        <is>
          <t>Debt Instrument [Line Items]</t>
        </is>
      </c>
    </row>
    <row r="12">
      <c r="A12" s="4" t="inlineStr">
        <is>
          <t>Debt instruments face amount</t>
        </is>
      </c>
      <c r="F12" s="5" t="n">
        <v>3000</v>
      </c>
    </row>
    <row r="13">
      <c r="A13" s="4" t="inlineStr">
        <is>
          <t>Credit facility, maturity date</t>
        </is>
      </c>
      <c r="F13" s="4" t="inlineStr">
        <is>
          <t>Dec. 30,
		2024</t>
        </is>
      </c>
    </row>
    <row r="14">
      <c r="A14" s="4" t="inlineStr">
        <is>
          <t>Debt instrument description of variable rate</t>
        </is>
      </c>
      <c r="F14" s="4" t="inlineStr">
        <is>
          <t>(a) the Base Rate (defined as the greater of (i) the Federal Funds Rate in effect on such date plus 0.5%, (ii) the Prime Rate on such day, or (iii) one month LIBOR plus 1.0%) plus a spread or (b) LIBOR plus a spread.</t>
        </is>
      </c>
    </row>
    <row r="15">
      <c r="A15" s="4" t="inlineStr">
        <is>
          <t>Credit facility, covenant terms</t>
        </is>
      </c>
      <c r="F15" s="4" t="inlineStr">
        <is>
          <t>The ABL Facility contains covenants requiring the maintenance of a minimum consolidated fixed charge coverage ratio if excess availability falls below the greater of (i) $200.0 million and (ii) 10% of the lesser of the borrowing base and the revolving credit facility amount for five consecutive business days.</t>
        </is>
      </c>
    </row>
    <row r="16">
      <c r="A16" s="4" t="inlineStr">
        <is>
          <t>Committed amount to be maintained under the covenant</t>
        </is>
      </c>
      <c r="F16" s="5" t="n">
        <v>200</v>
      </c>
    </row>
    <row r="17">
      <c r="A17" s="4" t="inlineStr">
        <is>
          <t>Covenant borrowing base, percentage</t>
        </is>
      </c>
      <c r="F17" s="4" t="inlineStr">
        <is>
          <t>10.00%</t>
        </is>
      </c>
    </row>
    <row r="18">
      <c r="A18" s="4" t="inlineStr">
        <is>
          <t>Letter of credits, outstanding amount</t>
        </is>
      </c>
      <c r="F18" s="7" t="n">
        <v>139.6</v>
      </c>
      <c r="H18" s="7" t="n">
        <v>89.90000000000001</v>
      </c>
    </row>
    <row r="19">
      <c r="A19" s="4" t="inlineStr">
        <is>
          <t>ABL Facility [Member] | Federal Funds Effective Swap Rate [Member]</t>
        </is>
      </c>
    </row>
    <row r="20">
      <c r="A20" s="3" t="inlineStr">
        <is>
          <t>Debt Instrument [Line Items]</t>
        </is>
      </c>
    </row>
    <row r="21">
      <c r="A21" s="4" t="inlineStr">
        <is>
          <t>Basis spread on variable rate</t>
        </is>
      </c>
      <c r="F21" s="4" t="inlineStr">
        <is>
          <t>0.50%</t>
        </is>
      </c>
    </row>
    <row r="22">
      <c r="A22" s="4" t="inlineStr">
        <is>
          <t>ABL Facility [Member] | London Interbank Offered Rate (LIBOR) [Member]</t>
        </is>
      </c>
    </row>
    <row r="23">
      <c r="A23" s="3" t="inlineStr">
        <is>
          <t>Debt Instrument [Line Items]</t>
        </is>
      </c>
    </row>
    <row r="24">
      <c r="A24" s="4" t="inlineStr">
        <is>
          <t>Basis spread on variable rate</t>
        </is>
      </c>
      <c r="F24" s="4" t="inlineStr">
        <is>
          <t>1.00%</t>
        </is>
      </c>
    </row>
    <row r="25">
      <c r="A25" s="4" t="inlineStr">
        <is>
          <t>Additional junior term loan interest rate</t>
        </is>
      </c>
      <c r="F25" s="4" t="inlineStr">
        <is>
          <t>5.00%</t>
        </is>
      </c>
    </row>
    <row r="26">
      <c r="A26" s="4" t="inlineStr">
        <is>
          <t>ABL Facility [Member] | Prime Rate [Member]</t>
        </is>
      </c>
    </row>
    <row r="27">
      <c r="A27" s="3" t="inlineStr">
        <is>
          <t>Debt Instrument [Line Items]</t>
        </is>
      </c>
    </row>
    <row r="28">
      <c r="A28" s="4" t="inlineStr">
        <is>
          <t>Additional junior term loan interest rate</t>
        </is>
      </c>
      <c r="F28" s="4" t="inlineStr">
        <is>
          <t>4.00%</t>
        </is>
      </c>
    </row>
    <row r="29">
      <c r="A29" s="4" t="inlineStr">
        <is>
          <t>ABL Facility [Member] | Minimum [Member]</t>
        </is>
      </c>
    </row>
    <row r="30">
      <c r="A30" s="3" t="inlineStr">
        <is>
          <t>Debt Instrument [Line Items]</t>
        </is>
      </c>
    </row>
    <row r="31">
      <c r="A31" s="4" t="inlineStr">
        <is>
          <t>Credit facility, commitment fee rate percentage</t>
        </is>
      </c>
      <c r="F31" s="4" t="inlineStr">
        <is>
          <t>0.25%</t>
        </is>
      </c>
    </row>
    <row r="32">
      <c r="A32" s="4" t="inlineStr">
        <is>
          <t>First Amendment [Member] | Maximum [Member]</t>
        </is>
      </c>
    </row>
    <row r="33">
      <c r="A33" s="3" t="inlineStr">
        <is>
          <t>Debt Instrument [Line Items]</t>
        </is>
      </c>
    </row>
    <row r="34">
      <c r="A34" s="4" t="inlineStr">
        <is>
          <t>Debt instruments face amount</t>
        </is>
      </c>
      <c r="G34" s="5" t="n">
        <v>3110</v>
      </c>
    </row>
    <row r="35">
      <c r="A35" s="4" t="inlineStr">
        <is>
          <t>First Amendment [Member] | Revolving Credit Line [Member]</t>
        </is>
      </c>
    </row>
    <row r="36">
      <c r="A36" s="3" t="inlineStr">
        <is>
          <t>Debt Instrument [Line Items]</t>
        </is>
      </c>
    </row>
    <row r="37">
      <c r="A37" s="4" t="inlineStr">
        <is>
          <t>Additional short term loan</t>
        </is>
      </c>
      <c r="G37" s="5" t="n">
        <v>110</v>
      </c>
    </row>
    <row r="38">
      <c r="A38" s="4" t="inlineStr">
        <is>
          <t>6.875% Senior Notes due 2025 [Member]</t>
        </is>
      </c>
    </row>
    <row r="39">
      <c r="A39" s="3" t="inlineStr">
        <is>
          <t>Debt Instrument [Line Items]</t>
        </is>
      </c>
    </row>
    <row r="40">
      <c r="A40" s="4" t="inlineStr">
        <is>
          <t>Debt instruments face amount</t>
        </is>
      </c>
      <c r="B40" s="5" t="n">
        <v>275</v>
      </c>
    </row>
    <row r="41">
      <c r="A41" s="4" t="inlineStr">
        <is>
          <t>Debt instruments amount, interest rate</t>
        </is>
      </c>
      <c r="B41" s="4" t="inlineStr">
        <is>
          <t>6.875%</t>
        </is>
      </c>
      <c r="F41" s="4" t="inlineStr">
        <is>
          <t>6.875%</t>
        </is>
      </c>
    </row>
    <row r="42">
      <c r="A42" s="4" t="inlineStr">
        <is>
          <t>Debt instruments maturity year</t>
        </is>
      </c>
      <c r="B42" s="4" t="inlineStr">
        <is>
          <t>2025</t>
        </is>
      </c>
      <c r="F42" s="4" t="inlineStr">
        <is>
          <t>2025</t>
        </is>
      </c>
    </row>
    <row r="43">
      <c r="A43" s="4" t="inlineStr">
        <is>
          <t>Issue price of notes as a percentage of par value</t>
        </is>
      </c>
      <c r="B43" s="4" t="inlineStr">
        <is>
          <t>100.00%</t>
        </is>
      </c>
    </row>
    <row r="44">
      <c r="A44" s="4" t="inlineStr">
        <is>
          <t>Debt Instrument maturity date</t>
        </is>
      </c>
      <c r="B44" s="4" t="inlineStr">
        <is>
          <t>May 1,
		2025</t>
        </is>
      </c>
    </row>
    <row r="45">
      <c r="A45" s="4" t="inlineStr">
        <is>
          <t>Debt instruments frequency of payments</t>
        </is>
      </c>
      <c r="B45" s="4" t="inlineStr">
        <is>
          <t>semi-annually</t>
        </is>
      </c>
    </row>
    <row r="46">
      <c r="A46" s="4" t="inlineStr">
        <is>
          <t>Debt Instrument, description of redemption</t>
        </is>
      </c>
      <c r="F46" s="4" t="inlineStr">
        <is>
          <t>Upon the occurrence of a change of control triggering event or upon the sale of certain assets in which Performance Food Group, Inc. does not apply the proceeds as required, the holders of the Notes due 2025 will have the right to require Performance Food Group, Inc. to repurchase each holder’s Notes due 2025 at a price equal to 101% (in the case of a change of control triggering event) or 100% (in the case of an asset sale) of their principal amount, plus accrued and unpaid interest.</t>
        </is>
      </c>
    </row>
    <row r="47">
      <c r="A47" s="4" t="inlineStr">
        <is>
          <t>Percentage price of principal amount at which debt can be redeemed</t>
        </is>
      </c>
      <c r="B47" s="4" t="inlineStr">
        <is>
          <t>100.00%</t>
        </is>
      </c>
    </row>
    <row r="48">
      <c r="A48" s="4" t="inlineStr">
        <is>
          <t>6.875% Senior Notes due 2025 [Member] | Change of Control Triggering Event [Member]</t>
        </is>
      </c>
    </row>
    <row r="49">
      <c r="A49" s="3" t="inlineStr">
        <is>
          <t>Debt Instrument [Line Items]</t>
        </is>
      </c>
    </row>
    <row r="50">
      <c r="A50" s="4" t="inlineStr">
        <is>
          <t>Percentage price of principal amount at which debt can be redeemed</t>
        </is>
      </c>
      <c r="B50" s="4" t="inlineStr">
        <is>
          <t>101.00%</t>
        </is>
      </c>
    </row>
    <row r="51">
      <c r="A51" s="4" t="inlineStr">
        <is>
          <t>6.875% Senior Notes due 2025 [Member] | Case of Asset Sale [Member]</t>
        </is>
      </c>
    </row>
    <row r="52">
      <c r="A52" s="3" t="inlineStr">
        <is>
          <t>Debt Instrument [Line Items]</t>
        </is>
      </c>
    </row>
    <row r="53">
      <c r="A53" s="4" t="inlineStr">
        <is>
          <t>Percentage price of principal amount at which debt can be redeemed</t>
        </is>
      </c>
      <c r="B53" s="4" t="inlineStr">
        <is>
          <t>100.00%</t>
        </is>
      </c>
    </row>
    <row r="54">
      <c r="A54" s="4" t="inlineStr">
        <is>
          <t>6.875% Senior Notes due 2025 [Member] | Beginning on May 1, 2022 [Member]</t>
        </is>
      </c>
    </row>
    <row r="55">
      <c r="A55" s="3" t="inlineStr">
        <is>
          <t>Debt Instrument [Line Items]</t>
        </is>
      </c>
    </row>
    <row r="56">
      <c r="A56" s="4" t="inlineStr">
        <is>
          <t>Percentage price of principal amount at which debt can be redeemed</t>
        </is>
      </c>
      <c r="B56" s="4" t="inlineStr">
        <is>
          <t>103.438%</t>
        </is>
      </c>
    </row>
    <row r="57">
      <c r="A57" s="4" t="inlineStr">
        <is>
          <t>6.875% Senior Notes due 2025 [Member] | On May 1, 2023 [Member]</t>
        </is>
      </c>
    </row>
    <row r="58">
      <c r="A58" s="3" t="inlineStr">
        <is>
          <t>Debt Instrument [Line Items]</t>
        </is>
      </c>
    </row>
    <row r="59">
      <c r="A59" s="4" t="inlineStr">
        <is>
          <t>Percentage price of principal amount at which debt can be redeemed</t>
        </is>
      </c>
      <c r="B59" s="4" t="inlineStr">
        <is>
          <t>101.719%</t>
        </is>
      </c>
    </row>
    <row r="60">
      <c r="A60" s="4" t="inlineStr">
        <is>
          <t>6.875% Senior Notes due 2025 [Member] | On May 1, 2024 [Member]</t>
        </is>
      </c>
    </row>
    <row r="61">
      <c r="A61" s="3" t="inlineStr">
        <is>
          <t>Debt Instrument [Line Items]</t>
        </is>
      </c>
    </row>
    <row r="62">
      <c r="A62" s="4" t="inlineStr">
        <is>
          <t>Percentage price of principal amount at which debt can be redeemed</t>
        </is>
      </c>
      <c r="B62" s="4" t="inlineStr">
        <is>
          <t>100.00%</t>
        </is>
      </c>
    </row>
    <row r="63">
      <c r="A63" s="4" t="inlineStr">
        <is>
          <t>6.875% Senior Notes due 2025 [Member] | Prior to May 1, 2022 [Member]</t>
        </is>
      </c>
    </row>
    <row r="64">
      <c r="A64" s="3" t="inlineStr">
        <is>
          <t>Debt Instrument [Line Items]</t>
        </is>
      </c>
    </row>
    <row r="65">
      <c r="A65" s="4" t="inlineStr">
        <is>
          <t>Percentage price of principal amount at which debt can be redeemed</t>
        </is>
      </c>
      <c r="B65" s="4" t="inlineStr">
        <is>
          <t>106.875%</t>
        </is>
      </c>
    </row>
    <row r="66">
      <c r="A66" s="4" t="inlineStr">
        <is>
          <t>6.875% Senior Notes due 2025 [Member] | Maximum [Member]</t>
        </is>
      </c>
    </row>
    <row r="67">
      <c r="A67" s="3" t="inlineStr">
        <is>
          <t>Debt Instrument [Line Items]</t>
        </is>
      </c>
    </row>
    <row r="68">
      <c r="A68" s="4" t="inlineStr">
        <is>
          <t>Early debt redemption percentage</t>
        </is>
      </c>
      <c r="B68" s="4" t="inlineStr">
        <is>
          <t>40.00%</t>
        </is>
      </c>
    </row>
    <row r="69">
      <c r="A69" s="4" t="inlineStr">
        <is>
          <t>5.500% Senior Notes due 2027 [Member]</t>
        </is>
      </c>
    </row>
    <row r="70">
      <c r="A70" s="3" t="inlineStr">
        <is>
          <t>Debt Instrument [Line Items]</t>
        </is>
      </c>
    </row>
    <row r="71">
      <c r="A71" s="4" t="inlineStr">
        <is>
          <t>Debt instruments face amount</t>
        </is>
      </c>
      <c r="C71" s="5" t="n">
        <v>1060</v>
      </c>
    </row>
    <row r="72">
      <c r="A72" s="4" t="inlineStr">
        <is>
          <t>Debt instruments amount, interest rate</t>
        </is>
      </c>
      <c r="C72" s="4" t="inlineStr">
        <is>
          <t>5.50%</t>
        </is>
      </c>
      <c r="F72" s="4" t="inlineStr">
        <is>
          <t>5.50%</t>
        </is>
      </c>
    </row>
    <row r="73">
      <c r="A73" s="4" t="inlineStr">
        <is>
          <t>Debt instruments maturity year</t>
        </is>
      </c>
      <c r="F73" s="4" t="inlineStr">
        <is>
          <t>2027</t>
        </is>
      </c>
    </row>
    <row r="74">
      <c r="A74" s="4" t="inlineStr">
        <is>
          <t>Issue price of notes as a percentage of par value</t>
        </is>
      </c>
      <c r="C74" s="4" t="inlineStr">
        <is>
          <t>100.00%</t>
        </is>
      </c>
    </row>
    <row r="75">
      <c r="A75" s="4" t="inlineStr">
        <is>
          <t>Debt Instrument maturity date</t>
        </is>
      </c>
      <c r="C75" s="4" t="inlineStr">
        <is>
          <t>Oct. 15,
		2027</t>
        </is>
      </c>
    </row>
    <row r="76">
      <c r="A76" s="4" t="inlineStr">
        <is>
          <t>Debt instruments frequency of payments</t>
        </is>
      </c>
      <c r="C76" s="4" t="inlineStr">
        <is>
          <t>semi-annually</t>
        </is>
      </c>
    </row>
    <row r="77">
      <c r="A77" s="4" t="inlineStr">
        <is>
          <t>Debt Instrument, description of redemption</t>
        </is>
      </c>
      <c r="F77" s="4" t="inlineStr">
        <is>
          <t>Upon the occurrence of a change of control triggering event or upon the sale of certain assets in which Performance Food Group, Inc. does not apply the proceeds as required, the holders of the Notes due 2027 will have the right to require Performance Food Group, Inc. to repurchase each holder’s Notes due 2027 at a price equal to 101% (in the case of a change of control triggering event) or 100% (in the case of an asset sale) of their principal amount, plus accrued and unpaid interest.</t>
        </is>
      </c>
    </row>
    <row r="78">
      <c r="A78" s="4" t="inlineStr">
        <is>
          <t>Percentage price of principal amount at which debt can be redeemed</t>
        </is>
      </c>
      <c r="C78" s="4" t="inlineStr">
        <is>
          <t>100.00%</t>
        </is>
      </c>
    </row>
    <row r="79">
      <c r="A79" s="4" t="inlineStr">
        <is>
          <t>5.500% Senior Notes due 2027 [Member] | Change of Control Triggering Event [Member]</t>
        </is>
      </c>
    </row>
    <row r="80">
      <c r="A80" s="3" t="inlineStr">
        <is>
          <t>Debt Instrument [Line Items]</t>
        </is>
      </c>
    </row>
    <row r="81">
      <c r="A81" s="4" t="inlineStr">
        <is>
          <t>Percentage price of principal amount at which debt can be redeemed</t>
        </is>
      </c>
      <c r="C81" s="4" t="inlineStr">
        <is>
          <t>101.00%</t>
        </is>
      </c>
    </row>
    <row r="82">
      <c r="A82" s="4" t="inlineStr">
        <is>
          <t>5.500% Senior Notes due 2027 [Member] | Case of Asset Sale [Member]</t>
        </is>
      </c>
    </row>
    <row r="83">
      <c r="A83" s="3" t="inlineStr">
        <is>
          <t>Debt Instrument [Line Items]</t>
        </is>
      </c>
    </row>
    <row r="84">
      <c r="A84" s="4" t="inlineStr">
        <is>
          <t>Percentage price of principal amount at which debt can be redeemed</t>
        </is>
      </c>
      <c r="C84" s="4" t="inlineStr">
        <is>
          <t>100.00%</t>
        </is>
      </c>
    </row>
    <row r="85">
      <c r="A85" s="4" t="inlineStr">
        <is>
          <t>5.500% Senior Notes due 2027 [Member] | Beginning on October 15, 2022 [Member]</t>
        </is>
      </c>
    </row>
    <row r="86">
      <c r="A86" s="3" t="inlineStr">
        <is>
          <t>Debt Instrument [Line Items]</t>
        </is>
      </c>
    </row>
    <row r="87">
      <c r="A87" s="4" t="inlineStr">
        <is>
          <t>Percentage price of principal amount at which debt can be redeemed</t>
        </is>
      </c>
      <c r="C87" s="4" t="inlineStr">
        <is>
          <t>102.75%</t>
        </is>
      </c>
    </row>
    <row r="88">
      <c r="A88" s="4" t="inlineStr">
        <is>
          <t>5.500% Senior Notes due 2027 [Member] | On October 15, 2023 [Member]</t>
        </is>
      </c>
    </row>
    <row r="89">
      <c r="A89" s="3" t="inlineStr">
        <is>
          <t>Debt Instrument [Line Items]</t>
        </is>
      </c>
    </row>
    <row r="90">
      <c r="A90" s="4" t="inlineStr">
        <is>
          <t>Percentage price of principal amount at which debt can be redeemed</t>
        </is>
      </c>
      <c r="C90" s="4" t="inlineStr">
        <is>
          <t>101.375%</t>
        </is>
      </c>
    </row>
    <row r="91">
      <c r="A91" s="4" t="inlineStr">
        <is>
          <t>5.500% Senior Notes due 2027 [Member] | On October 15, 2024 [Member]</t>
        </is>
      </c>
    </row>
    <row r="92">
      <c r="A92" s="3" t="inlineStr">
        <is>
          <t>Debt Instrument [Line Items]</t>
        </is>
      </c>
    </row>
    <row r="93">
      <c r="A93" s="4" t="inlineStr">
        <is>
          <t>Percentage price of principal amount at which debt can be redeemed</t>
        </is>
      </c>
      <c r="C93" s="4" t="inlineStr">
        <is>
          <t>100.00%</t>
        </is>
      </c>
    </row>
    <row r="94">
      <c r="A94" s="4" t="inlineStr">
        <is>
          <t>5.500% Senior Notes due 2027 [Member] | Prior to October 15, 2022 [Member]</t>
        </is>
      </c>
    </row>
    <row r="95">
      <c r="A95" s="3" t="inlineStr">
        <is>
          <t>Debt Instrument [Line Items]</t>
        </is>
      </c>
    </row>
    <row r="96">
      <c r="A96" s="4" t="inlineStr">
        <is>
          <t>Percentage price of principal amount at which debt can be redeemed</t>
        </is>
      </c>
      <c r="C96" s="4" t="inlineStr">
        <is>
          <t>105.50%</t>
        </is>
      </c>
    </row>
    <row r="97">
      <c r="A97" s="4" t="inlineStr">
        <is>
          <t>5.500% Senior Notes due 2027 [Member] | Maximum [Member]</t>
        </is>
      </c>
    </row>
    <row r="98">
      <c r="A98" s="3" t="inlineStr">
        <is>
          <t>Debt Instrument [Line Items]</t>
        </is>
      </c>
    </row>
    <row r="99">
      <c r="A99" s="4" t="inlineStr">
        <is>
          <t>Early debt redemption percentage</t>
        </is>
      </c>
      <c r="C99" s="4" t="inlineStr">
        <is>
          <t>40.00%</t>
        </is>
      </c>
    </row>
    <row r="100">
      <c r="A100" s="4" t="inlineStr">
        <is>
          <t>5.500% Senior Notes due 2024 [Member]</t>
        </is>
      </c>
    </row>
    <row r="101">
      <c r="A101" s="3" t="inlineStr">
        <is>
          <t>Debt Instrument [Line Items]</t>
        </is>
      </c>
    </row>
    <row r="102">
      <c r="A102" s="4" t="inlineStr">
        <is>
          <t>Debt instruments face amount</t>
        </is>
      </c>
      <c r="E102" s="5" t="n">
        <v>350</v>
      </c>
    </row>
    <row r="103">
      <c r="A103" s="4" t="inlineStr">
        <is>
          <t>Debt instruments amount, interest rate</t>
        </is>
      </c>
      <c r="E103" s="4" t="inlineStr">
        <is>
          <t>5.50%</t>
        </is>
      </c>
      <c r="F103" s="4" t="inlineStr">
        <is>
          <t>5.50%</t>
        </is>
      </c>
    </row>
    <row r="104">
      <c r="A104" s="4" t="inlineStr">
        <is>
          <t>Debt instruments maturity year</t>
        </is>
      </c>
      <c r="E104" s="4" t="inlineStr">
        <is>
          <t>2024</t>
        </is>
      </c>
      <c r="F104" s="4" t="inlineStr">
        <is>
          <t>2024</t>
        </is>
      </c>
    </row>
    <row r="105">
      <c r="A105" s="4" t="inlineStr">
        <is>
          <t>Issue price of notes as a percentage of par value</t>
        </is>
      </c>
      <c r="E105" s="4" t="inlineStr">
        <is>
          <t>100.00%</t>
        </is>
      </c>
    </row>
    <row r="106">
      <c r="A106" s="4" t="inlineStr">
        <is>
          <t>Debt Instrument maturity date</t>
        </is>
      </c>
      <c r="E106" s="4" t="inlineStr">
        <is>
          <t>Jun. 1,
		2024</t>
        </is>
      </c>
    </row>
    <row r="107">
      <c r="A107" s="4" t="inlineStr">
        <is>
          <t>Debt Instrument, description of redemption</t>
        </is>
      </c>
      <c r="F107" s="4" t="inlineStr">
        <is>
          <t>Upon the occurrence of a change of control triggering event or upon the sale of certain assets in which Performance Food Group, Inc. does not apply the proceeds as required, the holders of the Notes due 2024 will have the right to require Performance Food Group, Inc. to repurchase each holder’s Notes due 2024 at a price equal to 101% (in the case of a change of control triggering event) or 100% (in the case of an asset sale) of their principal amount, plus accrued and unpaid interest.</t>
        </is>
      </c>
    </row>
    <row r="108">
      <c r="A108" s="4" t="inlineStr">
        <is>
          <t>Percentage price of principal amount at which debt can be redeemed</t>
        </is>
      </c>
      <c r="E108" s="4" t="inlineStr">
        <is>
          <t>101.325%</t>
        </is>
      </c>
    </row>
    <row r="109">
      <c r="A109" s="4" t="inlineStr">
        <is>
          <t>5.500% Senior Notes due 2024 [Member] | Change of Control Triggering Event [Member]</t>
        </is>
      </c>
    </row>
    <row r="110">
      <c r="A110" s="3" t="inlineStr">
        <is>
          <t>Debt Instrument [Line Items]</t>
        </is>
      </c>
    </row>
    <row r="111">
      <c r="A111" s="4" t="inlineStr">
        <is>
          <t>Percentage price of principal amount at which debt can be redeemed</t>
        </is>
      </c>
      <c r="E111" s="4" t="inlineStr">
        <is>
          <t>101.00%</t>
        </is>
      </c>
    </row>
    <row r="112">
      <c r="A112" s="4" t="inlineStr">
        <is>
          <t>5.500% Senior Notes due 2024 [Member] | Case of Asset Sale [Member]</t>
        </is>
      </c>
    </row>
    <row r="113">
      <c r="A113" s="3" t="inlineStr">
        <is>
          <t>Debt Instrument [Line Items]</t>
        </is>
      </c>
    </row>
    <row r="114">
      <c r="A114" s="4" t="inlineStr">
        <is>
          <t>Percentage price of principal amount at which debt can be redeemed</t>
        </is>
      </c>
      <c r="E114" s="4" t="inlineStr">
        <is>
          <t>100.00%</t>
        </is>
      </c>
    </row>
    <row r="115">
      <c r="A115" s="4" t="inlineStr">
        <is>
          <t>5.500% Senior Notes due 2024 [Member] | On June 1, 2021 [Member]</t>
        </is>
      </c>
    </row>
    <row r="116">
      <c r="A116" s="3" t="inlineStr">
        <is>
          <t>Debt Instrument [Line Items]</t>
        </is>
      </c>
    </row>
    <row r="117">
      <c r="A117" s="4" t="inlineStr">
        <is>
          <t>Percentage price of principal amount at which debt can be redeemed</t>
        </is>
      </c>
      <c r="E117" s="4" t="inlineStr">
        <is>
          <t>100.00%</t>
        </is>
      </c>
    </row>
    <row r="118">
      <c r="A118" s="4" t="inlineStr">
        <is>
          <t>ABL Facility, Notes due 2025, Note due 2027 and Notes due 2024 [Member]</t>
        </is>
      </c>
    </row>
    <row r="119">
      <c r="A119" s="3" t="inlineStr">
        <is>
          <t>Debt Instrument [Line Items]</t>
        </is>
      </c>
    </row>
    <row r="120">
      <c r="A120" s="4" t="inlineStr">
        <is>
          <t>Debt covenant restrictive amount</t>
        </is>
      </c>
      <c r="F120" s="7" t="n">
        <v>78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Detail) - USD ($) $ in Millions</t>
        </is>
      </c>
      <c r="B1" s="2" t="inlineStr">
        <is>
          <t>Jun. 27, 2020</t>
        </is>
      </c>
      <c r="C1" s="2" t="inlineStr">
        <is>
          <t>Jun. 29, 2019</t>
        </is>
      </c>
    </row>
    <row r="2">
      <c r="A2" s="3" t="inlineStr">
        <is>
          <t>Debt Instrument [Line Items]</t>
        </is>
      </c>
    </row>
    <row r="3">
      <c r="A3" s="4" t="inlineStr">
        <is>
          <t>Aggregate borrowings</t>
        </is>
      </c>
      <c r="B3" s="5" t="n">
        <v>2395</v>
      </c>
    </row>
    <row r="4">
      <c r="A4" s="4" t="inlineStr">
        <is>
          <t>ABL Facility [Member]</t>
        </is>
      </c>
    </row>
    <row r="5">
      <c r="A5" s="3" t="inlineStr">
        <is>
          <t>Debt Instrument [Line Items]</t>
        </is>
      </c>
    </row>
    <row r="6">
      <c r="A6" s="4" t="inlineStr">
        <is>
          <t>Aggregate borrowings</t>
        </is>
      </c>
      <c r="B6" s="6" t="n">
        <v>710</v>
      </c>
      <c r="C6" s="5" t="n">
        <v>859</v>
      </c>
    </row>
    <row r="7">
      <c r="A7" s="4" t="inlineStr">
        <is>
          <t>Letters of credit under ABL Facility</t>
        </is>
      </c>
      <c r="B7" s="8" t="n">
        <v>139.6</v>
      </c>
      <c r="C7" s="8" t="n">
        <v>89.90000000000001</v>
      </c>
    </row>
    <row r="8">
      <c r="A8" s="4" t="inlineStr">
        <is>
          <t>Excess availability, net of lenders’ reserves of $64.9 and $38.6</t>
        </is>
      </c>
      <c r="B8" s="7" t="n">
        <v>1712.2</v>
      </c>
      <c r="C8" s="7" t="n">
        <v>1182.7</v>
      </c>
    </row>
    <row r="9">
      <c r="A9" s="4" t="inlineStr">
        <is>
          <t>Average interest rate</t>
        </is>
      </c>
      <c r="B9" s="4" t="inlineStr">
        <is>
          <t>2.85%</t>
        </is>
      </c>
      <c r="C9" s="4" t="inlineStr">
        <is>
          <t>4.0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Parenthetical) (Detail) - USD ($) $ in Millions</t>
        </is>
      </c>
      <c r="B1" s="2" t="inlineStr">
        <is>
          <t>Jun. 27, 2020</t>
        </is>
      </c>
      <c r="C1" s="2" t="inlineStr">
        <is>
          <t>Jun. 29, 2019</t>
        </is>
      </c>
    </row>
    <row r="2">
      <c r="A2" s="4" t="inlineStr">
        <is>
          <t>ABL Facility [Member]</t>
        </is>
      </c>
    </row>
    <row r="3">
      <c r="A3" s="3" t="inlineStr">
        <is>
          <t>Debt Instrument [Line Items]</t>
        </is>
      </c>
    </row>
    <row r="4">
      <c r="A4" s="4" t="inlineStr">
        <is>
          <t>Debt amount reserve by lender</t>
        </is>
      </c>
      <c r="B4" s="7" t="n">
        <v>64.90000000000001</v>
      </c>
      <c r="C4" s="7" t="n">
        <v>3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Fiscal Year Maturities of Long Term Debt Excluding Finance Lease Obligation (Detail) $ in Millions</t>
        </is>
      </c>
      <c r="B1" s="2" t="inlineStr">
        <is>
          <t>Jun. 27, 2020USD ($)</t>
        </is>
      </c>
    </row>
    <row r="2">
      <c r="A2" s="3" t="inlineStr">
        <is>
          <t>Debt Disclosure [Abstract]</t>
        </is>
      </c>
    </row>
    <row r="3">
      <c r="A3" s="4" t="inlineStr">
        <is>
          <t>2021</t>
        </is>
      </c>
      <c r="B3" s="5" t="n">
        <v>110</v>
      </c>
    </row>
    <row r="4">
      <c r="A4" s="4" t="inlineStr">
        <is>
          <t>2022</t>
        </is>
      </c>
      <c r="B4" s="6" t="n">
        <v>0</v>
      </c>
    </row>
    <row r="5">
      <c r="A5" s="4" t="inlineStr">
        <is>
          <t>2023</t>
        </is>
      </c>
      <c r="B5" s="6" t="n">
        <v>0</v>
      </c>
    </row>
    <row r="6">
      <c r="A6" s="4" t="inlineStr">
        <is>
          <t>2024</t>
        </is>
      </c>
      <c r="B6" s="6" t="n">
        <v>350</v>
      </c>
    </row>
    <row r="7">
      <c r="A7" s="4" t="inlineStr">
        <is>
          <t>2025</t>
        </is>
      </c>
      <c r="B7" s="6" t="n">
        <v>875</v>
      </c>
    </row>
    <row r="8">
      <c r="A8" s="4" t="inlineStr">
        <is>
          <t>Thereafter</t>
        </is>
      </c>
      <c r="B8" s="6" t="n">
        <v>1060</v>
      </c>
    </row>
    <row r="9">
      <c r="A9" s="4" t="inlineStr">
        <is>
          <t>Total long-term debt, excluding finance lease obligations</t>
        </is>
      </c>
      <c r="B9" s="5" t="n">
        <v>2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55" customWidth="1" min="5" max="5"/>
    <col width="80" customWidth="1" min="6" max="6"/>
    <col width="13" customWidth="1" min="7" max="7"/>
    <col width="27" customWidth="1" min="8" max="8"/>
    <col width="66" customWidth="1" min="9" max="9"/>
    <col width="13" customWidth="1" min="10" max="10"/>
  </cols>
  <sheetData>
    <row r="1">
      <c r="A1" s="1" t="inlineStr">
        <is>
          <t>Consolidated Statements of Shareholders' Equity - USD ($) $ in Millions</t>
        </is>
      </c>
      <c r="B1" s="2" t="inlineStr">
        <is>
          <t>Total</t>
        </is>
      </c>
      <c r="C1" s="2" t="inlineStr">
        <is>
          <t>Common Stock [Member]</t>
        </is>
      </c>
      <c r="D1" s="2" t="inlineStr">
        <is>
          <t>Additional Paid-in Capital [Member]</t>
        </is>
      </c>
      <c r="E1" s="2" t="inlineStr">
        <is>
          <t>Accumulated Other Comprehensive (Loss) Income [Member]</t>
        </is>
      </c>
      <c r="F1" s="2" t="inlineStr">
        <is>
          <t>Accumulated Other Comprehensive (Loss) Income [Member]Change in Accounting Principle [Member]</t>
        </is>
      </c>
      <c r="H1" s="2" t="inlineStr">
        <is>
          <t>Retained Earnings [Member]</t>
        </is>
      </c>
      <c r="I1" s="2" t="inlineStr">
        <is>
          <t>Retained Earnings [Member]Change in Accounting Principle [Member]</t>
        </is>
      </c>
    </row>
    <row r="2">
      <c r="A2" s="4" t="inlineStr">
        <is>
          <t>Balance Beginning at Jul. 01, 2017</t>
        </is>
      </c>
      <c r="B2" s="7" t="n">
        <v>925.5</v>
      </c>
      <c r="C2" s="5" t="n">
        <v>1</v>
      </c>
      <c r="D2" s="7" t="n">
        <v>855.5</v>
      </c>
      <c r="E2" s="7" t="n">
        <v>2.4</v>
      </c>
      <c r="F2" s="7" t="n">
        <v>0.5</v>
      </c>
      <c r="G2" s="4" t="inlineStr">
        <is>
          <t>[1]</t>
        </is>
      </c>
      <c r="H2" s="7" t="n">
        <v>66.59999999999999</v>
      </c>
      <c r="I2" s="7" t="n">
        <v>-0.5</v>
      </c>
      <c r="J2" s="4" t="inlineStr">
        <is>
          <t>[1]</t>
        </is>
      </c>
    </row>
    <row r="3">
      <c r="A3" s="4" t="inlineStr">
        <is>
          <t>Balance Beginning, shares at Jul. 01, 2017</t>
        </is>
      </c>
      <c r="C3" s="6" t="n">
        <v>100800000</v>
      </c>
    </row>
    <row r="4">
      <c r="A4" s="4" t="inlineStr">
        <is>
          <t>Issuance of common stock under stock-based compensation plans</t>
        </is>
      </c>
      <c r="B4" s="8" t="n">
        <v>-15.9</v>
      </c>
      <c r="D4" s="8" t="n">
        <v>-15.9</v>
      </c>
    </row>
    <row r="5">
      <c r="A5" s="4" t="inlineStr">
        <is>
          <t>Issuance of common stock under stock-based compensation plans, shares</t>
        </is>
      </c>
      <c r="C5" s="6" t="n">
        <v>2400000</v>
      </c>
    </row>
    <row r="6">
      <c r="A6" s="4" t="inlineStr">
        <is>
          <t>Net (loss) income</t>
        </is>
      </c>
      <c r="B6" s="8" t="n">
        <v>198.7</v>
      </c>
      <c r="H6" s="8" t="n">
        <v>198.7</v>
      </c>
    </row>
    <row r="7">
      <c r="A7" s="4" t="inlineStr">
        <is>
          <t>Interest rate swaps</t>
        </is>
      </c>
      <c r="B7" s="8" t="n">
        <v>5.4</v>
      </c>
      <c r="E7" s="8" t="n">
        <v>5.4</v>
      </c>
    </row>
    <row r="8">
      <c r="A8" s="4" t="inlineStr">
        <is>
          <t>Stock-based compensation expense</t>
        </is>
      </c>
      <c r="B8" s="8" t="n">
        <v>21.6</v>
      </c>
      <c r="D8" s="8" t="n">
        <v>21.6</v>
      </c>
    </row>
    <row r="9">
      <c r="A9" s="4" t="inlineStr">
        <is>
          <t>Balance Ending at Jun. 30, 2018</t>
        </is>
      </c>
      <c r="B9" s="8" t="n">
        <v>1135.3</v>
      </c>
      <c r="C9" s="5" t="n">
        <v>1</v>
      </c>
      <c r="D9" s="8" t="n">
        <v>861.2</v>
      </c>
      <c r="E9" s="8" t="n">
        <v>8.300000000000001</v>
      </c>
      <c r="F9" s="7" t="n">
        <v>0.9</v>
      </c>
      <c r="G9" s="4" t="inlineStr">
        <is>
          <t>[2]</t>
        </is>
      </c>
      <c r="H9" s="8" t="n">
        <v>264.8</v>
      </c>
      <c r="I9" s="7" t="n">
        <v>-0.9</v>
      </c>
      <c r="J9" s="4" t="inlineStr">
        <is>
          <t>[2]</t>
        </is>
      </c>
    </row>
    <row r="10">
      <c r="A10" s="4" t="inlineStr">
        <is>
          <t>Balance Ending, shares at Jun. 30, 2018</t>
        </is>
      </c>
      <c r="C10" s="6" t="n">
        <v>103200000</v>
      </c>
    </row>
    <row r="11">
      <c r="A11" s="4" t="inlineStr">
        <is>
          <t>Issuance of common stock under stock-based compensation plans</t>
        </is>
      </c>
      <c r="B11" s="8" t="n">
        <v>-0.9</v>
      </c>
      <c r="D11" s="8" t="n">
        <v>-0.9</v>
      </c>
    </row>
    <row r="12">
      <c r="A12" s="4" t="inlineStr">
        <is>
          <t>Issuance of common stock under stock-based compensation plans, shares</t>
        </is>
      </c>
      <c r="C12" s="6" t="n">
        <v>900000</v>
      </c>
    </row>
    <row r="13">
      <c r="A13" s="4" t="inlineStr">
        <is>
          <t>Net (loss) income</t>
        </is>
      </c>
      <c r="B13" s="8" t="n">
        <v>166.8</v>
      </c>
      <c r="H13" s="8" t="n">
        <v>166.8</v>
      </c>
    </row>
    <row r="14">
      <c r="A14" s="4" t="inlineStr">
        <is>
          <t>Interest rate swaps</t>
        </is>
      </c>
      <c r="B14" s="8" t="n">
        <v>-9.4</v>
      </c>
      <c r="E14" s="8" t="n">
        <v>-9.4</v>
      </c>
    </row>
    <row r="15">
      <c r="A15" s="4" t="inlineStr">
        <is>
          <t>Stock-based compensation expense</t>
        </is>
      </c>
      <c r="B15" s="8" t="n">
        <v>15.7</v>
      </c>
      <c r="D15" s="8" t="n">
        <v>15.7</v>
      </c>
    </row>
    <row r="16">
      <c r="A16" s="4" t="inlineStr">
        <is>
          <t>Common stock repurchased</t>
        </is>
      </c>
      <c r="B16" s="8" t="n">
        <v>-9.300000000000001</v>
      </c>
      <c r="C16" s="7" t="n">
        <v>-9.300000000000001</v>
      </c>
      <c r="D16" s="8" t="n">
        <v>-9.300000000000001</v>
      </c>
    </row>
    <row r="17">
      <c r="A17" s="4" t="inlineStr">
        <is>
          <t>Common stock repurchased, shares</t>
        </is>
      </c>
      <c r="C17" s="6" t="n">
        <v>-300000</v>
      </c>
    </row>
    <row r="18">
      <c r="A18" s="4" t="inlineStr">
        <is>
          <t>Balance Ending at Jun. 29, 2019</t>
        </is>
      </c>
      <c r="B18" s="7" t="n">
        <v>1298.2</v>
      </c>
      <c r="C18" s="5" t="n">
        <v>1</v>
      </c>
      <c r="D18" s="8" t="n">
        <v>866.7</v>
      </c>
      <c r="E18" s="8" t="n">
        <v>-0.2</v>
      </c>
      <c r="H18" s="8" t="n">
        <v>430.7</v>
      </c>
    </row>
    <row r="19">
      <c r="A19" s="4" t="inlineStr">
        <is>
          <t>Balance Ending, shares at Jun. 29, 2019</t>
        </is>
      </c>
      <c r="B19" s="6" t="n">
        <v>103800000</v>
      </c>
      <c r="C19" s="6" t="n">
        <v>103800000</v>
      </c>
    </row>
    <row r="20">
      <c r="A20" s="4" t="inlineStr">
        <is>
          <t>Issuance of common stock under stock-based compensation plans</t>
        </is>
      </c>
      <c r="B20" s="7" t="n">
        <v>-3.1</v>
      </c>
      <c r="D20" s="8" t="n">
        <v>-3.1</v>
      </c>
    </row>
    <row r="21">
      <c r="A21" s="4" t="inlineStr">
        <is>
          <t>Issuance of common stock under stock-based compensation plans, shares</t>
        </is>
      </c>
      <c r="C21" s="6" t="n">
        <v>600000</v>
      </c>
    </row>
    <row r="22">
      <c r="A22" s="4" t="inlineStr">
        <is>
          <t>Net (loss) income</t>
        </is>
      </c>
      <c r="B22" s="8" t="n">
        <v>-114.1</v>
      </c>
      <c r="H22" s="8" t="n">
        <v>-114.1</v>
      </c>
    </row>
    <row r="23">
      <c r="A23" s="4" t="inlineStr">
        <is>
          <t>Interest rate swaps</t>
        </is>
      </c>
      <c r="B23" s="8" t="n">
        <v>-10.1</v>
      </c>
      <c r="E23" s="8" t="n">
        <v>-10.1</v>
      </c>
    </row>
    <row r="24">
      <c r="A24" s="4" t="inlineStr">
        <is>
          <t>Issuance of common stock in secondary offering,net of underwriter discount and offering costs</t>
        </is>
      </c>
      <c r="B24" s="8" t="n">
        <v>828.1</v>
      </c>
      <c r="C24" s="7" t="n">
        <v>0.3</v>
      </c>
      <c r="D24" s="8" t="n">
        <v>827.8</v>
      </c>
    </row>
    <row r="25">
      <c r="A25" s="4" t="inlineStr">
        <is>
          <t>Issuance of common stock in secondary offering, net of underwriter discount and offering costs, shares</t>
        </is>
      </c>
      <c r="C25" s="6" t="n">
        <v>27200000</v>
      </c>
    </row>
    <row r="26">
      <c r="A26" s="4" t="inlineStr">
        <is>
          <t>Stock-based compensation expense</t>
        </is>
      </c>
      <c r="B26" s="8" t="n">
        <v>16.6</v>
      </c>
      <c r="D26" s="8" t="n">
        <v>16.6</v>
      </c>
    </row>
    <row r="27">
      <c r="A27" s="4" t="inlineStr">
        <is>
          <t>Common stock repurchased</t>
        </is>
      </c>
      <c r="B27" s="6" t="n">
        <v>-5</v>
      </c>
      <c r="C27" s="5" t="n">
        <v>-5</v>
      </c>
      <c r="D27" s="6" t="n">
        <v>-5</v>
      </c>
    </row>
    <row r="28">
      <c r="A28" s="4" t="inlineStr">
        <is>
          <t>Common stock repurchased, shares</t>
        </is>
      </c>
      <c r="C28" s="6" t="n">
        <v>-300000</v>
      </c>
    </row>
    <row r="29">
      <c r="A29" s="4" t="inlineStr">
        <is>
          <t>Balance Ending at Jun. 27, 2020</t>
        </is>
      </c>
      <c r="B29" s="7" t="n">
        <v>2010.6</v>
      </c>
      <c r="C29" s="7" t="n">
        <v>1.3</v>
      </c>
      <c r="D29" s="5" t="n">
        <v>1703</v>
      </c>
      <c r="E29" s="7" t="n">
        <v>-10.3</v>
      </c>
      <c r="H29" s="7" t="n">
        <v>316.6</v>
      </c>
    </row>
    <row r="30">
      <c r="A30" s="4" t="inlineStr">
        <is>
          <t>Balance Ending, shares at Jun. 27, 2020</t>
        </is>
      </c>
      <c r="B30" s="6" t="n">
        <v>131300000</v>
      </c>
      <c r="C30" s="6" t="n">
        <v>131300000</v>
      </c>
    </row>
    <row r="31"/>
    <row r="32">
      <c r="A32" s="4" t="inlineStr">
        <is>
          <t>[1]</t>
        </is>
      </c>
      <c r="B32" s="4" t="inlineStr">
        <is>
          <t>In the fourth quarter of fiscal 2018, the Company elected to early adopt ASU 2018-02, Income Statement—Reporting Comprehensive Income (Topic 220): Reclassification of Certain Tax Effects from Accumulated Other Comprehensive Income . The Company reclassified the stranded tax effects resulting from the Tax Cuts and Jobs Act (the “TCJA”) from accumulated other comprehensive income to Retained Earnings .</t>
        </is>
      </c>
    </row>
    <row r="33">
      <c r="A33" s="4" t="inlineStr">
        <is>
          <t>[2]</t>
        </is>
      </c>
      <c r="B33" s="4" t="inlineStr">
        <is>
          <t>As of the beginning of fiscal 2019, the Company elected to early adopt the provisions of ASU 2017-12, Derivatives and Hedging (Topic 815): Targeted Improvements to Accounting for Hedging Activities The amount of ineffectiveness previously recognized in earnings for interest rate swaps that existed on July 1, 2018 was reclassified from Retained Earnings to Accumulated Other Comprehensive Income as a cumulative effect adjustment as of the adoption date.</t>
        </is>
      </c>
    </row>
  </sheetData>
  <mergeCells count="5">
    <mergeCell ref="F1:G1"/>
    <mergeCell ref="I1:J1"/>
    <mergeCell ref="A31:J31"/>
    <mergeCell ref="B32:J32"/>
    <mergeCell ref="B33:J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53" customWidth="1" min="2" max="2"/>
    <col width="17" customWidth="1" min="3" max="3"/>
  </cols>
  <sheetData>
    <row r="1">
      <c r="A1" s="1" t="inlineStr">
        <is>
          <t>Derivatives and Hedging Activities - Additional Information (Detail)</t>
        </is>
      </c>
      <c r="B1" s="2" t="inlineStr">
        <is>
          <t>12 Months Ended</t>
        </is>
      </c>
      <c r="C1" s="2" t="inlineStr">
        <is>
          <t>18 Months Ended</t>
        </is>
      </c>
    </row>
    <row r="2">
      <c r="B2" s="2" t="inlineStr">
        <is>
          <t>Jun. 27, 2020USD ($)Interest_Rates_SwapsAgreementgal</t>
        </is>
      </c>
      <c r="C2" s="2" t="inlineStr">
        <is>
          <t>Dec. 31, 2021gal</t>
        </is>
      </c>
    </row>
    <row r="3">
      <c r="A3" s="3" t="inlineStr">
        <is>
          <t>Derivative [Line Items]</t>
        </is>
      </c>
    </row>
    <row r="4">
      <c r="A4" s="4" t="inlineStr">
        <is>
          <t>Reclassification losses to interest expense</t>
        </is>
      </c>
      <c r="B4" s="5" t="n">
        <v>-3800000</v>
      </c>
    </row>
    <row r="5">
      <c r="A5" s="4" t="inlineStr">
        <is>
          <t>Number of arrangements | Agreement</t>
        </is>
      </c>
      <c r="B5" s="6" t="n">
        <v>15</v>
      </c>
    </row>
    <row r="6">
      <c r="A6" s="4" t="inlineStr">
        <is>
          <t>Non-monetary notional amount volume | gal</t>
        </is>
      </c>
      <c r="B6" s="6" t="n">
        <v>32700000</v>
      </c>
    </row>
    <row r="7">
      <c r="A7" s="4" t="inlineStr">
        <is>
          <t>Non-monetary notional amount remaining volume | gal</t>
        </is>
      </c>
      <c r="B7" s="6" t="n">
        <v>22700000</v>
      </c>
    </row>
    <row r="8">
      <c r="A8" s="4" t="inlineStr">
        <is>
          <t>Aggregate fair value amount of derivative instruments</t>
        </is>
      </c>
      <c r="B8" s="5" t="n">
        <v>18600000</v>
      </c>
    </row>
    <row r="9">
      <c r="A9" s="4" t="inlineStr">
        <is>
          <t>Termination value of derivatives</t>
        </is>
      </c>
      <c r="B9" s="5" t="n">
        <v>18600000</v>
      </c>
    </row>
    <row r="10">
      <c r="A10" s="4" t="inlineStr">
        <is>
          <t>Scenario Forecast [Member]</t>
        </is>
      </c>
    </row>
    <row r="11">
      <c r="A11" s="3" t="inlineStr">
        <is>
          <t>Derivative [Line Items]</t>
        </is>
      </c>
    </row>
    <row r="12">
      <c r="A12" s="4" t="inlineStr">
        <is>
          <t>Non-monetary notional amount volume | gal</t>
        </is>
      </c>
      <c r="C12" s="6" t="n">
        <v>22700000</v>
      </c>
    </row>
    <row r="13">
      <c r="A13" s="4" t="inlineStr">
        <is>
          <t>Interest Rate Swaps [Member]</t>
        </is>
      </c>
    </row>
    <row r="14">
      <c r="A14" s="3" t="inlineStr">
        <is>
          <t>Derivative [Line Items]</t>
        </is>
      </c>
    </row>
    <row r="15">
      <c r="A15" s="4" t="inlineStr">
        <is>
          <t>Number of interest rate swaps | Interest_Rates_Swaps</t>
        </is>
      </c>
      <c r="B15" s="6" t="n">
        <v>8</v>
      </c>
    </row>
    <row r="16">
      <c r="A16" s="4" t="inlineStr">
        <is>
          <t>Notional Amount</t>
        </is>
      </c>
      <c r="B16" s="5" t="n">
        <v>850000000</v>
      </c>
    </row>
    <row r="17">
      <c r="A17" s="4" t="inlineStr">
        <is>
          <t>Fuel Collar Instruments [Member]</t>
        </is>
      </c>
    </row>
    <row r="18">
      <c r="A18" s="3" t="inlineStr">
        <is>
          <t>Derivative [Line Items]</t>
        </is>
      </c>
    </row>
    <row r="19">
      <c r="A19" s="4" t="inlineStr">
        <is>
          <t>Recognized loss related to changes in fair value</t>
        </is>
      </c>
      <c r="B19" s="5" t="n">
        <v>-47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Schedule of Outstanding Swap Agreements (Detail)</t>
        </is>
      </c>
      <c r="B1" s="2" t="inlineStr">
        <is>
          <t>12 Months Ended</t>
        </is>
      </c>
    </row>
    <row r="2">
      <c r="B2" s="2" t="inlineStr">
        <is>
          <t>Jun. 27, 2020USD ($)</t>
        </is>
      </c>
    </row>
    <row r="3">
      <c r="A3" s="4" t="inlineStr">
        <is>
          <t>Interest Rate Swap Agreement One [Member]</t>
        </is>
      </c>
    </row>
    <row r="4">
      <c r="A4" s="3" t="inlineStr">
        <is>
          <t>Derivative [Line Items]</t>
        </is>
      </c>
    </row>
    <row r="5">
      <c r="A5" s="4" t="inlineStr">
        <is>
          <t>Effective Date</t>
        </is>
      </c>
      <c r="B5" s="4" t="inlineStr">
        <is>
          <t>Jun. 30,
		2017</t>
        </is>
      </c>
    </row>
    <row r="6">
      <c r="A6" s="4" t="inlineStr">
        <is>
          <t>Maturity Date</t>
        </is>
      </c>
      <c r="B6" s="4" t="inlineStr">
        <is>
          <t>Jun. 30,
		2020</t>
        </is>
      </c>
    </row>
    <row r="7">
      <c r="A7" s="4" t="inlineStr">
        <is>
          <t>Notional Amount</t>
        </is>
      </c>
      <c r="B7" s="5" t="n">
        <v>50000000</v>
      </c>
    </row>
    <row r="8">
      <c r="A8" s="4" t="inlineStr">
        <is>
          <t>Fixed Rate Swapped</t>
        </is>
      </c>
      <c r="B8" s="4" t="inlineStr">
        <is>
          <t>1.23%</t>
        </is>
      </c>
    </row>
    <row r="9">
      <c r="A9" s="4" t="inlineStr">
        <is>
          <t>Interest Rate Swap Agreement Two [Member]</t>
        </is>
      </c>
    </row>
    <row r="10">
      <c r="A10" s="3" t="inlineStr">
        <is>
          <t>Derivative [Line Items]</t>
        </is>
      </c>
    </row>
    <row r="11">
      <c r="A11" s="4" t="inlineStr">
        <is>
          <t>Effective Date</t>
        </is>
      </c>
      <c r="B11" s="4" t="inlineStr">
        <is>
          <t>Jun. 30,
		2017</t>
        </is>
      </c>
    </row>
    <row r="12">
      <c r="A12" s="4" t="inlineStr">
        <is>
          <t>Maturity Date</t>
        </is>
      </c>
      <c r="B12" s="4" t="inlineStr">
        <is>
          <t>Jun. 30,
		2020</t>
        </is>
      </c>
    </row>
    <row r="13">
      <c r="A13" s="4" t="inlineStr">
        <is>
          <t>Notional Amount</t>
        </is>
      </c>
      <c r="B13" s="5" t="n">
        <v>50000000</v>
      </c>
    </row>
    <row r="14">
      <c r="A14" s="4" t="inlineStr">
        <is>
          <t>Fixed Rate Swapped</t>
        </is>
      </c>
      <c r="B14" s="4" t="inlineStr">
        <is>
          <t>1.25%</t>
        </is>
      </c>
    </row>
    <row r="15">
      <c r="A15" s="4" t="inlineStr">
        <is>
          <t>Interest Rate Swap Agreement Three [Member]</t>
        </is>
      </c>
    </row>
    <row r="16">
      <c r="A16" s="3" t="inlineStr">
        <is>
          <t>Derivative [Line Items]</t>
        </is>
      </c>
    </row>
    <row r="17">
      <c r="A17" s="4" t="inlineStr">
        <is>
          <t>Effective Date</t>
        </is>
      </c>
      <c r="B17" s="4" t="inlineStr">
        <is>
          <t>Jun. 30,
		2017</t>
        </is>
      </c>
    </row>
    <row r="18">
      <c r="A18" s="4" t="inlineStr">
        <is>
          <t>Maturity Date</t>
        </is>
      </c>
      <c r="B18" s="4" t="inlineStr">
        <is>
          <t>Jun. 30,
		2020</t>
        </is>
      </c>
    </row>
    <row r="19">
      <c r="A19" s="4" t="inlineStr">
        <is>
          <t>Notional Amount</t>
        </is>
      </c>
      <c r="B19" s="5" t="n">
        <v>50000000</v>
      </c>
    </row>
    <row r="20">
      <c r="A20" s="4" t="inlineStr">
        <is>
          <t>Fixed Rate Swapped</t>
        </is>
      </c>
      <c r="B20" s="4" t="inlineStr">
        <is>
          <t>1.26%</t>
        </is>
      </c>
    </row>
    <row r="21">
      <c r="A21" s="4" t="inlineStr">
        <is>
          <t>Interest Rate Swap Agreement Four [Member]</t>
        </is>
      </c>
    </row>
    <row r="22">
      <c r="A22" s="3" t="inlineStr">
        <is>
          <t>Derivative [Line Items]</t>
        </is>
      </c>
    </row>
    <row r="23">
      <c r="A23" s="4" t="inlineStr">
        <is>
          <t>Effective Date</t>
        </is>
      </c>
      <c r="B23" s="4" t="inlineStr">
        <is>
          <t>Aug. 9,
		2018</t>
        </is>
      </c>
    </row>
    <row r="24">
      <c r="A24" s="4" t="inlineStr">
        <is>
          <t>Maturity Date</t>
        </is>
      </c>
      <c r="B24" s="4" t="inlineStr">
        <is>
          <t>Aug. 9,
		2021</t>
        </is>
      </c>
    </row>
    <row r="25">
      <c r="A25" s="4" t="inlineStr">
        <is>
          <t>Notional Amount</t>
        </is>
      </c>
      <c r="B25" s="5" t="n">
        <v>75000000</v>
      </c>
    </row>
    <row r="26">
      <c r="A26" s="4" t="inlineStr">
        <is>
          <t>Fixed Rate Swapped</t>
        </is>
      </c>
      <c r="B26" s="4" t="inlineStr">
        <is>
          <t>1.21%</t>
        </is>
      </c>
    </row>
    <row r="27">
      <c r="A27" s="4" t="inlineStr">
        <is>
          <t>Interest Rate Swap Agreement Five [Member]</t>
        </is>
      </c>
    </row>
    <row r="28">
      <c r="A28" s="3" t="inlineStr">
        <is>
          <t>Derivative [Line Items]</t>
        </is>
      </c>
    </row>
    <row r="29">
      <c r="A29" s="4" t="inlineStr">
        <is>
          <t>Effective Date</t>
        </is>
      </c>
      <c r="B29" s="4" t="inlineStr">
        <is>
          <t>Aug. 9,
		2018</t>
        </is>
      </c>
    </row>
    <row r="30">
      <c r="A30" s="4" t="inlineStr">
        <is>
          <t>Maturity Date</t>
        </is>
      </c>
      <c r="B30" s="4" t="inlineStr">
        <is>
          <t>Aug. 9,
		2021</t>
        </is>
      </c>
    </row>
    <row r="31">
      <c r="A31" s="4" t="inlineStr">
        <is>
          <t>Notional Amount</t>
        </is>
      </c>
      <c r="B31" s="5" t="n">
        <v>75000000</v>
      </c>
    </row>
    <row r="32">
      <c r="A32" s="4" t="inlineStr">
        <is>
          <t>Fixed Rate Swapped</t>
        </is>
      </c>
      <c r="B32" s="4" t="inlineStr">
        <is>
          <t>1.20%</t>
        </is>
      </c>
    </row>
    <row r="33">
      <c r="A33" s="4" t="inlineStr">
        <is>
          <t>Interest Rate Swap Agreement Six [Member]</t>
        </is>
      </c>
    </row>
    <row r="34">
      <c r="A34" s="3" t="inlineStr">
        <is>
          <t>Derivative [Line Items]</t>
        </is>
      </c>
    </row>
    <row r="35">
      <c r="A35" s="4" t="inlineStr">
        <is>
          <t>Effective Date</t>
        </is>
      </c>
      <c r="B35" s="4" t="inlineStr">
        <is>
          <t>Jun. 30,
		2020</t>
        </is>
      </c>
    </row>
    <row r="36">
      <c r="A36" s="4" t="inlineStr">
        <is>
          <t>Maturity Date</t>
        </is>
      </c>
      <c r="B36" s="4" t="inlineStr">
        <is>
          <t>Dec. 31,
		2021</t>
        </is>
      </c>
    </row>
    <row r="37">
      <c r="A37" s="4" t="inlineStr">
        <is>
          <t>Notional Amount</t>
        </is>
      </c>
      <c r="B37" s="5" t="n">
        <v>100000000</v>
      </c>
    </row>
    <row r="38">
      <c r="A38" s="4" t="inlineStr">
        <is>
          <t>Fixed Rate Swapped</t>
        </is>
      </c>
      <c r="B38" s="4" t="inlineStr">
        <is>
          <t>2.16%</t>
        </is>
      </c>
    </row>
    <row r="39">
      <c r="A39" s="4" t="inlineStr">
        <is>
          <t>Interest Rate Swap Agreement Seven [Member]</t>
        </is>
      </c>
    </row>
    <row r="40">
      <c r="A40" s="3" t="inlineStr">
        <is>
          <t>Derivative [Line Items]</t>
        </is>
      </c>
    </row>
    <row r="41">
      <c r="A41" s="4" t="inlineStr">
        <is>
          <t>Effective Date</t>
        </is>
      </c>
      <c r="B41" s="4" t="inlineStr">
        <is>
          <t>Aug. 9,
		2021</t>
        </is>
      </c>
    </row>
    <row r="42">
      <c r="A42" s="4" t="inlineStr">
        <is>
          <t>Maturity Date</t>
        </is>
      </c>
      <c r="B42" s="4" t="inlineStr">
        <is>
          <t>Apr. 9,
		2023</t>
        </is>
      </c>
    </row>
    <row r="43">
      <c r="A43" s="4" t="inlineStr">
        <is>
          <t>Notional Amount</t>
        </is>
      </c>
      <c r="B43" s="5" t="n">
        <v>100000000</v>
      </c>
    </row>
    <row r="44">
      <c r="A44" s="4" t="inlineStr">
        <is>
          <t>Fixed Rate Swapped</t>
        </is>
      </c>
      <c r="B44" s="4" t="inlineStr">
        <is>
          <t>2.93%</t>
        </is>
      </c>
    </row>
    <row r="45">
      <c r="A45" s="4" t="inlineStr">
        <is>
          <t>Interest Rate Swap Agreement Eight [Member]</t>
        </is>
      </c>
    </row>
    <row r="46">
      <c r="A46" s="3" t="inlineStr">
        <is>
          <t>Derivative [Line Items]</t>
        </is>
      </c>
    </row>
    <row r="47">
      <c r="A47" s="4" t="inlineStr">
        <is>
          <t>Effective Date</t>
        </is>
      </c>
      <c r="B47" s="4" t="inlineStr">
        <is>
          <t>Apr. 15,
		2021</t>
        </is>
      </c>
    </row>
    <row r="48">
      <c r="A48" s="4" t="inlineStr">
        <is>
          <t>Maturity Date</t>
        </is>
      </c>
      <c r="B48" s="4" t="inlineStr">
        <is>
          <t>Dec. 15,
		2024</t>
        </is>
      </c>
    </row>
    <row r="49">
      <c r="A49" s="4" t="inlineStr">
        <is>
          <t>Notional Amount</t>
        </is>
      </c>
      <c r="B49" s="5" t="n">
        <v>350000000</v>
      </c>
    </row>
    <row r="50">
      <c r="A50" s="4" t="inlineStr">
        <is>
          <t>Fixed Rate Swapped</t>
        </is>
      </c>
      <c r="B50" s="4" t="inlineStr">
        <is>
          <t>0.8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Interest Rate Swaps Designated in Hedging Relationships on Consolidated Statement of Operations (Detail) - USD ($) $ in Millions</t>
        </is>
      </c>
      <c r="B1" s="2" t="inlineStr">
        <is>
          <t>12 Months Ended</t>
        </is>
      </c>
    </row>
    <row r="2">
      <c r="B2" s="2" t="inlineStr">
        <is>
          <t>Jun. 27, 2020</t>
        </is>
      </c>
      <c r="C2" s="2" t="inlineStr">
        <is>
          <t>Jun. 29, 2019</t>
        </is>
      </c>
      <c r="D2" s="2" t="inlineStr">
        <is>
          <t>Jun. 30, 2018</t>
        </is>
      </c>
    </row>
    <row r="3">
      <c r="A3" s="3" t="inlineStr">
        <is>
          <t>Derivative Instruments, Gain (Loss) [Line Items]</t>
        </is>
      </c>
    </row>
    <row r="4">
      <c r="A4" s="4" t="inlineStr">
        <is>
          <t>Amount of loss (gain) recognized in OCI, after-tax</t>
        </is>
      </c>
      <c r="B4" s="7" t="n">
        <v>9.300000000000001</v>
      </c>
      <c r="C4" s="7" t="n">
        <v>6.3</v>
      </c>
      <c r="D4" s="7" t="n">
        <v>-5.8</v>
      </c>
    </row>
    <row r="5">
      <c r="A5" s="4" t="inlineStr">
        <is>
          <t>Amount of gain (loss) reclassified from OCI into interest expense, after-tax</t>
        </is>
      </c>
      <c r="B5" s="8" t="n">
        <v>0.8</v>
      </c>
      <c r="C5" s="8" t="n">
        <v>3.1</v>
      </c>
      <c r="D5" s="8" t="n">
        <v>0.4</v>
      </c>
    </row>
    <row r="6">
      <c r="A6" s="4" t="inlineStr">
        <is>
          <t>Total interest expense</t>
        </is>
      </c>
      <c r="B6" s="8" t="n">
        <v>116.9</v>
      </c>
      <c r="C6" s="8" t="n">
        <v>65.40000000000001</v>
      </c>
      <c r="D6" s="8" t="n">
        <v>60.4</v>
      </c>
    </row>
    <row r="7">
      <c r="A7" s="4" t="inlineStr">
        <is>
          <t>Cash Flow Hedging [Member] | Derivatives Designated as Hedging Instruments Under ASC 815-20 [Member | Interest Rate Swaps [Member]</t>
        </is>
      </c>
    </row>
    <row r="8">
      <c r="A8" s="3" t="inlineStr">
        <is>
          <t>Derivative Instruments, Gain (Loss) [Line Items]</t>
        </is>
      </c>
    </row>
    <row r="9">
      <c r="A9" s="4" t="inlineStr">
        <is>
          <t>Amount of loss (gain) recognized in OCI, pre-tax</t>
        </is>
      </c>
      <c r="B9" s="8" t="n">
        <v>12.6</v>
      </c>
      <c r="C9" s="8" t="n">
        <v>8.4</v>
      </c>
      <c r="D9" s="8" t="n">
        <v>-7.9</v>
      </c>
    </row>
    <row r="10">
      <c r="A10" s="4" t="inlineStr">
        <is>
          <t>Tax (benefit) expense</t>
        </is>
      </c>
      <c r="B10" s="8" t="n">
        <v>-3.3</v>
      </c>
      <c r="C10" s="8" t="n">
        <v>-2.1</v>
      </c>
      <c r="D10" s="8" t="n">
        <v>2.1</v>
      </c>
    </row>
    <row r="11">
      <c r="A11" s="4" t="inlineStr">
        <is>
          <t>Amount of loss (gain) recognized in OCI, after-tax</t>
        </is>
      </c>
      <c r="B11" s="8" t="n">
        <v>9.300000000000001</v>
      </c>
      <c r="C11" s="8" t="n">
        <v>6.3</v>
      </c>
      <c r="D11" s="8" t="n">
        <v>-5.8</v>
      </c>
    </row>
    <row r="12">
      <c r="A12" s="4" t="inlineStr">
        <is>
          <t>Amount of gain (loss) reclassified from OCI into interest expense, pre-tax</t>
        </is>
      </c>
      <c r="B12" s="6" t="n">
        <v>1</v>
      </c>
      <c r="C12" s="6" t="n">
        <v>4</v>
      </c>
      <c r="D12" s="8" t="n">
        <v>0.6</v>
      </c>
    </row>
    <row r="13">
      <c r="A13" s="4" t="inlineStr">
        <is>
          <t>Tax (expense) benefit</t>
        </is>
      </c>
      <c r="B13" s="8" t="n">
        <v>-0.2</v>
      </c>
      <c r="C13" s="8" t="n">
        <v>-0.9</v>
      </c>
      <c r="D13" s="8" t="n">
        <v>-0.2</v>
      </c>
    </row>
    <row r="14">
      <c r="A14" s="4" t="inlineStr">
        <is>
          <t>Amount of gain (loss) reclassified from OCI into interest expense, after-tax</t>
        </is>
      </c>
      <c r="B14" s="8" t="n">
        <v>0.8</v>
      </c>
      <c r="C14" s="8" t="n">
        <v>3.1</v>
      </c>
      <c r="D14" s="8" t="n">
        <v>0.4</v>
      </c>
    </row>
    <row r="15">
      <c r="A15" s="4" t="inlineStr">
        <is>
          <t>Total interest expense</t>
        </is>
      </c>
      <c r="B15" s="7" t="n">
        <v>116.9</v>
      </c>
      <c r="C15" s="7" t="n">
        <v>65.40000000000001</v>
      </c>
      <c r="D15" s="7" t="n">
        <v>5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of Derivative Financial Instruments (Detail) - USD ($) $ in Millions</t>
        </is>
      </c>
      <c r="B1" s="2" t="inlineStr">
        <is>
          <t>Jun. 27, 2020</t>
        </is>
      </c>
      <c r="C1" s="2" t="inlineStr">
        <is>
          <t>Jun. 29, 2019</t>
        </is>
      </c>
    </row>
    <row r="2">
      <c r="A2" s="3" t="inlineStr">
        <is>
          <t>Derivatives, Fair Value [Line Items]</t>
        </is>
      </c>
    </row>
    <row r="3">
      <c r="A3" s="4" t="inlineStr">
        <is>
          <t>Asset Derivatives Fair Value</t>
        </is>
      </c>
      <c r="C3" s="7" t="n">
        <v>2.4</v>
      </c>
    </row>
    <row r="4">
      <c r="A4" s="4" t="inlineStr">
        <is>
          <t>Liability Derivatives Fair Value</t>
        </is>
      </c>
      <c r="B4" s="7" t="n">
        <v>18.6</v>
      </c>
      <c r="C4" s="8" t="n">
        <v>2.5</v>
      </c>
    </row>
    <row r="5">
      <c r="A5" s="4" t="inlineStr">
        <is>
          <t>Accrued Expenses and Other Current Liabilities [Member] | Interest Rate Swaps [Member] | Derivatives Designated as Hedging Instruments Under ASC 815-20 [Member</t>
        </is>
      </c>
    </row>
    <row r="6">
      <c r="A6" s="3" t="inlineStr">
        <is>
          <t>Derivatives, Fair Value [Line Items]</t>
        </is>
      </c>
    </row>
    <row r="7">
      <c r="A7" s="4" t="inlineStr">
        <is>
          <t>Liability Derivatives Fair Value</t>
        </is>
      </c>
      <c r="B7" s="8" t="n">
        <v>3.7</v>
      </c>
    </row>
    <row r="8">
      <c r="A8" s="4" t="inlineStr">
        <is>
          <t>Accrued Expenses and Other Current Liabilities [Member] | Diesel Fuel Derivative Instruments [Member] | Derivatives Not Designated as Hedging Instruments Under ASC 815-20 [Member]</t>
        </is>
      </c>
    </row>
    <row r="9">
      <c r="A9" s="3" t="inlineStr">
        <is>
          <t>Derivatives, Fair Value [Line Items]</t>
        </is>
      </c>
    </row>
    <row r="10">
      <c r="A10" s="4" t="inlineStr">
        <is>
          <t>Liability Derivatives Fair Value</t>
        </is>
      </c>
      <c r="B10" s="8" t="n">
        <v>4.8</v>
      </c>
      <c r="C10" s="8" t="n">
        <v>0.1</v>
      </c>
    </row>
    <row r="11">
      <c r="A11" s="4" t="inlineStr">
        <is>
          <t>Other Assets [Member] | Interest Rate Swaps [Member] | Derivatives Designated as Hedging Instruments Under ASC 815-20 [Member</t>
        </is>
      </c>
    </row>
    <row r="12">
      <c r="A12" s="3" t="inlineStr">
        <is>
          <t>Derivatives, Fair Value [Line Items]</t>
        </is>
      </c>
    </row>
    <row r="13">
      <c r="A13" s="4" t="inlineStr">
        <is>
          <t>Asset Derivatives Fair Value</t>
        </is>
      </c>
      <c r="C13" s="8" t="n">
        <v>0.5</v>
      </c>
    </row>
    <row r="14">
      <c r="A14" s="4" t="inlineStr">
        <is>
          <t>Prepaid Expenses and Other Current Assets [Member] | Interest Rate Swaps [Member] | Derivatives Designated as Hedging Instruments Under ASC 815-20 [Member</t>
        </is>
      </c>
    </row>
    <row r="15">
      <c r="A15" s="3" t="inlineStr">
        <is>
          <t>Derivatives, Fair Value [Line Items]</t>
        </is>
      </c>
    </row>
    <row r="16">
      <c r="A16" s="4" t="inlineStr">
        <is>
          <t>Asset Derivatives Fair Value</t>
        </is>
      </c>
      <c r="C16" s="8" t="n">
        <v>1.9</v>
      </c>
    </row>
    <row r="17">
      <c r="A17" s="4" t="inlineStr">
        <is>
          <t>Other Long-term Liabilities [Member] | Interest Rate Swaps [Member] | Derivatives Designated as Hedging Instruments Under ASC 815-20 [Member</t>
        </is>
      </c>
    </row>
    <row r="18">
      <c r="A18" s="3" t="inlineStr">
        <is>
          <t>Derivatives, Fair Value [Line Items]</t>
        </is>
      </c>
    </row>
    <row r="19">
      <c r="A19" s="4" t="inlineStr">
        <is>
          <t>Liability Derivatives Fair Value</t>
        </is>
      </c>
      <c r="B19" s="6" t="n">
        <v>10</v>
      </c>
      <c r="C19" s="7" t="n">
        <v>2.4</v>
      </c>
    </row>
    <row r="20">
      <c r="A20" s="4" t="inlineStr">
        <is>
          <t>Other Long-term Liabilities [Member] | Diesel Fuel Derivative Instruments [Member] | Derivatives Not Designated as Hedging Instruments Under ASC 815-20 [Member]</t>
        </is>
      </c>
    </row>
    <row r="21">
      <c r="A21" s="3" t="inlineStr">
        <is>
          <t>Derivatives, Fair Value [Line Items]</t>
        </is>
      </c>
    </row>
    <row r="22">
      <c r="A22" s="4" t="inlineStr">
        <is>
          <t>Liability Derivatives Fair Value</t>
        </is>
      </c>
      <c r="B22" s="7"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Derivative Assets and Liability Balance by Type of Financial Instrument Before and After Effects of Offsetting (Detail) - USD ($) $ in Millions</t>
        </is>
      </c>
      <c r="B1" s="2" t="inlineStr">
        <is>
          <t>Jun. 27, 2020</t>
        </is>
      </c>
      <c r="C1" s="2" t="inlineStr">
        <is>
          <t>Jun. 29, 2019</t>
        </is>
      </c>
    </row>
    <row r="2">
      <c r="A2" s="3" t="inlineStr">
        <is>
          <t>Derivative Instruments And Hedging Activities Disclosure [Abstract]</t>
        </is>
      </c>
    </row>
    <row r="3">
      <c r="A3" s="4" t="inlineStr">
        <is>
          <t>Gross Amounts Presented in the Consolidated Balance Sheet</t>
        </is>
      </c>
      <c r="C3" s="7" t="n">
        <v>2.4</v>
      </c>
    </row>
    <row r="4">
      <c r="A4" s="4" t="inlineStr">
        <is>
          <t>Gross Amounts Not Offset in the Consolidated Balance Sheet Subject to Netting Agreements</t>
        </is>
      </c>
      <c r="C4" s="8" t="n">
        <v>-0.4</v>
      </c>
    </row>
    <row r="5">
      <c r="A5" s="4" t="inlineStr">
        <is>
          <t>Net Amounts</t>
        </is>
      </c>
      <c r="C5" s="6" t="n">
        <v>2</v>
      </c>
    </row>
    <row r="6">
      <c r="A6" s="4" t="inlineStr">
        <is>
          <t>Gross Amounts Presented in the Consolidated Balance Sheet</t>
        </is>
      </c>
      <c r="B6" s="7" t="n">
        <v>-18.6</v>
      </c>
      <c r="C6" s="8" t="n">
        <v>-2.5</v>
      </c>
    </row>
    <row r="7">
      <c r="A7" s="4" t="inlineStr">
        <is>
          <t>Gross Amounts Not Offset in the Consolidated Balance Sheet Subject to Netting Agreements</t>
        </is>
      </c>
      <c r="C7" s="8" t="n">
        <v>0.4</v>
      </c>
    </row>
    <row r="8">
      <c r="A8" s="4" t="inlineStr">
        <is>
          <t>Net Amounts</t>
        </is>
      </c>
      <c r="B8" s="7" t="n">
        <v>-18.6</v>
      </c>
      <c r="C8" s="7" t="n">
        <v>-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Program Liabilities - Summary of Activity in All Types of Deductible Insurance Program Liabilities (Detail) - USD ($) $ in Millions</t>
        </is>
      </c>
      <c r="B1" s="2" t="inlineStr">
        <is>
          <t>12 Months Ended</t>
        </is>
      </c>
    </row>
    <row r="2">
      <c r="B2" s="2" t="inlineStr">
        <is>
          <t>Jun. 27, 2020</t>
        </is>
      </c>
      <c r="C2" s="2" t="inlineStr">
        <is>
          <t>Jun. 29, 2019</t>
        </is>
      </c>
      <c r="D2" s="2" t="inlineStr">
        <is>
          <t>Jun. 30, 2018</t>
        </is>
      </c>
    </row>
    <row r="3">
      <c r="A3" s="3" t="inlineStr">
        <is>
          <t>Insurance [Abstract]</t>
        </is>
      </c>
    </row>
    <row r="4">
      <c r="A4" s="4" t="inlineStr">
        <is>
          <t>Beginning balance</t>
        </is>
      </c>
      <c r="B4" s="7" t="n">
        <v>123.1</v>
      </c>
      <c r="C4" s="7" t="n">
        <v>107.4</v>
      </c>
      <c r="D4" s="7" t="n">
        <v>97.8</v>
      </c>
    </row>
    <row r="5">
      <c r="A5" s="4" t="inlineStr">
        <is>
          <t>Additional liabilities assumed in connection with an acquisition</t>
        </is>
      </c>
      <c r="B5" s="8" t="n">
        <v>40.2</v>
      </c>
      <c r="C5" s="8" t="n">
        <v>5.7</v>
      </c>
    </row>
    <row r="6">
      <c r="A6" s="4" t="inlineStr">
        <is>
          <t>Charged to costs and expenses</t>
        </is>
      </c>
      <c r="B6" s="8" t="n">
        <v>202.2</v>
      </c>
      <c r="C6" s="6" t="n">
        <v>173</v>
      </c>
      <c r="D6" s="8" t="n">
        <v>164.5</v>
      </c>
    </row>
    <row r="7">
      <c r="A7" s="4" t="inlineStr">
        <is>
          <t>Payments</t>
        </is>
      </c>
      <c r="B7" s="8" t="n">
        <v>-183.7</v>
      </c>
      <c r="C7" s="6" t="n">
        <v>-163</v>
      </c>
      <c r="D7" s="8" t="n">
        <v>-154.9</v>
      </c>
    </row>
    <row r="8">
      <c r="A8" s="4" t="inlineStr">
        <is>
          <t>Ending Balance</t>
        </is>
      </c>
      <c r="B8" s="7" t="n">
        <v>181.8</v>
      </c>
      <c r="C8" s="7" t="n">
        <v>123.1</v>
      </c>
      <c r="D8" s="7" t="n">
        <v>107.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Millions</t>
        </is>
      </c>
      <c r="B1" s="2" t="inlineStr">
        <is>
          <t>Jun. 27, 2020</t>
        </is>
      </c>
      <c r="C1" s="2" t="inlineStr">
        <is>
          <t>Jun. 29, 2019</t>
        </is>
      </c>
    </row>
    <row r="2">
      <c r="A2" s="3" t="inlineStr">
        <is>
          <t>Fair Value Inputs, Liabilities, Quantitative Information [Line Items]</t>
        </is>
      </c>
    </row>
    <row r="3">
      <c r="A3" s="4" t="inlineStr">
        <is>
          <t>Long-term debt</t>
        </is>
      </c>
      <c r="B3" s="7" t="n">
        <v>2356.9</v>
      </c>
      <c r="C3" s="7" t="n">
        <v>1202.9</v>
      </c>
    </row>
    <row r="4">
      <c r="A4" s="4" t="inlineStr">
        <is>
          <t>Reported Value Measurement [Member]</t>
        </is>
      </c>
    </row>
    <row r="5">
      <c r="A5" s="3" t="inlineStr">
        <is>
          <t>Fair Value Inputs, Liabilities, Quantitative Information [Line Items]</t>
        </is>
      </c>
    </row>
    <row r="6">
      <c r="A6" s="4" t="inlineStr">
        <is>
          <t>Long-term debt</t>
        </is>
      </c>
      <c r="B6" s="8" t="n">
        <v>2356.9</v>
      </c>
      <c r="C6" s="8" t="n">
        <v>1202.9</v>
      </c>
    </row>
    <row r="7">
      <c r="A7" s="4" t="inlineStr">
        <is>
          <t>Fair Value Inputs Level 2 [Member]</t>
        </is>
      </c>
    </row>
    <row r="8">
      <c r="A8" s="3" t="inlineStr">
        <is>
          <t>Fair Value Inputs, Liabilities, Quantitative Information [Line Items]</t>
        </is>
      </c>
    </row>
    <row r="9">
      <c r="A9" s="4" t="inlineStr">
        <is>
          <t>Fair value of long term debt</t>
        </is>
      </c>
      <c r="B9" s="5" t="n">
        <v>2402</v>
      </c>
      <c r="C9" s="7" t="n">
        <v>121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48" customWidth="1" min="2" max="2"/>
  </cols>
  <sheetData>
    <row r="1">
      <c r="A1" s="1" t="inlineStr">
        <is>
          <t>Leases - Additional Information (Detail) $ in Millions</t>
        </is>
      </c>
      <c r="B1" s="2" t="inlineStr">
        <is>
          <t>12 Months Ended</t>
        </is>
      </c>
    </row>
    <row r="2">
      <c r="B2" s="2" t="inlineStr">
        <is>
          <t>Jun. 27, 2020USD ($)</t>
        </is>
      </c>
    </row>
    <row r="3">
      <c r="A3" s="3" t="inlineStr">
        <is>
          <t>Lessee Lease Description [Line Items]</t>
        </is>
      </c>
    </row>
    <row r="4">
      <c r="A4" s="4" t="inlineStr">
        <is>
          <t>Operating lease renewal term</t>
        </is>
      </c>
      <c r="B4" s="4" t="inlineStr">
        <is>
          <t>10 years</t>
        </is>
      </c>
    </row>
    <row r="5">
      <c r="A5" s="4" t="inlineStr">
        <is>
          <t>Operating lease, Option to extend</t>
        </is>
      </c>
      <c r="B5" s="4" t="inlineStr">
        <is>
          <t>true</t>
        </is>
      </c>
    </row>
    <row r="6">
      <c r="A6" s="4" t="inlineStr">
        <is>
          <t>Operating lease, Option to extend description</t>
        </is>
      </c>
      <c r="B6" s="4" t="inlineStr">
        <is>
          <t>options to extend the leases for up to 10 years</t>
        </is>
      </c>
    </row>
    <row r="7">
      <c r="A7" s="4" t="inlineStr">
        <is>
          <t>Operating lease, Option to terminate description</t>
        </is>
      </c>
      <c r="B7" s="4" t="inlineStr">
        <is>
          <t>options to terminate the leases within 1 year</t>
        </is>
      </c>
    </row>
    <row r="8">
      <c r="A8" s="4" t="inlineStr">
        <is>
          <t>Operating lease, Option to terminate</t>
        </is>
      </c>
      <c r="B8" s="4" t="inlineStr">
        <is>
          <t>true</t>
        </is>
      </c>
    </row>
    <row r="9">
      <c r="A9" s="4" t="inlineStr">
        <is>
          <t>Finance lease renewal term</t>
        </is>
      </c>
      <c r="B9" s="4" t="inlineStr">
        <is>
          <t>10 years</t>
        </is>
      </c>
    </row>
    <row r="10">
      <c r="A10" s="4" t="inlineStr">
        <is>
          <t>Finance lease, Option to extend</t>
        </is>
      </c>
      <c r="B10" s="4" t="inlineStr">
        <is>
          <t>true</t>
        </is>
      </c>
    </row>
    <row r="11">
      <c r="A11" s="4" t="inlineStr">
        <is>
          <t>Finance lease, Option to extend description</t>
        </is>
      </c>
      <c r="B11" s="4" t="inlineStr">
        <is>
          <t>options to extend the leases for up to 10 years</t>
        </is>
      </c>
    </row>
    <row r="12">
      <c r="A12" s="4" t="inlineStr">
        <is>
          <t>Finance lease, Option to terminate description</t>
        </is>
      </c>
      <c r="B12" s="4" t="inlineStr">
        <is>
          <t>options to terminate the leases within 1 year</t>
        </is>
      </c>
    </row>
    <row r="13">
      <c r="A13" s="4" t="inlineStr">
        <is>
          <t>Finance lease, Option to terminate</t>
        </is>
      </c>
      <c r="B13" s="4" t="inlineStr">
        <is>
          <t>true</t>
        </is>
      </c>
    </row>
    <row r="14">
      <c r="A14" s="4" t="inlineStr">
        <is>
          <t>Undiscounted maximum amount for guarantees</t>
        </is>
      </c>
      <c r="B14" s="7" t="n">
        <v>23.5</v>
      </c>
    </row>
    <row r="15">
      <c r="A15" s="4" t="inlineStr">
        <is>
          <t>Future minimum operating lease and finance lease payments, not yet commenced</t>
        </is>
      </c>
      <c r="B15" s="7" t="n">
        <v>43.5</v>
      </c>
    </row>
    <row r="16">
      <c r="A16" s="4" t="inlineStr">
        <is>
          <t>Operating leases commencement year</t>
        </is>
      </c>
      <c r="B16" s="4" t="inlineStr">
        <is>
          <t>2021</t>
        </is>
      </c>
    </row>
    <row r="17">
      <c r="A17" s="4" t="inlineStr">
        <is>
          <t>Minimum [Member]</t>
        </is>
      </c>
    </row>
    <row r="18">
      <c r="A18" s="3" t="inlineStr">
        <is>
          <t>Lessee Lease Description [Line Items]</t>
        </is>
      </c>
    </row>
    <row r="19">
      <c r="A19" s="4" t="inlineStr">
        <is>
          <t>Operating lease remaining term</t>
        </is>
      </c>
      <c r="B19" s="4" t="inlineStr">
        <is>
          <t>1 year</t>
        </is>
      </c>
    </row>
    <row r="20">
      <c r="A20" s="4" t="inlineStr">
        <is>
          <t>Finance lease remaining term</t>
        </is>
      </c>
      <c r="B20" s="4" t="inlineStr">
        <is>
          <t>1 year</t>
        </is>
      </c>
    </row>
    <row r="21">
      <c r="A21" s="4" t="inlineStr">
        <is>
          <t>Percentage of residual value guarantee under operating lease</t>
        </is>
      </c>
      <c r="B21" s="4" t="inlineStr">
        <is>
          <t>6.00%</t>
        </is>
      </c>
    </row>
    <row r="22">
      <c r="A22" s="4" t="inlineStr">
        <is>
          <t>Operating lease expiration term</t>
        </is>
      </c>
      <c r="B22" s="4" t="inlineStr">
        <is>
          <t>5 years</t>
        </is>
      </c>
    </row>
    <row r="23">
      <c r="A23" s="4" t="inlineStr">
        <is>
          <t>Operating lease expiration year</t>
        </is>
      </c>
      <c r="B23" s="4" t="inlineStr">
        <is>
          <t>2020</t>
        </is>
      </c>
    </row>
    <row r="24">
      <c r="A24" s="4" t="inlineStr">
        <is>
          <t>Operating leases, not yet commenced, lease term</t>
        </is>
      </c>
      <c r="B24" s="4" t="inlineStr">
        <is>
          <t>11 years</t>
        </is>
      </c>
    </row>
    <row r="25">
      <c r="A25" s="4" t="inlineStr">
        <is>
          <t>Maximum [Member]</t>
        </is>
      </c>
    </row>
    <row r="26">
      <c r="A26" s="3" t="inlineStr">
        <is>
          <t>Lessee Lease Description [Line Items]</t>
        </is>
      </c>
    </row>
    <row r="27">
      <c r="A27" s="4" t="inlineStr">
        <is>
          <t>Operating lease remaining term</t>
        </is>
      </c>
      <c r="B27" s="4" t="inlineStr">
        <is>
          <t>20 years</t>
        </is>
      </c>
    </row>
    <row r="28">
      <c r="A28" s="4" t="inlineStr">
        <is>
          <t>Finance lease remaining term</t>
        </is>
      </c>
      <c r="B28" s="4" t="inlineStr">
        <is>
          <t>20 years</t>
        </is>
      </c>
    </row>
    <row r="29">
      <c r="A29" s="4" t="inlineStr">
        <is>
          <t>Percentage of residual value guarantee under operating lease</t>
        </is>
      </c>
      <c r="B29" s="4" t="inlineStr">
        <is>
          <t>16.00%</t>
        </is>
      </c>
    </row>
    <row r="30">
      <c r="A30" s="4" t="inlineStr">
        <is>
          <t>Operating lease expiration term</t>
        </is>
      </c>
      <c r="B30" s="4" t="inlineStr">
        <is>
          <t>7 years</t>
        </is>
      </c>
    </row>
    <row r="31">
      <c r="A31" s="4" t="inlineStr">
        <is>
          <t>Operating lease expiration year</t>
        </is>
      </c>
      <c r="B31" s="4" t="inlineStr">
        <is>
          <t>2027</t>
        </is>
      </c>
    </row>
    <row r="32">
      <c r="A32" s="4" t="inlineStr">
        <is>
          <t>Operating leases, not yet commenced, lease term</t>
        </is>
      </c>
      <c r="B32" s="4" t="inlineStr">
        <is>
          <t>1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Leases - Summary of Right-of-Use Assets and Lease Liabilities in Consolidated Balance Sheet (Detail) - USD ($) $ in Millions</t>
        </is>
      </c>
      <c r="B1" s="2" t="inlineStr">
        <is>
          <t>Jun. 27, 2020</t>
        </is>
      </c>
      <c r="C1" s="2" t="inlineStr">
        <is>
          <t>Jun. 29, 2019</t>
        </is>
      </c>
    </row>
    <row r="2">
      <c r="A2" s="3" t="inlineStr">
        <is>
          <t>ASSETS</t>
        </is>
      </c>
    </row>
    <row r="3">
      <c r="A3" s="4" t="inlineStr">
        <is>
          <t>Operating</t>
        </is>
      </c>
      <c r="B3" s="7" t="n">
        <v>441.2</v>
      </c>
    </row>
    <row r="4">
      <c r="A4" s="4" t="inlineStr">
        <is>
          <t>Finance</t>
        </is>
      </c>
      <c r="B4" s="7" t="n">
        <v>206.2</v>
      </c>
    </row>
    <row r="5">
      <c r="A5" s="4" t="inlineStr">
        <is>
          <t>Finance Lease, Right-of-Use Asset, Statement of Financial Position [Extensible List]</t>
        </is>
      </c>
      <c r="B5" s="4" t="inlineStr">
        <is>
          <t>us-gaap:PropertyPlantAndEquipmentNet</t>
        </is>
      </c>
    </row>
    <row r="6">
      <c r="A6" s="4" t="inlineStr">
        <is>
          <t>Total lease assets</t>
        </is>
      </c>
      <c r="B6" s="7" t="n">
        <v>647.4</v>
      </c>
    </row>
    <row r="7">
      <c r="A7" s="3" t="inlineStr">
        <is>
          <t>Current liabilities:</t>
        </is>
      </c>
    </row>
    <row r="8">
      <c r="A8" s="4" t="inlineStr">
        <is>
          <t>Operating</t>
        </is>
      </c>
      <c r="B8" s="8" t="n">
        <v>84.40000000000001</v>
      </c>
    </row>
    <row r="9">
      <c r="A9" s="4" t="inlineStr">
        <is>
          <t>Finance</t>
        </is>
      </c>
      <c r="B9" s="8" t="n">
        <v>30.3</v>
      </c>
      <c r="C9" s="7" t="n">
        <v>18.3</v>
      </c>
    </row>
    <row r="10">
      <c r="A10" s="3" t="inlineStr">
        <is>
          <t>Non-current</t>
        </is>
      </c>
    </row>
    <row r="11">
      <c r="A11" s="4" t="inlineStr">
        <is>
          <t>Operating</t>
        </is>
      </c>
      <c r="B11" s="8" t="n">
        <v>362.4</v>
      </c>
    </row>
    <row r="12">
      <c r="A12" s="4" t="inlineStr">
        <is>
          <t>Finance</t>
        </is>
      </c>
      <c r="B12" s="8" t="n">
        <v>185.7</v>
      </c>
      <c r="C12" s="7" t="n">
        <v>128.9</v>
      </c>
    </row>
    <row r="13">
      <c r="A13" s="4" t="inlineStr">
        <is>
          <t>Total lease liabilities</t>
        </is>
      </c>
      <c r="B13" s="7" t="n">
        <v>662.8</v>
      </c>
    </row>
    <row r="14">
      <c r="A14" s="3" t="inlineStr">
        <is>
          <t>Weighted average remaining lease term</t>
        </is>
      </c>
    </row>
    <row r="15">
      <c r="A15" s="4" t="inlineStr">
        <is>
          <t>Operating leases</t>
        </is>
      </c>
      <c r="B15" s="4" t="inlineStr">
        <is>
          <t>8 years</t>
        </is>
      </c>
    </row>
    <row r="16">
      <c r="A16" s="4" t="inlineStr">
        <is>
          <t>Finance leases</t>
        </is>
      </c>
      <c r="B16" s="4" t="inlineStr">
        <is>
          <t>6 years 8 months 12 days</t>
        </is>
      </c>
    </row>
    <row r="17">
      <c r="A17" s="3" t="inlineStr">
        <is>
          <t>Weighted average discount rate</t>
        </is>
      </c>
    </row>
    <row r="18">
      <c r="A18" s="4" t="inlineStr">
        <is>
          <t>Operating leases</t>
        </is>
      </c>
      <c r="B18" s="4" t="inlineStr">
        <is>
          <t>4.90%</t>
        </is>
      </c>
    </row>
    <row r="19">
      <c r="A19" s="4" t="inlineStr">
        <is>
          <t>Finance leases</t>
        </is>
      </c>
      <c r="B19" s="4" t="inlineStr">
        <is>
          <t>5.2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Location of Lease Costs in Consolidated Statement of Operations (Detail) $ in Millions</t>
        </is>
      </c>
      <c r="B1" s="2" t="inlineStr">
        <is>
          <t>12 Months Ended</t>
        </is>
      </c>
    </row>
    <row r="2">
      <c r="B2" s="2" t="inlineStr">
        <is>
          <t>Jun. 27, 2020USD ($)</t>
        </is>
      </c>
    </row>
    <row r="3">
      <c r="A3" s="3" t="inlineStr">
        <is>
          <t>Finance lease cost:</t>
        </is>
      </c>
    </row>
    <row r="4">
      <c r="A4" s="4" t="inlineStr">
        <is>
          <t>Amortization of finance lease assets</t>
        </is>
      </c>
      <c r="B4" s="7" t="n">
        <v>24.4</v>
      </c>
    </row>
    <row r="5">
      <c r="A5" s="4" t="inlineStr">
        <is>
          <t>Interest on lease liabilities</t>
        </is>
      </c>
      <c r="B5" s="8" t="n">
        <v>10.3</v>
      </c>
    </row>
    <row r="6">
      <c r="A6" s="4" t="inlineStr">
        <is>
          <t>Total finance lease cost</t>
        </is>
      </c>
      <c r="B6" s="8" t="n">
        <v>34.7</v>
      </c>
    </row>
    <row r="7">
      <c r="A7" s="4" t="inlineStr">
        <is>
          <t>Operating lease cost</t>
        </is>
      </c>
      <c r="B7" s="8" t="n">
        <v>111.3</v>
      </c>
    </row>
    <row r="8">
      <c r="A8" s="4" t="inlineStr">
        <is>
          <t>Short-term lease cost</t>
        </is>
      </c>
      <c r="B8" s="6" t="n">
        <v>23</v>
      </c>
    </row>
    <row r="9">
      <c r="A9" s="4" t="inlineStr">
        <is>
          <t>Total lease cost</t>
        </is>
      </c>
      <c r="B9" s="5" t="n">
        <v>1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27, 2020</t>
        </is>
      </c>
      <c r="C2" s="2" t="inlineStr">
        <is>
          <t>Jun. 29, 2019</t>
        </is>
      </c>
      <c r="D2" s="2" t="inlineStr">
        <is>
          <t>Jun. 30, 2018</t>
        </is>
      </c>
    </row>
    <row r="3">
      <c r="A3" s="3" t="inlineStr">
        <is>
          <t>Cash flows from operating activities:</t>
        </is>
      </c>
    </row>
    <row r="4">
      <c r="A4" s="4" t="inlineStr">
        <is>
          <t>Net (loss) income</t>
        </is>
      </c>
      <c r="B4" s="7" t="n">
        <v>-114.1</v>
      </c>
      <c r="C4" s="7" t="n">
        <v>166.8</v>
      </c>
      <c r="D4" s="7" t="n">
        <v>198.7</v>
      </c>
    </row>
    <row r="5">
      <c r="A5" s="3" t="inlineStr">
        <is>
          <t>Adjustments to reconcile net (loss) income to net cash provided by operating activities</t>
        </is>
      </c>
    </row>
    <row r="6">
      <c r="A6" s="4" t="inlineStr">
        <is>
          <t>Depreciation</t>
        </is>
      </c>
      <c r="B6" s="8" t="n">
        <v>178.5</v>
      </c>
      <c r="C6" s="8" t="n">
        <v>116.2</v>
      </c>
      <c r="D6" s="8" t="n">
        <v>100.3</v>
      </c>
    </row>
    <row r="7">
      <c r="A7" s="4" t="inlineStr">
        <is>
          <t>Amortization of intangible assets</t>
        </is>
      </c>
      <c r="B7" s="8" t="n">
        <v>97.8</v>
      </c>
      <c r="C7" s="8" t="n">
        <v>38.8</v>
      </c>
      <c r="D7" s="8" t="n">
        <v>29.8</v>
      </c>
    </row>
    <row r="8">
      <c r="A8" s="4" t="inlineStr">
        <is>
          <t>Amortization of deferred financing costs</t>
        </is>
      </c>
      <c r="B8" s="8" t="n">
        <v>6.5</v>
      </c>
      <c r="C8" s="8" t="n">
        <v>4.4</v>
      </c>
      <c r="D8" s="8" t="n">
        <v>4.6</v>
      </c>
    </row>
    <row r="9">
      <c r="A9" s="4" t="inlineStr">
        <is>
          <t>Provision for losses on accounts receivables</t>
        </is>
      </c>
      <c r="B9" s="6" t="n">
        <v>80</v>
      </c>
      <c r="C9" s="8" t="n">
        <v>11.5</v>
      </c>
      <c r="D9" s="8" t="n">
        <v>12.1</v>
      </c>
    </row>
    <row r="10">
      <c r="A10" s="4" t="inlineStr">
        <is>
          <t>Stock compensation expense</t>
        </is>
      </c>
      <c r="B10" s="8" t="n">
        <v>17.9</v>
      </c>
      <c r="C10" s="8" t="n">
        <v>15.7</v>
      </c>
      <c r="D10" s="8" t="n">
        <v>21.6</v>
      </c>
    </row>
    <row r="11">
      <c r="A11" s="4" t="inlineStr">
        <is>
          <t>Deferred income tax expense</t>
        </is>
      </c>
      <c r="B11" s="8" t="n">
        <v>10.5</v>
      </c>
      <c r="C11" s="8" t="n">
        <v>11.6</v>
      </c>
      <c r="D11" s="8" t="n">
        <v>1.4</v>
      </c>
    </row>
    <row r="12">
      <c r="A12" s="4" t="inlineStr">
        <is>
          <t>Contingent consideration accretion expense</t>
        </is>
      </c>
      <c r="B12" s="8" t="n">
        <v>108.6</v>
      </c>
    </row>
    <row r="13">
      <c r="A13" s="4" t="inlineStr">
        <is>
          <t>Other non-cash activities</t>
        </is>
      </c>
      <c r="B13" s="6" t="n">
        <v>29</v>
      </c>
      <c r="C13" s="8" t="n">
        <v>-0.1</v>
      </c>
      <c r="D13" s="8" t="n">
        <v>8.300000000000001</v>
      </c>
    </row>
    <row r="14">
      <c r="A14" s="3" t="inlineStr">
        <is>
          <t>Changes in operating assets and liabilities, net</t>
        </is>
      </c>
    </row>
    <row r="15">
      <c r="A15" s="4" t="inlineStr">
        <is>
          <t>Accounts receivable</t>
        </is>
      </c>
      <c r="B15" s="6" t="n">
        <v>189</v>
      </c>
      <c r="C15" s="8" t="n">
        <v>-50.2</v>
      </c>
      <c r="D15" s="8" t="n">
        <v>-33.9</v>
      </c>
    </row>
    <row r="16">
      <c r="A16" s="4" t="inlineStr">
        <is>
          <t>Inventories</t>
        </is>
      </c>
      <c r="B16" s="8" t="n">
        <v>101.7</v>
      </c>
      <c r="C16" s="8" t="n">
        <v>-98.40000000000001</v>
      </c>
      <c r="D16" s="8" t="n">
        <v>-21.8</v>
      </c>
    </row>
    <row r="17">
      <c r="A17" s="4" t="inlineStr">
        <is>
          <t>Income taxes receivable</t>
        </is>
      </c>
      <c r="B17" s="8" t="n">
        <v>-145.3</v>
      </c>
      <c r="C17" s="8" t="n">
        <v>28.7</v>
      </c>
      <c r="D17" s="8" t="n">
        <v>-36.9</v>
      </c>
    </row>
    <row r="18">
      <c r="A18" s="4" t="inlineStr">
        <is>
          <t>Prepaid expenses and other assets</t>
        </is>
      </c>
      <c r="B18" s="8" t="n">
        <v>-4.2</v>
      </c>
      <c r="C18" s="8" t="n">
        <v>-9.699999999999999</v>
      </c>
      <c r="D18" s="8" t="n">
        <v>-7.4</v>
      </c>
    </row>
    <row r="19">
      <c r="A19" s="4" t="inlineStr">
        <is>
          <t>Trade accounts payable</t>
        </is>
      </c>
      <c r="B19" s="8" t="n">
        <v>234.3</v>
      </c>
      <c r="C19" s="8" t="n">
        <v>80.59999999999999</v>
      </c>
      <c r="D19" s="8" t="n">
        <v>57.1</v>
      </c>
    </row>
    <row r="20">
      <c r="A20" s="4" t="inlineStr">
        <is>
          <t>Outstanding checks in excess of deposits</t>
        </is>
      </c>
      <c r="B20" s="8" t="n">
        <v>-194.5</v>
      </c>
      <c r="C20" s="8" t="n">
        <v>-53.9</v>
      </c>
      <c r="D20" s="8" t="n">
        <v>42.6</v>
      </c>
    </row>
    <row r="21">
      <c r="A21" s="4" t="inlineStr">
        <is>
          <t>Accrued expenses and other liabilities</t>
        </is>
      </c>
      <c r="B21" s="8" t="n">
        <v>27.9</v>
      </c>
      <c r="C21" s="8" t="n">
        <v>55.4</v>
      </c>
      <c r="D21" s="8" t="n">
        <v>-9.5</v>
      </c>
    </row>
    <row r="22">
      <c r="A22" s="4" t="inlineStr">
        <is>
          <t>Net cash provided by operating activities</t>
        </is>
      </c>
      <c r="B22" s="8" t="n">
        <v>623.6</v>
      </c>
      <c r="C22" s="8" t="n">
        <v>317.4</v>
      </c>
      <c r="D22" s="6" t="n">
        <v>367</v>
      </c>
    </row>
    <row r="23">
      <c r="A23" s="3" t="inlineStr">
        <is>
          <t>Cash flows from investing activities:</t>
        </is>
      </c>
    </row>
    <row r="24">
      <c r="A24" s="4" t="inlineStr">
        <is>
          <t>Purchases of property, plant and equipment</t>
        </is>
      </c>
      <c r="B24" s="6" t="n">
        <v>-158</v>
      </c>
      <c r="C24" s="8" t="n">
        <v>-139.1</v>
      </c>
      <c r="D24" s="8" t="n">
        <v>-140.1</v>
      </c>
    </row>
    <row r="25">
      <c r="A25" s="4" t="inlineStr">
        <is>
          <t>Net cash paid for acquisitions</t>
        </is>
      </c>
      <c r="B25" s="6" t="n">
        <v>-1989</v>
      </c>
      <c r="C25" s="8" t="n">
        <v>-211.6</v>
      </c>
      <c r="D25" s="8" t="n">
        <v>-71.09999999999999</v>
      </c>
    </row>
    <row r="26">
      <c r="A26" s="4" t="inlineStr">
        <is>
          <t>Proceeds from sale of property, plant and equipment</t>
        </is>
      </c>
      <c r="B26" s="6" t="n">
        <v>1</v>
      </c>
      <c r="C26" s="8" t="n">
        <v>1.3</v>
      </c>
      <c r="D26" s="8" t="n">
        <v>1.8</v>
      </c>
    </row>
    <row r="27">
      <c r="A27" s="4" t="inlineStr">
        <is>
          <t>Net cash used in investing activities</t>
        </is>
      </c>
      <c r="B27" s="6" t="n">
        <v>-2146</v>
      </c>
      <c r="C27" s="8" t="n">
        <v>-349.4</v>
      </c>
      <c r="D27" s="8" t="n">
        <v>-209.4</v>
      </c>
    </row>
    <row r="28">
      <c r="A28" s="3" t="inlineStr">
        <is>
          <t>Cash flows from financing activities:</t>
        </is>
      </c>
    </row>
    <row r="29">
      <c r="A29" s="4" t="inlineStr">
        <is>
          <t>Net (payments) borrowings under ABL Facility</t>
        </is>
      </c>
      <c r="B29" s="6" t="n">
        <v>-259</v>
      </c>
      <c r="C29" s="8" t="n">
        <v>78.90000000000001</v>
      </c>
      <c r="D29" s="8" t="n">
        <v>-119.8</v>
      </c>
    </row>
    <row r="30">
      <c r="A30" s="4" t="inlineStr">
        <is>
          <t>Payment of Promissory Note</t>
        </is>
      </c>
      <c r="D30" s="6" t="n">
        <v>-6</v>
      </c>
    </row>
    <row r="31">
      <c r="A31" s="4" t="inlineStr">
        <is>
          <t>Borrowing of Junior Term Loan</t>
        </is>
      </c>
      <c r="B31" s="6" t="n">
        <v>110</v>
      </c>
    </row>
    <row r="32">
      <c r="A32" s="4" t="inlineStr">
        <is>
          <t>Payments on financed property, plant and equipment</t>
        </is>
      </c>
      <c r="B32" s="8" t="n">
        <v>-2.1</v>
      </c>
      <c r="C32" s="8" t="n">
        <v>-5.4</v>
      </c>
      <c r="D32" s="8" t="n">
        <v>-1.9</v>
      </c>
    </row>
    <row r="33">
      <c r="A33" s="4" t="inlineStr">
        <is>
          <t>Net proceeds from issuance of common stock</t>
        </is>
      </c>
      <c r="B33" s="8" t="n">
        <v>828.1</v>
      </c>
    </row>
    <row r="34">
      <c r="A34" s="4" t="inlineStr">
        <is>
          <t>Cash paid for acquisitions</t>
        </is>
      </c>
      <c r="B34" s="8" t="n">
        <v>-4.8</v>
      </c>
      <c r="C34" s="8" t="n">
        <v>-5.7</v>
      </c>
      <c r="D34" s="6" t="n">
        <v>-9</v>
      </c>
    </row>
    <row r="35">
      <c r="A35" s="4" t="inlineStr">
        <is>
          <t>Payments under finance lease obligations</t>
        </is>
      </c>
      <c r="B35" s="8" t="n">
        <v>-24.2</v>
      </c>
      <c r="C35" s="8" t="n">
        <v>-13.2</v>
      </c>
      <c r="D35" s="8" t="n">
        <v>-6.9</v>
      </c>
    </row>
    <row r="36">
      <c r="A36" s="4" t="inlineStr">
        <is>
          <t>Proceeds from exercise of stock options</t>
        </is>
      </c>
      <c r="B36" s="8" t="n">
        <v>4.8</v>
      </c>
      <c r="C36" s="8" t="n">
        <v>6.6</v>
      </c>
      <c r="D36" s="8" t="n">
        <v>12.3</v>
      </c>
    </row>
    <row r="37">
      <c r="A37" s="4" t="inlineStr">
        <is>
          <t>Cash paid for shares withheld to cover taxes</t>
        </is>
      </c>
      <c r="B37" s="8" t="n">
        <v>-7.9</v>
      </c>
      <c r="C37" s="8" t="n">
        <v>-7.5</v>
      </c>
      <c r="D37" s="8" t="n">
        <v>-28.2</v>
      </c>
    </row>
    <row r="38">
      <c r="A38" s="4" t="inlineStr">
        <is>
          <t>Repurchases of common stock</t>
        </is>
      </c>
      <c r="B38" s="6" t="n">
        <v>-5</v>
      </c>
      <c r="C38" s="8" t="n">
        <v>-9.300000000000001</v>
      </c>
    </row>
    <row r="39">
      <c r="A39" s="4" t="inlineStr">
        <is>
          <t>Cash paid for debt issuance, extinguishment and modifications</t>
        </is>
      </c>
      <c r="B39" s="8" t="n">
        <v>-46.1</v>
      </c>
      <c r="C39" s="8" t="n">
        <v>-4.8</v>
      </c>
      <c r="D39" s="8" t="n">
        <v>-1.3</v>
      </c>
    </row>
    <row r="40">
      <c r="A40" s="4" t="inlineStr">
        <is>
          <t>Net cash provided by (used in) financing activities</t>
        </is>
      </c>
      <c r="B40" s="8" t="n">
        <v>1928.8</v>
      </c>
      <c r="C40" s="8" t="n">
        <v>39.6</v>
      </c>
      <c r="D40" s="8" t="n">
        <v>-160.8</v>
      </c>
    </row>
    <row r="41">
      <c r="A41" s="4" t="inlineStr">
        <is>
          <t>Net increase (decrease) in cash and restricted cash</t>
        </is>
      </c>
      <c r="B41" s="8" t="n">
        <v>406.4</v>
      </c>
      <c r="C41" s="8" t="n">
        <v>7.6</v>
      </c>
      <c r="D41" s="8" t="n">
        <v>-3.2</v>
      </c>
    </row>
    <row r="42">
      <c r="A42" s="4" t="inlineStr">
        <is>
          <t>Cash and restricted cash, beginning of period</t>
        </is>
      </c>
      <c r="B42" s="8" t="n">
        <v>25.4</v>
      </c>
      <c r="C42" s="8" t="n">
        <v>17.8</v>
      </c>
      <c r="D42" s="6" t="n">
        <v>21</v>
      </c>
    </row>
    <row r="43">
      <c r="A43" s="4" t="inlineStr">
        <is>
          <t>Cash and restricted cash, end of period</t>
        </is>
      </c>
      <c r="B43" s="8" t="n">
        <v>431.8</v>
      </c>
      <c r="C43" s="8" t="n">
        <v>25.4</v>
      </c>
      <c r="D43" s="8" t="n">
        <v>17.8</v>
      </c>
    </row>
    <row r="44">
      <c r="A44" s="4" t="inlineStr">
        <is>
          <t>Debt assumed through finance lease obligations</t>
        </is>
      </c>
      <c r="B44" s="6" t="n">
        <v>93</v>
      </c>
      <c r="C44" s="8" t="n">
        <v>98.09999999999999</v>
      </c>
      <c r="D44" s="8" t="n">
        <v>18.2</v>
      </c>
    </row>
    <row r="45">
      <c r="A45" s="4" t="inlineStr">
        <is>
          <t>Purchases of property, plant and equipment, financed</t>
        </is>
      </c>
      <c r="B45" s="8" t="n">
        <v>1.8</v>
      </c>
      <c r="C45" s="8" t="n">
        <v>3.4</v>
      </c>
      <c r="D45" s="8" t="n">
        <v>4.2</v>
      </c>
    </row>
    <row r="46">
      <c r="A46" s="4" t="inlineStr">
        <is>
          <t>Purchases of property, plant and equipment, accrued</t>
        </is>
      </c>
      <c r="D46" s="6" t="n">
        <v>4</v>
      </c>
    </row>
    <row r="47">
      <c r="A47" s="4" t="inlineStr">
        <is>
          <t>Interest</t>
        </is>
      </c>
      <c r="B47" s="6" t="n">
        <v>102</v>
      </c>
      <c r="C47" s="8" t="n">
        <v>65.7</v>
      </c>
      <c r="D47" s="8" t="n">
        <v>57.5</v>
      </c>
    </row>
    <row r="48">
      <c r="A48" s="4" t="inlineStr">
        <is>
          <t>Income taxes paid, net of refunds</t>
        </is>
      </c>
      <c r="B48" s="8" t="n">
        <v>28.5</v>
      </c>
      <c r="C48" s="7" t="n">
        <v>10.8</v>
      </c>
      <c r="D48" s="7" t="n">
        <v>33.3</v>
      </c>
    </row>
    <row r="49">
      <c r="A49" s="4" t="inlineStr">
        <is>
          <t>5.500% Senior Notes due 2027 [Member]</t>
        </is>
      </c>
    </row>
    <row r="50">
      <c r="A50" s="3" t="inlineStr">
        <is>
          <t>Cash flows from financing activities:</t>
        </is>
      </c>
    </row>
    <row r="51">
      <c r="A51" s="4" t="inlineStr">
        <is>
          <t>Borrowing of Notes</t>
        </is>
      </c>
      <c r="B51" s="6" t="n">
        <v>1060</v>
      </c>
    </row>
    <row r="52">
      <c r="A52" s="4" t="inlineStr">
        <is>
          <t>6.875% Notes due 2025 [Member]</t>
        </is>
      </c>
    </row>
    <row r="53">
      <c r="A53" s="3" t="inlineStr">
        <is>
          <t>Cash flows from financing activities:</t>
        </is>
      </c>
    </row>
    <row r="54">
      <c r="A54" s="4" t="inlineStr">
        <is>
          <t>Borrowing of Notes</t>
        </is>
      </c>
      <c r="B54" s="5" t="n">
        <v>2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Millions</t>
        </is>
      </c>
      <c r="B1" s="2" t="inlineStr">
        <is>
          <t>12 Months Ended</t>
        </is>
      </c>
    </row>
    <row r="2">
      <c r="B2" s="2" t="inlineStr">
        <is>
          <t>Jun. 27, 2020</t>
        </is>
      </c>
      <c r="C2" s="2" t="inlineStr">
        <is>
          <t>Jun. 29, 2019</t>
        </is>
      </c>
      <c r="D2" s="2" t="inlineStr">
        <is>
          <t>Jun. 30, 2018</t>
        </is>
      </c>
    </row>
    <row r="3">
      <c r="A3" s="3" t="inlineStr">
        <is>
          <t>Cash paid for amounts included in the measurement of lease liabilities:</t>
        </is>
      </c>
    </row>
    <row r="4">
      <c r="A4" s="4" t="inlineStr">
        <is>
          <t>Operating cash flows from operating leases</t>
        </is>
      </c>
      <c r="B4" s="7" t="n">
        <v>107.2</v>
      </c>
    </row>
    <row r="5">
      <c r="A5" s="4" t="inlineStr">
        <is>
          <t>Operating cash flows from finance leases</t>
        </is>
      </c>
      <c r="B5" s="8" t="n">
        <v>10.3</v>
      </c>
    </row>
    <row r="6">
      <c r="A6" s="4" t="inlineStr">
        <is>
          <t>Financing cash flows from finance leases</t>
        </is>
      </c>
      <c r="B6" s="8" t="n">
        <v>24.2</v>
      </c>
      <c r="C6" s="7" t="n">
        <v>13.2</v>
      </c>
      <c r="D6" s="7" t="n">
        <v>6.9</v>
      </c>
    </row>
    <row r="7">
      <c r="A7" s="3" t="inlineStr">
        <is>
          <t>Right-of-use assets obtained in exchange for lease obligations:</t>
        </is>
      </c>
    </row>
    <row r="8">
      <c r="A8" s="4" t="inlineStr">
        <is>
          <t>Operating leases</t>
        </is>
      </c>
      <c r="B8" s="8" t="n">
        <v>73.7</v>
      </c>
    </row>
    <row r="9">
      <c r="A9" s="4" t="inlineStr">
        <is>
          <t>Finance leases</t>
        </is>
      </c>
      <c r="B9" s="5" t="n">
        <v>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able Leases (Detail) $ in Millions</t>
        </is>
      </c>
      <c r="B1" s="2" t="inlineStr">
        <is>
          <t>Jun. 27, 2020USD ($)</t>
        </is>
      </c>
    </row>
    <row r="2">
      <c r="A2" s="3" t="inlineStr">
        <is>
          <t>Operating Leases</t>
        </is>
      </c>
    </row>
    <row r="3">
      <c r="A3" s="4" t="inlineStr">
        <is>
          <t>2021</t>
        </is>
      </c>
      <c r="B3" s="7" t="n">
        <v>104.6</v>
      </c>
    </row>
    <row r="4">
      <c r="A4" s="4" t="inlineStr">
        <is>
          <t>2022</t>
        </is>
      </c>
      <c r="B4" s="8" t="n">
        <v>89.5</v>
      </c>
    </row>
    <row r="5">
      <c r="A5" s="4" t="inlineStr">
        <is>
          <t>2023</t>
        </is>
      </c>
      <c r="B5" s="8" t="n">
        <v>72.8</v>
      </c>
    </row>
    <row r="6">
      <c r="A6" s="4" t="inlineStr">
        <is>
          <t>2024</t>
        </is>
      </c>
      <c r="B6" s="8" t="n">
        <v>53.9</v>
      </c>
    </row>
    <row r="7">
      <c r="A7" s="4" t="inlineStr">
        <is>
          <t>2025</t>
        </is>
      </c>
      <c r="B7" s="8" t="n">
        <v>39.7</v>
      </c>
    </row>
    <row r="8">
      <c r="A8" s="4" t="inlineStr">
        <is>
          <t>Thereafter</t>
        </is>
      </c>
      <c r="B8" s="6" t="n">
        <v>190</v>
      </c>
    </row>
    <row r="9">
      <c r="A9" s="4" t="inlineStr">
        <is>
          <t>Total future minimum lease payments</t>
        </is>
      </c>
      <c r="B9" s="8" t="n">
        <v>550.5</v>
      </c>
    </row>
    <row r="10">
      <c r="A10" s="4" t="inlineStr">
        <is>
          <t>Less: Interest</t>
        </is>
      </c>
      <c r="B10" s="8" t="n">
        <v>103.7</v>
      </c>
    </row>
    <row r="11">
      <c r="A11" s="4" t="inlineStr">
        <is>
          <t>Present value of future minimum lease payments</t>
        </is>
      </c>
      <c r="B11" s="8" t="n">
        <v>446.8</v>
      </c>
    </row>
    <row r="12">
      <c r="A12" s="3" t="inlineStr">
        <is>
          <t>Finance Leases</t>
        </is>
      </c>
    </row>
    <row r="13">
      <c r="A13" s="4" t="inlineStr">
        <is>
          <t>2021</t>
        </is>
      </c>
      <c r="B13" s="8" t="n">
        <v>40.9</v>
      </c>
    </row>
    <row r="14">
      <c r="A14" s="4" t="inlineStr">
        <is>
          <t>2022</t>
        </is>
      </c>
      <c r="B14" s="8" t="n">
        <v>40.1</v>
      </c>
    </row>
    <row r="15">
      <c r="A15" s="4" t="inlineStr">
        <is>
          <t>2023</t>
        </is>
      </c>
      <c r="B15" s="8" t="n">
        <v>38.9</v>
      </c>
    </row>
    <row r="16">
      <c r="A16" s="4" t="inlineStr">
        <is>
          <t>2024</t>
        </is>
      </c>
      <c r="B16" s="8" t="n">
        <v>38.1</v>
      </c>
    </row>
    <row r="17">
      <c r="A17" s="4" t="inlineStr">
        <is>
          <t>2025</t>
        </is>
      </c>
      <c r="B17" s="8" t="n">
        <v>33.9</v>
      </c>
    </row>
    <row r="18">
      <c r="A18" s="4" t="inlineStr">
        <is>
          <t>Thereafter</t>
        </is>
      </c>
      <c r="B18" s="8" t="n">
        <v>67.40000000000001</v>
      </c>
    </row>
    <row r="19">
      <c r="A19" s="4" t="inlineStr">
        <is>
          <t>Total future minimum lease payments</t>
        </is>
      </c>
      <c r="B19" s="8" t="n">
        <v>259.3</v>
      </c>
    </row>
    <row r="20">
      <c r="A20" s="4" t="inlineStr">
        <is>
          <t>Less: Interest</t>
        </is>
      </c>
      <c r="B20" s="8" t="n">
        <v>43.3</v>
      </c>
    </row>
    <row r="21">
      <c r="A21" s="4" t="inlineStr">
        <is>
          <t>Present value of future minimum lease payments</t>
        </is>
      </c>
      <c r="B21" s="5" t="n">
        <v>2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Leases Prior to Adoption of ASC 842 (Detail) $ in Millions</t>
        </is>
      </c>
      <c r="B1" s="2" t="inlineStr">
        <is>
          <t>Jun. 29, 2019USD ($)</t>
        </is>
      </c>
    </row>
    <row r="2">
      <c r="A2" s="3" t="inlineStr">
        <is>
          <t>Operating Leases</t>
        </is>
      </c>
    </row>
    <row r="3">
      <c r="A3" s="4" t="inlineStr">
        <is>
          <t>2020</t>
        </is>
      </c>
      <c r="B3" s="7" t="n">
        <v>104.7</v>
      </c>
    </row>
    <row r="4">
      <c r="A4" s="4" t="inlineStr">
        <is>
          <t>2021</t>
        </is>
      </c>
      <c r="B4" s="8" t="n">
        <v>89.59999999999999</v>
      </c>
    </row>
    <row r="5">
      <c r="A5" s="4" t="inlineStr">
        <is>
          <t>2022</t>
        </is>
      </c>
      <c r="B5" s="8" t="n">
        <v>73.8</v>
      </c>
    </row>
    <row r="6">
      <c r="A6" s="4" t="inlineStr">
        <is>
          <t>2023</t>
        </is>
      </c>
      <c r="B6" s="8" t="n">
        <v>58.2</v>
      </c>
    </row>
    <row r="7">
      <c r="A7" s="4" t="inlineStr">
        <is>
          <t>2024</t>
        </is>
      </c>
      <c r="B7" s="8" t="n">
        <v>40.8</v>
      </c>
    </row>
    <row r="8">
      <c r="A8" s="4" t="inlineStr">
        <is>
          <t>Thereafter</t>
        </is>
      </c>
      <c r="B8" s="8" t="n">
        <v>163.8</v>
      </c>
    </row>
    <row r="9">
      <c r="A9" s="4" t="inlineStr">
        <is>
          <t>Total future minimum lease payments</t>
        </is>
      </c>
      <c r="B9" s="8" t="n">
        <v>530.9</v>
      </c>
    </row>
    <row r="10">
      <c r="A10" s="3" t="inlineStr">
        <is>
          <t>Finance Leases</t>
        </is>
      </c>
    </row>
    <row r="11">
      <c r="A11" s="4" t="inlineStr">
        <is>
          <t>2020</t>
        </is>
      </c>
      <c r="B11" s="8" t="n">
        <v>26.7</v>
      </c>
    </row>
    <row r="12">
      <c r="A12" s="4" t="inlineStr">
        <is>
          <t>2021</t>
        </is>
      </c>
      <c r="B12" s="8" t="n">
        <v>26.3</v>
      </c>
    </row>
    <row r="13">
      <c r="A13" s="4" t="inlineStr">
        <is>
          <t>2022</t>
        </is>
      </c>
      <c r="B13" s="8" t="n">
        <v>25.8</v>
      </c>
    </row>
    <row r="14">
      <c r="A14" s="4" t="inlineStr">
        <is>
          <t>2023</t>
        </is>
      </c>
      <c r="B14" s="8" t="n">
        <v>24.7</v>
      </c>
    </row>
    <row r="15">
      <c r="A15" s="4" t="inlineStr">
        <is>
          <t>2024</t>
        </is>
      </c>
      <c r="B15" s="8" t="n">
        <v>23.9</v>
      </c>
    </row>
    <row r="16">
      <c r="A16" s="4" t="inlineStr">
        <is>
          <t>Thereafter</t>
        </is>
      </c>
      <c r="B16" s="8" t="n">
        <v>58.4</v>
      </c>
    </row>
    <row r="17">
      <c r="A17" s="4" t="inlineStr">
        <is>
          <t>Total future minimum lease payments</t>
        </is>
      </c>
      <c r="B17" s="8" t="n">
        <v>185.8</v>
      </c>
    </row>
    <row r="18">
      <c r="A18" s="4" t="inlineStr">
        <is>
          <t>Less: Interest</t>
        </is>
      </c>
      <c r="B18" s="8" t="n">
        <v>38.6</v>
      </c>
    </row>
    <row r="19">
      <c r="A19" s="4" t="inlineStr">
        <is>
          <t>Present value of future minimum lease payments</t>
        </is>
      </c>
      <c r="B19" s="7" t="n">
        <v>14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 - USD ($) $ in Millions</t>
        </is>
      </c>
      <c r="B1" s="2" t="inlineStr">
        <is>
          <t>12 Months Ended</t>
        </is>
      </c>
    </row>
    <row r="2">
      <c r="B2" s="2" t="inlineStr">
        <is>
          <t>Jun. 27, 2020</t>
        </is>
      </c>
      <c r="C2" s="2" t="inlineStr">
        <is>
          <t>Jun. 29, 2019</t>
        </is>
      </c>
      <c r="D2" s="2" t="inlineStr">
        <is>
          <t>Jun. 30, 2018</t>
        </is>
      </c>
    </row>
    <row r="3">
      <c r="A3" s="3" t="inlineStr">
        <is>
          <t>Current income tax (benefit) expense:</t>
        </is>
      </c>
    </row>
    <row r="4">
      <c r="A4" s="4" t="inlineStr">
        <is>
          <t>Federal</t>
        </is>
      </c>
      <c r="B4" s="7" t="n">
        <v>-119.6</v>
      </c>
      <c r="C4" s="7" t="n">
        <v>28.9</v>
      </c>
      <c r="D4" s="7" t="n">
        <v>-8.6</v>
      </c>
    </row>
    <row r="5">
      <c r="A5" s="4" t="inlineStr">
        <is>
          <t>State</t>
        </is>
      </c>
      <c r="B5" s="6" t="n">
        <v>1</v>
      </c>
      <c r="C5" s="6" t="n">
        <v>11</v>
      </c>
      <c r="D5" s="8" t="n">
        <v>2.1</v>
      </c>
    </row>
    <row r="6">
      <c r="A6" s="4" t="inlineStr">
        <is>
          <t>Total current income tax (benefit) expense</t>
        </is>
      </c>
      <c r="B6" s="8" t="n">
        <v>-118.6</v>
      </c>
      <c r="C6" s="8" t="n">
        <v>39.9</v>
      </c>
      <c r="D6" s="8" t="n">
        <v>-6.5</v>
      </c>
    </row>
    <row r="7">
      <c r="A7" s="3" t="inlineStr">
        <is>
          <t>Deferred income tax expense (benefit):</t>
        </is>
      </c>
    </row>
    <row r="8">
      <c r="A8" s="4" t="inlineStr">
        <is>
          <t>Federal</t>
        </is>
      </c>
      <c r="B8" s="8" t="n">
        <v>24.9</v>
      </c>
      <c r="C8" s="6" t="n">
        <v>13</v>
      </c>
      <c r="D8" s="8" t="n">
        <v>-7.2</v>
      </c>
    </row>
    <row r="9">
      <c r="A9" s="4" t="inlineStr">
        <is>
          <t>State</t>
        </is>
      </c>
      <c r="B9" s="8" t="n">
        <v>-14.4</v>
      </c>
      <c r="C9" s="8" t="n">
        <v>-1.4</v>
      </c>
      <c r="D9" s="8" t="n">
        <v>8.6</v>
      </c>
    </row>
    <row r="10">
      <c r="A10" s="4" t="inlineStr">
        <is>
          <t>Total deferred income tax expense</t>
        </is>
      </c>
      <c r="B10" s="8" t="n">
        <v>10.5</v>
      </c>
      <c r="C10" s="8" t="n">
        <v>11.6</v>
      </c>
      <c r="D10" s="8" t="n">
        <v>1.4</v>
      </c>
    </row>
    <row r="11">
      <c r="A11" s="4" t="inlineStr">
        <is>
          <t>Total income tax (benefit) expense, net</t>
        </is>
      </c>
      <c r="B11" s="7" t="n">
        <v>-108.1</v>
      </c>
      <c r="C11" s="7" t="n">
        <v>51.5</v>
      </c>
      <c r="D11" s="7" t="n">
        <v>-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un. 27, 2020</t>
        </is>
      </c>
      <c r="C2" s="2" t="inlineStr">
        <is>
          <t>Jun. 29, 2019</t>
        </is>
      </c>
      <c r="D2" s="2" t="inlineStr">
        <is>
          <t>Jun. 30, 2018</t>
        </is>
      </c>
      <c r="E2" s="2" t="inlineStr">
        <is>
          <t>Dec. 30, 2017</t>
        </is>
      </c>
    </row>
    <row r="3">
      <c r="A3" s="3" t="inlineStr">
        <is>
          <t>Income Tax Contingency [Line Items]</t>
        </is>
      </c>
    </row>
    <row r="4">
      <c r="A4" s="4" t="inlineStr">
        <is>
          <t>U.S. federal corporate income tax rate</t>
        </is>
      </c>
      <c r="B4" s="4" t="inlineStr">
        <is>
          <t>21.00%</t>
        </is>
      </c>
      <c r="C4" s="4" t="inlineStr">
        <is>
          <t>21.00%</t>
        </is>
      </c>
      <c r="D4" s="4" t="inlineStr">
        <is>
          <t>28.00%</t>
        </is>
      </c>
      <c r="E4" s="4" t="inlineStr">
        <is>
          <t>35.00%</t>
        </is>
      </c>
    </row>
    <row r="5">
      <c r="A5" s="4" t="inlineStr">
        <is>
          <t>Deferred payment of employer portion of social security taxes, CARES Act</t>
        </is>
      </c>
      <c r="B5" s="5" t="n">
        <v>17000000</v>
      </c>
    </row>
    <row r="6">
      <c r="A6" s="4" t="inlineStr">
        <is>
          <t>Depreciation of qualified improvement property, CARES Act</t>
        </is>
      </c>
      <c r="B6" s="6" t="n">
        <v>6700000</v>
      </c>
    </row>
    <row r="7">
      <c r="A7" s="4" t="inlineStr">
        <is>
          <t>Income tax benefit, net operating loss, CARES Act</t>
        </is>
      </c>
      <c r="B7" s="5" t="n">
        <v>46000000</v>
      </c>
    </row>
    <row r="8">
      <c r="A8" s="4" t="inlineStr">
        <is>
          <t>Effective income tax rate</t>
        </is>
      </c>
      <c r="B8" s="4" t="inlineStr">
        <is>
          <t>48.60%</t>
        </is>
      </c>
      <c r="C8" s="4" t="inlineStr">
        <is>
          <t>23.60%</t>
        </is>
      </c>
      <c r="D8" s="4" t="inlineStr">
        <is>
          <t>(2.60%)</t>
        </is>
      </c>
    </row>
    <row r="9">
      <c r="A9" s="4" t="inlineStr">
        <is>
          <t>Valuation allowance</t>
        </is>
      </c>
      <c r="B9" s="5" t="n">
        <v>700000</v>
      </c>
      <c r="C9" s="5" t="n">
        <v>500000</v>
      </c>
    </row>
    <row r="10">
      <c r="A10" s="4" t="inlineStr">
        <is>
          <t>Unrecognized tax benefits</t>
        </is>
      </c>
      <c r="B10" s="6" t="n">
        <v>500000</v>
      </c>
      <c r="C10" s="6" t="n">
        <v>1100000</v>
      </c>
    </row>
    <row r="11">
      <c r="A11" s="4" t="inlineStr">
        <is>
          <t>Interest related to uncertain tax positions</t>
        </is>
      </c>
      <c r="B11" s="6" t="n">
        <v>100000</v>
      </c>
      <c r="C11" s="6" t="n">
        <v>300000</v>
      </c>
    </row>
    <row r="12">
      <c r="A12" s="4" t="inlineStr">
        <is>
          <t>Net interest expense (income)</t>
        </is>
      </c>
      <c r="B12" s="5" t="n">
        <v>-100000</v>
      </c>
      <c r="C12" s="5" t="n">
        <v>100000</v>
      </c>
      <c r="D12" s="5" t="n">
        <v>100000</v>
      </c>
    </row>
    <row r="13">
      <c r="A13" s="4" t="inlineStr">
        <is>
          <t>Minimum [Member]</t>
        </is>
      </c>
    </row>
    <row r="14">
      <c r="A14" s="3" t="inlineStr">
        <is>
          <t>Income Tax Contingency [Line Items]</t>
        </is>
      </c>
    </row>
    <row r="15">
      <c r="A15" s="4" t="inlineStr">
        <is>
          <t>State net operating loss carry-forwards expire</t>
        </is>
      </c>
      <c r="B15" s="4" t="inlineStr">
        <is>
          <t>2021</t>
        </is>
      </c>
    </row>
    <row r="16">
      <c r="A16" s="4" t="inlineStr">
        <is>
          <t>Maximum [Member]</t>
        </is>
      </c>
    </row>
    <row r="17">
      <c r="A17" s="3" t="inlineStr">
        <is>
          <t>Income Tax Contingency [Line Items]</t>
        </is>
      </c>
    </row>
    <row r="18">
      <c r="A18" s="4" t="inlineStr">
        <is>
          <t>State net operating loss carry-forwards expire</t>
        </is>
      </c>
      <c r="B18" s="4" t="inlineStr">
        <is>
          <t>2040</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Effective Income Tax Rate from Continuing Operation (Detail) - USD ($) $ in Millions</t>
        </is>
      </c>
      <c r="B1" s="2" t="inlineStr">
        <is>
          <t>12 Months Ended</t>
        </is>
      </c>
    </row>
    <row r="2">
      <c r="B2" s="2" t="inlineStr">
        <is>
          <t>Jun. 27, 2020</t>
        </is>
      </c>
      <c r="C2" s="2" t="inlineStr">
        <is>
          <t>Jun. 29, 2019</t>
        </is>
      </c>
      <c r="D2" s="2" t="inlineStr">
        <is>
          <t>Jun. 30, 2018</t>
        </is>
      </c>
    </row>
    <row r="3">
      <c r="A3" s="3" t="inlineStr">
        <is>
          <t>Effective Income Tax Rate Reconciliation, Amount [Abstract]</t>
        </is>
      </c>
    </row>
    <row r="4">
      <c r="A4" s="4" t="inlineStr">
        <is>
          <t>Federal income tax (benefit) expense computed at statutory rate</t>
        </is>
      </c>
      <c r="B4" s="7" t="n">
        <v>-46.7</v>
      </c>
      <c r="C4" s="7" t="n">
        <v>45.9</v>
      </c>
      <c r="D4" s="7" t="n">
        <v>54.3</v>
      </c>
    </row>
    <row r="5">
      <c r="A5" s="4" t="inlineStr">
        <is>
          <t>State income taxes, net of federal income tax benefit</t>
        </is>
      </c>
      <c r="B5" s="8" t="n">
        <v>-10.7</v>
      </c>
      <c r="C5" s="8" t="n">
        <v>8.5</v>
      </c>
      <c r="D5" s="8" t="n">
        <v>10.4</v>
      </c>
    </row>
    <row r="6">
      <c r="A6" s="4" t="inlineStr">
        <is>
          <t>Non-deductible expenses and other</t>
        </is>
      </c>
      <c r="B6" s="6" t="n">
        <v>2</v>
      </c>
      <c r="C6" s="8" t="n">
        <v>1.8</v>
      </c>
      <c r="D6" s="8" t="n">
        <v>1.7</v>
      </c>
    </row>
    <row r="7">
      <c r="A7" s="4" t="inlineStr">
        <is>
          <t>Net Operating Loss Carryback - Rate Differential</t>
        </is>
      </c>
      <c r="B7" s="8" t="n">
        <v>-46.3</v>
      </c>
    </row>
    <row r="8">
      <c r="A8" s="4" t="inlineStr">
        <is>
          <t>Tax law change - TCJA</t>
        </is>
      </c>
      <c r="D8" s="8" t="n">
        <v>-50.4</v>
      </c>
    </row>
    <row r="9">
      <c r="A9" s="4" t="inlineStr">
        <is>
          <t>Stock-based compensation</t>
        </is>
      </c>
      <c r="B9" s="8" t="n">
        <v>-4.6</v>
      </c>
      <c r="C9" s="8" t="n">
        <v>-4.4</v>
      </c>
      <c r="D9" s="8" t="n">
        <v>-20.6</v>
      </c>
    </row>
    <row r="10">
      <c r="A10" s="4" t="inlineStr">
        <is>
          <t>Other</t>
        </is>
      </c>
      <c r="B10" s="8" t="n">
        <v>-1.8</v>
      </c>
      <c r="C10" s="8" t="n">
        <v>-0.3</v>
      </c>
      <c r="D10" s="8" t="n">
        <v>-0.5</v>
      </c>
    </row>
    <row r="11">
      <c r="A11" s="4" t="inlineStr">
        <is>
          <t>Total income tax (benefit) expense, net</t>
        </is>
      </c>
      <c r="B11" s="7" t="n">
        <v>-108.1</v>
      </c>
      <c r="C11" s="7" t="n">
        <v>51.5</v>
      </c>
      <c r="D11" s="7" t="n">
        <v>-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Deferred Tax Assets and Liabilities (Detail) - USD ($) $ in Millions</t>
        </is>
      </c>
      <c r="B1" s="2" t="inlineStr">
        <is>
          <t>Jun. 27, 2020</t>
        </is>
      </c>
      <c r="C1" s="2" t="inlineStr">
        <is>
          <t>Jun. 29, 2019</t>
        </is>
      </c>
    </row>
    <row r="2">
      <c r="A2" s="3" t="inlineStr">
        <is>
          <t>Deferred tax assets:</t>
        </is>
      </c>
    </row>
    <row r="3">
      <c r="A3" s="4" t="inlineStr">
        <is>
          <t>Allowance for doubtful accounts</t>
        </is>
      </c>
      <c r="B3" s="7" t="n">
        <v>5.4</v>
      </c>
      <c r="C3" s="7" t="n">
        <v>3.6</v>
      </c>
    </row>
    <row r="4">
      <c r="A4" s="4" t="inlineStr">
        <is>
          <t>Inventories</t>
        </is>
      </c>
      <c r="B4" s="8" t="n">
        <v>7.1</v>
      </c>
      <c r="C4" s="6" t="n">
        <v>3</v>
      </c>
    </row>
    <row r="5">
      <c r="A5" s="4" t="inlineStr">
        <is>
          <t>Accrued employee benefits</t>
        </is>
      </c>
      <c r="B5" s="8" t="n">
        <v>7.9</v>
      </c>
      <c r="C5" s="8" t="n">
        <v>7.2</v>
      </c>
    </row>
    <row r="6">
      <c r="A6" s="4" t="inlineStr">
        <is>
          <t>Self-insurance reserves</t>
        </is>
      </c>
      <c r="B6" s="8" t="n">
        <v>3.5</v>
      </c>
      <c r="C6" s="6" t="n">
        <v>2</v>
      </c>
    </row>
    <row r="7">
      <c r="A7" s="4" t="inlineStr">
        <is>
          <t>Net operating loss carryforwards</t>
        </is>
      </c>
      <c r="B7" s="6" t="n">
        <v>14</v>
      </c>
      <c r="C7" s="8" t="n">
        <v>4.7</v>
      </c>
    </row>
    <row r="8">
      <c r="A8" s="4" t="inlineStr">
        <is>
          <t>Stock-based compensation</t>
        </is>
      </c>
      <c r="B8" s="8" t="n">
        <v>6.4</v>
      </c>
      <c r="C8" s="8" t="n">
        <v>6.5</v>
      </c>
    </row>
    <row r="9">
      <c r="A9" s="4" t="inlineStr">
        <is>
          <t>Basis difference in intangible assets</t>
        </is>
      </c>
      <c r="B9" s="8" t="n">
        <v>17.1</v>
      </c>
    </row>
    <row r="10">
      <c r="A10" s="4" t="inlineStr">
        <is>
          <t>Other comprehensive income</t>
        </is>
      </c>
      <c r="B10" s="8" t="n">
        <v>3.5</v>
      </c>
    </row>
    <row r="11">
      <c r="A11" s="4" t="inlineStr">
        <is>
          <t>Lease obligations</t>
        </is>
      </c>
      <c r="B11" s="8" t="n">
        <v>115.9</v>
      </c>
    </row>
    <row r="12">
      <c r="A12" s="4" t="inlineStr">
        <is>
          <t>Deferred rent</t>
        </is>
      </c>
      <c r="C12" s="8" t="n">
        <v>0.8</v>
      </c>
    </row>
    <row r="13">
      <c r="A13" s="4" t="inlineStr">
        <is>
          <t>Tax credit carryforwards</t>
        </is>
      </c>
      <c r="B13" s="8" t="n">
        <v>2.5</v>
      </c>
      <c r="C13" s="8" t="n">
        <v>0.7</v>
      </c>
    </row>
    <row r="14">
      <c r="A14" s="4" t="inlineStr">
        <is>
          <t>Other assets</t>
        </is>
      </c>
      <c r="B14" s="8" t="n">
        <v>3.6</v>
      </c>
      <c r="C14" s="8" t="n">
        <v>1.1</v>
      </c>
    </row>
    <row r="15">
      <c r="A15" s="4" t="inlineStr">
        <is>
          <t>Total gross deferred tax assets</t>
        </is>
      </c>
      <c r="B15" s="8" t="n">
        <v>186.9</v>
      </c>
      <c r="C15" s="8" t="n">
        <v>29.6</v>
      </c>
    </row>
    <row r="16">
      <c r="A16" s="4" t="inlineStr">
        <is>
          <t>Less: Valuation allowance</t>
        </is>
      </c>
      <c r="B16" s="8" t="n">
        <v>-0.7</v>
      </c>
      <c r="C16" s="8" t="n">
        <v>-0.5</v>
      </c>
    </row>
    <row r="17">
      <c r="A17" s="4" t="inlineStr">
        <is>
          <t>Total net deferred tax assets</t>
        </is>
      </c>
      <c r="B17" s="8" t="n">
        <v>186.2</v>
      </c>
      <c r="C17" s="8" t="n">
        <v>29.1</v>
      </c>
    </row>
    <row r="18">
      <c r="A18" s="3" t="inlineStr">
        <is>
          <t>Deferred tax liabilities:</t>
        </is>
      </c>
    </row>
    <row r="19">
      <c r="A19" s="4" t="inlineStr">
        <is>
          <t>Property, plant, and equipment</t>
        </is>
      </c>
      <c r="B19" s="8" t="n">
        <v>169.9</v>
      </c>
      <c r="C19" s="8" t="n">
        <v>99.09999999999999</v>
      </c>
    </row>
    <row r="20">
      <c r="A20" s="4" t="inlineStr">
        <is>
          <t>Right of use assets</t>
        </is>
      </c>
      <c r="B20" s="8" t="n">
        <v>114.5</v>
      </c>
    </row>
    <row r="21">
      <c r="A21" s="4" t="inlineStr">
        <is>
          <t>Basis difference in intangible assets</t>
        </is>
      </c>
      <c r="C21" s="6" t="n">
        <v>33</v>
      </c>
    </row>
    <row r="22">
      <c r="A22" s="4" t="inlineStr">
        <is>
          <t>Prepaid expenses</t>
        </is>
      </c>
      <c r="B22" s="8" t="n">
        <v>17.3</v>
      </c>
      <c r="C22" s="8" t="n">
        <v>4.9</v>
      </c>
    </row>
    <row r="23">
      <c r="A23" s="4" t="inlineStr">
        <is>
          <t>Other</t>
        </is>
      </c>
      <c r="B23" s="8" t="n">
        <v>0.1</v>
      </c>
      <c r="C23" s="8" t="n">
        <v>0.1</v>
      </c>
    </row>
    <row r="24">
      <c r="A24" s="4" t="inlineStr">
        <is>
          <t>Total deferred tax liabilities</t>
        </is>
      </c>
      <c r="B24" s="8" t="n">
        <v>301.8</v>
      </c>
      <c r="C24" s="8" t="n">
        <v>137.1</v>
      </c>
    </row>
    <row r="25">
      <c r="A25" s="4" t="inlineStr">
        <is>
          <t>Total net deferred income tax liability</t>
        </is>
      </c>
      <c r="B25" s="7" t="n">
        <v>115.6</v>
      </c>
      <c r="C25" s="5" t="n">
        <v>1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 - USD ($) $ in Millions</t>
        </is>
      </c>
      <c r="B1" s="2" t="inlineStr">
        <is>
          <t>12 Months Ended</t>
        </is>
      </c>
    </row>
    <row r="2">
      <c r="B2" s="2" t="inlineStr">
        <is>
          <t>Jun. 27, 2020</t>
        </is>
      </c>
      <c r="C2" s="2" t="inlineStr">
        <is>
          <t>Jun. 29, 2019</t>
        </is>
      </c>
      <c r="D2" s="2" t="inlineStr">
        <is>
          <t>Jun. 30, 2018</t>
        </is>
      </c>
    </row>
    <row r="3">
      <c r="A3" s="3" t="inlineStr">
        <is>
          <t>Reconciliation Of Unrecognized Tax Benefits Excluding Amounts Pertaining To Examined Tax Returns Roll Forward</t>
        </is>
      </c>
    </row>
    <row r="4">
      <c r="A4" s="4" t="inlineStr">
        <is>
          <t>beginning balance</t>
        </is>
      </c>
      <c r="B4" s="7" t="n">
        <v>1.9</v>
      </c>
      <c r="C4" s="7" t="n">
        <v>1.2</v>
      </c>
      <c r="D4" s="7" t="n">
        <v>1.3</v>
      </c>
    </row>
    <row r="5">
      <c r="A5" s="4" t="inlineStr">
        <is>
          <t>Increases due to current year positions</t>
        </is>
      </c>
      <c r="D5" s="8" t="n">
        <v>0.2</v>
      </c>
    </row>
    <row r="6">
      <c r="A6" s="4" t="inlineStr">
        <is>
          <t>Increases due to prior years positions</t>
        </is>
      </c>
      <c r="B6" s="8" t="n">
        <v>-0.6</v>
      </c>
      <c r="D6" s="8" t="n">
        <v>-0.2</v>
      </c>
    </row>
    <row r="7">
      <c r="A7" s="4" t="inlineStr">
        <is>
          <t>Decreases due to prior years positions</t>
        </is>
      </c>
      <c r="C7" s="8" t="n">
        <v>0.7</v>
      </c>
    </row>
    <row r="8">
      <c r="A8" s="4" t="inlineStr">
        <is>
          <t>Expiration of statutes of limitations</t>
        </is>
      </c>
      <c r="B8" s="8" t="n">
        <v>-0.8</v>
      </c>
      <c r="D8" s="8" t="n">
        <v>-0.1</v>
      </c>
    </row>
    <row r="9">
      <c r="A9" s="4" t="inlineStr">
        <is>
          <t>Ending balance</t>
        </is>
      </c>
      <c r="B9" s="7" t="n">
        <v>0.5</v>
      </c>
      <c r="C9" s="7" t="n">
        <v>1.9</v>
      </c>
      <c r="D9" s="7" t="n">
        <v>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 - 401 (k) Plan [Member] - USD ($) $ in Millions</t>
        </is>
      </c>
      <c r="B1" s="2" t="inlineStr">
        <is>
          <t>12 Months Ended</t>
        </is>
      </c>
    </row>
    <row r="2">
      <c r="B2" s="2" t="inlineStr">
        <is>
          <t>Jun. 27, 2020</t>
        </is>
      </c>
      <c r="C2" s="2" t="inlineStr">
        <is>
          <t>Jun. 29, 2019</t>
        </is>
      </c>
      <c r="D2" s="2" t="inlineStr">
        <is>
          <t>Jun. 30, 2018</t>
        </is>
      </c>
    </row>
    <row r="3">
      <c r="A3" s="3" t="inlineStr">
        <is>
          <t>Defined Benefit Plans and Other Postretirement Benefit Plans Table Text Block [Line Items]</t>
        </is>
      </c>
    </row>
    <row r="4">
      <c r="A4" s="4" t="inlineStr">
        <is>
          <t>Employees participating for internal revenue code, maximum</t>
        </is>
      </c>
      <c r="B4" s="4" t="inlineStr">
        <is>
          <t>50.00%</t>
        </is>
      </c>
    </row>
    <row r="5">
      <c r="A5" s="4" t="inlineStr">
        <is>
          <t>Employees participating for internal revenue code, minimum</t>
        </is>
      </c>
      <c r="B5" s="4" t="inlineStr">
        <is>
          <t>1.00%</t>
        </is>
      </c>
    </row>
    <row r="6">
      <c r="A6" s="4" t="inlineStr">
        <is>
          <t>Employees matching contribution</t>
        </is>
      </c>
      <c r="B6" s="4" t="inlineStr">
        <is>
          <t>100.00%</t>
        </is>
      </c>
    </row>
    <row r="7">
      <c r="A7" s="4" t="inlineStr">
        <is>
          <t>Employees first contribution</t>
        </is>
      </c>
      <c r="B7" s="4" t="inlineStr">
        <is>
          <t>3.50%</t>
        </is>
      </c>
    </row>
    <row r="8">
      <c r="A8" s="4" t="inlineStr">
        <is>
          <t>Retirement contribution</t>
        </is>
      </c>
      <c r="B8" s="7" t="n">
        <v>30.9</v>
      </c>
      <c r="C8" s="7" t="n">
        <v>23.9</v>
      </c>
      <c r="D8" s="7" t="n">
        <v>2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Jun. 27, 2020USD ($)</t>
        </is>
      </c>
    </row>
    <row r="2">
      <c r="A2" s="3" t="inlineStr">
        <is>
          <t>Commitments And Contingencies Disclosure [Abstract]</t>
        </is>
      </c>
    </row>
    <row r="3">
      <c r="A3" s="4" t="inlineStr">
        <is>
          <t>Outstanding contracts and purchase orders for capital projects and services</t>
        </is>
      </c>
      <c r="B3" s="7" t="n">
        <v>6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solidated Statements of Cash Flows (Reconciliation) - USD ($) $ in Millions</t>
        </is>
      </c>
      <c r="C1" s="2" t="inlineStr">
        <is>
          <t>Jun. 27, 2020</t>
        </is>
      </c>
      <c r="D1" s="2" t="inlineStr">
        <is>
          <t>Jun. 29, 2019</t>
        </is>
      </c>
    </row>
    <row r="2">
      <c r="A2" s="3" t="inlineStr">
        <is>
          <t>Supplemental Cash Flow Elements [Abstract]</t>
        </is>
      </c>
    </row>
    <row r="3">
      <c r="A3" s="4" t="inlineStr">
        <is>
          <t>Cash</t>
        </is>
      </c>
      <c r="C3" s="7" t="n">
        <v>420.7</v>
      </c>
      <c r="D3" s="7" t="n">
        <v>14.7</v>
      </c>
    </row>
    <row r="4">
      <c r="A4" s="4" t="inlineStr">
        <is>
          <t>Restricted cash</t>
        </is>
      </c>
      <c r="B4" s="4" t="inlineStr">
        <is>
          <t>[1]</t>
        </is>
      </c>
      <c r="C4" s="8" t="n">
        <v>11.1</v>
      </c>
      <c r="D4" s="8" t="n">
        <v>10.7</v>
      </c>
    </row>
    <row r="5">
      <c r="A5" s="4" t="inlineStr">
        <is>
          <t>Total cash and restricted cash</t>
        </is>
      </c>
      <c r="C5" s="7" t="n">
        <v>431.8</v>
      </c>
      <c r="D5" s="7" t="n">
        <v>25.4</v>
      </c>
    </row>
    <row r="6"/>
    <row r="7">
      <c r="A7" s="4" t="inlineStr">
        <is>
          <t>[1]</t>
        </is>
      </c>
      <c r="B7" s="4" t="inlineStr">
        <is>
          <t>Restricted cash represents the amounts required by insurers to collateralize a part of the deductibles for the Company’s workers’ compensation and liability claims.</t>
        </is>
      </c>
    </row>
  </sheetData>
  <mergeCells count="3">
    <mergeCell ref="A1:B1"/>
    <mergeCell ref="A6:C6"/>
    <mergeCell ref="B7:C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 - Purchasing Alliance [Member] - USD ($) $ in Millions</t>
        </is>
      </c>
      <c r="B1" s="2" t="inlineStr">
        <is>
          <t>12 Months Ended</t>
        </is>
      </c>
    </row>
    <row r="2">
      <c r="B2" s="2" t="inlineStr">
        <is>
          <t>Jun. 27, 2020</t>
        </is>
      </c>
      <c r="C2" s="2" t="inlineStr">
        <is>
          <t>Jun. 29, 2019</t>
        </is>
      </c>
      <c r="D2" s="2" t="inlineStr">
        <is>
          <t>Jun. 30, 2018</t>
        </is>
      </c>
    </row>
    <row r="3">
      <c r="A3" s="3" t="inlineStr">
        <is>
          <t>Related Party Transaction [Line Items]</t>
        </is>
      </c>
    </row>
    <row r="4">
      <c r="A4" s="4" t="inlineStr">
        <is>
          <t>Equity method investments</t>
        </is>
      </c>
      <c r="B4" s="7" t="n">
        <v>3.5</v>
      </c>
      <c r="C4" s="7" t="n">
        <v>4.6</v>
      </c>
    </row>
    <row r="5">
      <c r="A5" s="4" t="inlineStr">
        <is>
          <t>Purchases from related party</t>
        </is>
      </c>
      <c r="B5" s="7" t="n">
        <v>925.2</v>
      </c>
      <c r="C5" s="7" t="n">
        <v>914.3</v>
      </c>
      <c r="D5" s="7" t="n">
        <v>82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Additional Information (Detail) - shares shares in Millions</t>
        </is>
      </c>
      <c r="B1" s="2" t="inlineStr">
        <is>
          <t>12 Months Ended</t>
        </is>
      </c>
    </row>
    <row r="2">
      <c r="B2" s="2" t="inlineStr">
        <is>
          <t>Jun. 29, 2019</t>
        </is>
      </c>
      <c r="C2" s="2" t="inlineStr">
        <is>
          <t>Jun. 30, 2018</t>
        </is>
      </c>
    </row>
    <row r="3">
      <c r="A3" s="3" t="inlineStr">
        <is>
          <t>Earnings Per Share [Abstract]</t>
        </is>
      </c>
    </row>
    <row r="4">
      <c r="A4" s="4" t="inlineStr">
        <is>
          <t>Potential common shares not included in computing diluted earnings per share due to antidilutive effect</t>
        </is>
      </c>
      <c r="B4" s="8" t="n">
        <v>0.2</v>
      </c>
      <c r="C4" s="8" t="n">
        <v>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chedule of Reconciliation of Numerators and Denominators for Basic and Diluted Earnings Per Common Share Computations (Detail) - USD ($) $ / shares in Units, shares in Millions, $ in Millions</t>
        </is>
      </c>
      <c r="B1" s="2" t="inlineStr">
        <is>
          <t>12 Months Ended</t>
        </is>
      </c>
    </row>
    <row r="2">
      <c r="B2" s="2" t="inlineStr">
        <is>
          <t>Jun. 27, 2020</t>
        </is>
      </c>
      <c r="C2" s="2" t="inlineStr">
        <is>
          <t>Jun. 29, 2019</t>
        </is>
      </c>
      <c r="D2" s="2" t="inlineStr">
        <is>
          <t>Jun. 30, 2018</t>
        </is>
      </c>
    </row>
    <row r="3">
      <c r="A3" s="3" t="inlineStr">
        <is>
          <t>Numerator:</t>
        </is>
      </c>
    </row>
    <row r="4">
      <c r="A4" s="4" t="inlineStr">
        <is>
          <t>Net (loss) income</t>
        </is>
      </c>
      <c r="B4" s="7" t="n">
        <v>-114.1</v>
      </c>
      <c r="C4" s="7" t="n">
        <v>166.8</v>
      </c>
      <c r="D4" s="7" t="n">
        <v>198.7</v>
      </c>
    </row>
    <row r="5">
      <c r="A5" s="3" t="inlineStr">
        <is>
          <t>Denominator:</t>
        </is>
      </c>
    </row>
    <row r="6">
      <c r="A6" s="4" t="inlineStr">
        <is>
          <t>Weighted-average common shares outstanding</t>
        </is>
      </c>
      <c r="B6" s="6" t="n">
        <v>113</v>
      </c>
      <c r="C6" s="8" t="n">
        <v>103.8</v>
      </c>
      <c r="D6" s="6" t="n">
        <v>102</v>
      </c>
    </row>
    <row r="7">
      <c r="A7" s="4" t="inlineStr">
        <is>
          <t>Dilutive effect of potential common shares</t>
        </is>
      </c>
      <c r="C7" s="8" t="n">
        <v>1.4</v>
      </c>
      <c r="D7" s="8" t="n">
        <v>2.6</v>
      </c>
    </row>
    <row r="8">
      <c r="A8" s="4" t="inlineStr">
        <is>
          <t>Weighted-average dilutive shares outstanding</t>
        </is>
      </c>
      <c r="B8" s="6" t="n">
        <v>113</v>
      </c>
      <c r="C8" s="8" t="n">
        <v>105.2</v>
      </c>
      <c r="D8" s="8" t="n">
        <v>104.6</v>
      </c>
    </row>
    <row r="9">
      <c r="A9" s="4" t="inlineStr">
        <is>
          <t>Basic (loss) earnings per common share</t>
        </is>
      </c>
      <c r="B9" s="9" t="n">
        <v>-1.01</v>
      </c>
      <c r="C9" s="9" t="n">
        <v>1.61</v>
      </c>
      <c r="D9" s="9" t="n">
        <v>1.95</v>
      </c>
    </row>
    <row r="10">
      <c r="A10" s="4" t="inlineStr">
        <is>
          <t>Diluted (loss) earnings per common share</t>
        </is>
      </c>
      <c r="B10" s="9" t="n">
        <v>-1.01</v>
      </c>
      <c r="C10" s="9" t="n">
        <v>1.59</v>
      </c>
      <c r="D10" s="9" t="n">
        <v>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0" customWidth="1" min="2" max="2"/>
    <col width="34" customWidth="1" min="3" max="3"/>
    <col width="27" customWidth="1" min="4" max="4"/>
    <col width="27" customWidth="1" min="5" max="5"/>
  </cols>
  <sheetData>
    <row r="1">
      <c r="A1" s="1" t="inlineStr">
        <is>
          <t>Stock-based Compensation - Additional Information (Detail) $ in Millions</t>
        </is>
      </c>
      <c r="B1" s="2" t="inlineStr">
        <is>
          <t>Dec. 07, 2017shares</t>
        </is>
      </c>
      <c r="C1" s="2" t="inlineStr">
        <is>
          <t>Jun. 27, 2020USD ($)Trancheshares</t>
        </is>
      </c>
      <c r="D1" s="2" t="inlineStr">
        <is>
          <t>Jun. 29, 2019USD ($)shares</t>
        </is>
      </c>
      <c r="E1" s="2" t="inlineStr">
        <is>
          <t>Jun. 30, 2018USD ($)shares</t>
        </is>
      </c>
    </row>
    <row r="2">
      <c r="A2" s="3" t="inlineStr">
        <is>
          <t>Share-based Compensation Arrangement by Share-based Payment Award [Line Items]</t>
        </is>
      </c>
    </row>
    <row r="3">
      <c r="A3" s="4" t="inlineStr">
        <is>
          <t>Stock compensation expense</t>
        </is>
      </c>
      <c r="C3" s="7" t="n">
        <v>17.9</v>
      </c>
      <c r="D3" s="7" t="n">
        <v>15.7</v>
      </c>
      <c r="E3" s="7" t="n">
        <v>21.6</v>
      </c>
    </row>
    <row r="4">
      <c r="A4" s="4" t="inlineStr">
        <is>
          <t>Income tax benefit</t>
        </is>
      </c>
      <c r="C4" s="7" t="n">
        <v>108.1</v>
      </c>
      <c r="D4" s="7" t="n">
        <v>-51.5</v>
      </c>
      <c r="E4" s="7" t="n">
        <v>5.1</v>
      </c>
    </row>
    <row r="5">
      <c r="A5" s="4" t="inlineStr">
        <is>
          <t>Dividend Yield</t>
        </is>
      </c>
      <c r="C5" s="4" t="inlineStr">
        <is>
          <t>0.00%</t>
        </is>
      </c>
      <c r="D5" s="4" t="inlineStr">
        <is>
          <t>0.00%</t>
        </is>
      </c>
      <c r="E5" s="4" t="inlineStr">
        <is>
          <t>0.00%</t>
        </is>
      </c>
    </row>
    <row r="6">
      <c r="A6" s="4" t="inlineStr">
        <is>
          <t>Performance-based Restricted Shares</t>
        </is>
      </c>
    </row>
    <row r="7">
      <c r="A7" s="3" t="inlineStr">
        <is>
          <t>Share-based Compensation Arrangement by Share-based Payment Award [Line Items]</t>
        </is>
      </c>
    </row>
    <row r="8">
      <c r="A8" s="4" t="inlineStr">
        <is>
          <t>Requisite service period</t>
        </is>
      </c>
      <c r="C8" s="4" t="inlineStr">
        <is>
          <t>3 years</t>
        </is>
      </c>
    </row>
    <row r="9">
      <c r="A9" s="4" t="inlineStr">
        <is>
          <t>2007 Option Plan [Member]</t>
        </is>
      </c>
    </row>
    <row r="10">
      <c r="A10" s="3" t="inlineStr">
        <is>
          <t>Share-based Compensation Arrangement by Share-based Payment Award [Line Items]</t>
        </is>
      </c>
    </row>
    <row r="11">
      <c r="A11" s="4" t="inlineStr">
        <is>
          <t>Contractual term of options granted</t>
        </is>
      </c>
      <c r="C11" s="4" t="inlineStr">
        <is>
          <t>10 years</t>
        </is>
      </c>
    </row>
    <row r="12">
      <c r="A12" s="4" t="inlineStr">
        <is>
          <t>Number of Tranches | Tranche</t>
        </is>
      </c>
      <c r="C12" s="6" t="n">
        <v>3</v>
      </c>
    </row>
    <row r="13">
      <c r="A13" s="4" t="inlineStr">
        <is>
          <t>Restricted stock vested | shares</t>
        </is>
      </c>
      <c r="C13" s="6" t="n">
        <v>3326</v>
      </c>
    </row>
    <row r="14">
      <c r="A14" s="4" t="inlineStr">
        <is>
          <t>Stock compensation expense</t>
        </is>
      </c>
      <c r="C14" s="7" t="n">
        <v>0.2</v>
      </c>
      <c r="D14" s="7" t="n">
        <v>0.4</v>
      </c>
      <c r="E14" s="7" t="n">
        <v>9.5</v>
      </c>
    </row>
    <row r="15">
      <c r="A15" s="4" t="inlineStr">
        <is>
          <t>Income tax benefit</t>
        </is>
      </c>
      <c r="D15" s="8" t="n">
        <v>-0.1</v>
      </c>
      <c r="E15" s="8" t="n">
        <v>-3.1</v>
      </c>
    </row>
    <row r="16">
      <c r="A16" s="4" t="inlineStr">
        <is>
          <t>Intrinsic value of exercised options</t>
        </is>
      </c>
      <c r="C16" s="8" t="n">
        <v>7.9</v>
      </c>
      <c r="D16" s="8" t="n">
        <v>13.1</v>
      </c>
      <c r="E16" s="8" t="n">
        <v>17.1</v>
      </c>
    </row>
    <row r="17">
      <c r="A17" s="4" t="inlineStr">
        <is>
          <t>Fair value of shares vested</t>
        </is>
      </c>
      <c r="C17" s="7" t="n">
        <v>0.1</v>
      </c>
      <c r="D17" s="7" t="n">
        <v>0.3</v>
      </c>
      <c r="E17" s="7" t="n">
        <v>65.59999999999999</v>
      </c>
    </row>
    <row r="18">
      <c r="A18" s="4" t="inlineStr">
        <is>
          <t>2007 Option Plan [Member] | Tranche I [Member]</t>
        </is>
      </c>
    </row>
    <row r="19">
      <c r="A19" s="3" t="inlineStr">
        <is>
          <t>Share-based Compensation Arrangement by Share-based Payment Award [Line Items]</t>
        </is>
      </c>
    </row>
    <row r="20">
      <c r="A20" s="4" t="inlineStr">
        <is>
          <t>Options approved for grant | shares</t>
        </is>
      </c>
      <c r="C20" s="6" t="n">
        <v>0</v>
      </c>
      <c r="D20" s="6" t="n">
        <v>0</v>
      </c>
      <c r="E20" s="6" t="n">
        <v>0</v>
      </c>
    </row>
    <row r="21">
      <c r="A21" s="4" t="inlineStr">
        <is>
          <t>2007 Option Plan [Member] | Tranche II [Member]</t>
        </is>
      </c>
    </row>
    <row r="22">
      <c r="A22" s="3" t="inlineStr">
        <is>
          <t>Share-based Compensation Arrangement by Share-based Payment Award [Line Items]</t>
        </is>
      </c>
    </row>
    <row r="23">
      <c r="A23" s="4" t="inlineStr">
        <is>
          <t>Options approved for grant | shares</t>
        </is>
      </c>
      <c r="C23" s="6" t="n">
        <v>0</v>
      </c>
      <c r="D23" s="6" t="n">
        <v>0</v>
      </c>
      <c r="E23" s="6" t="n">
        <v>0</v>
      </c>
    </row>
    <row r="24">
      <c r="A24" s="4" t="inlineStr">
        <is>
          <t>2007 Option Plan [Member] | Tranche III [Member]</t>
        </is>
      </c>
    </row>
    <row r="25">
      <c r="A25" s="3" t="inlineStr">
        <is>
          <t>Share-based Compensation Arrangement by Share-based Payment Award [Line Items]</t>
        </is>
      </c>
    </row>
    <row r="26">
      <c r="A26" s="4" t="inlineStr">
        <is>
          <t>Options approved for grant | shares</t>
        </is>
      </c>
      <c r="C26" s="6" t="n">
        <v>0</v>
      </c>
      <c r="D26" s="6" t="n">
        <v>0</v>
      </c>
      <c r="E26" s="6" t="n">
        <v>0</v>
      </c>
    </row>
    <row r="27">
      <c r="A27" s="4" t="inlineStr">
        <is>
          <t>2007 Option Plan [Member] | Tranche II and III [Member]</t>
        </is>
      </c>
    </row>
    <row r="28">
      <c r="A28" s="3" t="inlineStr">
        <is>
          <t>Share-based Compensation Arrangement by Share-based Payment Award [Line Items]</t>
        </is>
      </c>
    </row>
    <row r="29">
      <c r="A29" s="4" t="inlineStr">
        <is>
          <t>Restricted stock vested | shares</t>
        </is>
      </c>
      <c r="B29" s="6" t="n">
        <v>2100000</v>
      </c>
    </row>
    <row r="30">
      <c r="A30" s="4" t="inlineStr">
        <is>
          <t>Options vested | shares</t>
        </is>
      </c>
      <c r="B30" s="6" t="n">
        <v>1400000</v>
      </c>
    </row>
    <row r="31">
      <c r="A31" s="4" t="inlineStr">
        <is>
          <t>Accelerated compensation expense</t>
        </is>
      </c>
      <c r="E31" s="7" t="n">
        <v>6.3</v>
      </c>
    </row>
    <row r="32">
      <c r="A32" s="4" t="inlineStr">
        <is>
          <t>Stock compensation expense</t>
        </is>
      </c>
      <c r="E32" s="8" t="n">
        <v>24.9</v>
      </c>
    </row>
    <row r="33">
      <c r="A33" s="4" t="inlineStr">
        <is>
          <t>2015 Incentive Plan [Member]</t>
        </is>
      </c>
    </row>
    <row r="34">
      <c r="A34" s="3" t="inlineStr">
        <is>
          <t>Share-based Compensation Arrangement by Share-based Payment Award [Line Items]</t>
        </is>
      </c>
    </row>
    <row r="35">
      <c r="A35" s="4" t="inlineStr">
        <is>
          <t>Contractual term of options granted</t>
        </is>
      </c>
      <c r="C35" s="4" t="inlineStr">
        <is>
          <t>10 years</t>
        </is>
      </c>
    </row>
    <row r="36">
      <c r="A36" s="4" t="inlineStr">
        <is>
          <t>Options approved for grant | shares</t>
        </is>
      </c>
      <c r="C36" s="6" t="n">
        <v>0</v>
      </c>
    </row>
    <row r="37">
      <c r="A37" s="4" t="inlineStr">
        <is>
          <t>Restricted stock vested | shares</t>
        </is>
      </c>
      <c r="C37" s="6" t="n">
        <v>526885</v>
      </c>
    </row>
    <row r="38">
      <c r="A38" s="4" t="inlineStr">
        <is>
          <t>Stock compensation expense</t>
        </is>
      </c>
      <c r="C38" s="7" t="n">
        <v>16.4</v>
      </c>
      <c r="D38" s="7" t="n">
        <v>15.3</v>
      </c>
      <c r="E38" s="8" t="n">
        <v>12.1</v>
      </c>
    </row>
    <row r="39">
      <c r="A39" s="4" t="inlineStr">
        <is>
          <t>Income tax benefit</t>
        </is>
      </c>
      <c r="C39" s="8" t="n">
        <v>-4.4</v>
      </c>
      <c r="D39" s="8" t="n">
        <v>-4.1</v>
      </c>
      <c r="E39" s="8" t="n">
        <v>-3.9</v>
      </c>
    </row>
    <row r="40">
      <c r="A40" s="4" t="inlineStr">
        <is>
          <t>Intrinsic value of exercised options</t>
        </is>
      </c>
      <c r="C40" s="6" t="n">
        <v>2</v>
      </c>
      <c r="D40" s="8" t="n">
        <v>0.2</v>
      </c>
      <c r="E40" s="8" t="n">
        <v>0.2</v>
      </c>
    </row>
    <row r="41">
      <c r="A41" s="4" t="inlineStr">
        <is>
          <t>Fair value of shares vested</t>
        </is>
      </c>
      <c r="C41" s="7" t="n">
        <v>23.7</v>
      </c>
      <c r="D41" s="5" t="n">
        <v>18</v>
      </c>
      <c r="E41" s="7" t="n">
        <v>8.1</v>
      </c>
    </row>
    <row r="42">
      <c r="A42" s="4" t="inlineStr">
        <is>
          <t>Common stock reserved for issuance | shares</t>
        </is>
      </c>
      <c r="C42" s="6" t="n">
        <v>8850000</v>
      </c>
    </row>
    <row r="43">
      <c r="A43" s="4" t="inlineStr">
        <is>
          <t>Number of shares available for grant | shares</t>
        </is>
      </c>
      <c r="C43" s="6" t="n">
        <v>5559907</v>
      </c>
    </row>
    <row r="44">
      <c r="A44" s="4" t="inlineStr">
        <is>
          <t>Unrecognized compensation cost</t>
        </is>
      </c>
      <c r="C44" s="7" t="n">
        <v>26.6</v>
      </c>
    </row>
    <row r="45">
      <c r="A45" s="4" t="inlineStr">
        <is>
          <t>Compensation expense, period for recognition</t>
        </is>
      </c>
      <c r="C45" s="4" t="inlineStr">
        <is>
          <t>2 years</t>
        </is>
      </c>
    </row>
    <row r="46">
      <c r="A46" s="4" t="inlineStr">
        <is>
          <t>2015 Incentive Plan [Member] | Stock Options</t>
        </is>
      </c>
    </row>
    <row r="47">
      <c r="A47" s="3" t="inlineStr">
        <is>
          <t>Share-based Compensation Arrangement by Share-based Payment Award [Line Items]</t>
        </is>
      </c>
    </row>
    <row r="48">
      <c r="A48" s="4" t="inlineStr">
        <is>
          <t>Award vesting period</t>
        </is>
      </c>
      <c r="D48" s="4" t="inlineStr">
        <is>
          <t>4 years</t>
        </is>
      </c>
    </row>
    <row r="49">
      <c r="A49" s="4" t="inlineStr">
        <is>
          <t>2015 Incentive Plan [Member] | Time-based restricted shares</t>
        </is>
      </c>
    </row>
    <row r="50">
      <c r="A50" s="3" t="inlineStr">
        <is>
          <t>Share-based Compensation Arrangement by Share-based Payment Award [Line Items]</t>
        </is>
      </c>
    </row>
    <row r="51">
      <c r="A51" s="4" t="inlineStr">
        <is>
          <t>Award vesting period</t>
        </is>
      </c>
      <c r="C51" s="4" t="inlineStr">
        <is>
          <t>3 years</t>
        </is>
      </c>
      <c r="D51" s="4" t="inlineStr">
        <is>
          <t>4 years</t>
        </is>
      </c>
    </row>
    <row r="52">
      <c r="A52" s="4" t="inlineStr">
        <is>
          <t>2015 Incentive Plan [Member] | Performance-based Restricted Shares</t>
        </is>
      </c>
    </row>
    <row r="53">
      <c r="A53" s="3" t="inlineStr">
        <is>
          <t>Share-based Compensation Arrangement by Share-based Payment Award [Line Items]</t>
        </is>
      </c>
    </row>
    <row r="54">
      <c r="A54" s="4" t="inlineStr">
        <is>
          <t>Requisite service period</t>
        </is>
      </c>
      <c r="C54" s="4" t="inlineStr">
        <is>
          <t>3 years</t>
        </is>
      </c>
    </row>
    <row r="55">
      <c r="A55" s="4" t="inlineStr">
        <is>
          <t>2015 Incentive Plan [Member] | Performance relative to the ROIC and Relative TSR goals | Performance-based Restricted Shares | Minimum [Member]</t>
        </is>
      </c>
    </row>
    <row r="56">
      <c r="A56" s="3" t="inlineStr">
        <is>
          <t>Share-based Compensation Arrangement by Share-based Payment Award [Line Items]</t>
        </is>
      </c>
    </row>
    <row r="57">
      <c r="A57" s="4" t="inlineStr">
        <is>
          <t>Share-based Compensation arrangement by Share-based payment award, annual award vesting rights</t>
        </is>
      </c>
      <c r="C57" s="4" t="inlineStr">
        <is>
          <t>0.00%</t>
        </is>
      </c>
    </row>
    <row r="58">
      <c r="A58" s="4" t="inlineStr">
        <is>
          <t>2015 Incentive Plan [Member] | Performance relative to the ROIC and Relative TSR goals | Performance-based Restricted Shares | Maximum [Member]</t>
        </is>
      </c>
    </row>
    <row r="59">
      <c r="A59" s="3" t="inlineStr">
        <is>
          <t>Share-based Compensation Arrangement by Share-based Payment Award [Line Items]</t>
        </is>
      </c>
    </row>
    <row r="60">
      <c r="A60" s="4" t="inlineStr">
        <is>
          <t>Share-based Compensation arrangement by Share-based payment award, annual award vesting rights</t>
        </is>
      </c>
      <c r="C60" s="4" t="inlineStr">
        <is>
          <t>200.00%</t>
        </is>
      </c>
    </row>
    <row r="61">
      <c r="A61" s="4" t="inlineStr">
        <is>
          <t>Employee Stock Purchase Plan [Member]</t>
        </is>
      </c>
    </row>
    <row r="62">
      <c r="A62" s="3" t="inlineStr">
        <is>
          <t>Share-based Compensation Arrangement by Share-based Payment Award [Line Items]</t>
        </is>
      </c>
    </row>
    <row r="63">
      <c r="A63" s="4" t="inlineStr">
        <is>
          <t>Discount on purchases of common stock</t>
        </is>
      </c>
      <c r="C63" s="4" t="inlineStr">
        <is>
          <t>15.00%</t>
        </is>
      </c>
    </row>
    <row r="64">
      <c r="A64" s="4" t="inlineStr">
        <is>
          <t>Stock-based compensation expense</t>
        </is>
      </c>
      <c r="C64" s="7" t="n">
        <v>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 $ / shares in Units, $ in Millions</t>
        </is>
      </c>
      <c r="B1" s="2" t="inlineStr">
        <is>
          <t>12 Months Ended</t>
        </is>
      </c>
    </row>
    <row r="2">
      <c r="B2" s="2" t="inlineStr">
        <is>
          <t>Jun. 27, 2020USD ($)$ / sharesshares</t>
        </is>
      </c>
    </row>
    <row r="3">
      <c r="A3" s="4" t="inlineStr">
        <is>
          <t>2007 Option Plan [Member]</t>
        </is>
      </c>
    </row>
    <row r="4">
      <c r="A4" s="3" t="inlineStr">
        <is>
          <t>Share-based Compensation Arrangement by Share-based Payment Award [Line Items]</t>
        </is>
      </c>
    </row>
    <row r="5">
      <c r="A5" s="4" t="inlineStr">
        <is>
          <t>Number of Options, Outstanding, Beginning Balance</t>
        </is>
      </c>
      <c r="B5" s="6" t="n">
        <v>1200434</v>
      </c>
    </row>
    <row r="6">
      <c r="A6" s="4" t="inlineStr">
        <is>
          <t>Number of Options, Exercised</t>
        </is>
      </c>
      <c r="B6" s="6" t="n">
        <v>-240870</v>
      </c>
    </row>
    <row r="7">
      <c r="A7" s="4" t="inlineStr">
        <is>
          <t>Number of Options, Forfeited</t>
        </is>
      </c>
      <c r="B7" s="6" t="n">
        <v>-8779</v>
      </c>
    </row>
    <row r="8">
      <c r="A8" s="4" t="inlineStr">
        <is>
          <t>Number of Options, Outstanding, Ending Balance</t>
        </is>
      </c>
      <c r="B8" s="6" t="n">
        <v>950785</v>
      </c>
    </row>
    <row r="9">
      <c r="A9" s="4" t="inlineStr">
        <is>
          <t>Number of Options, Vested or expected to vest</t>
        </is>
      </c>
      <c r="B9" s="6" t="n">
        <v>950785</v>
      </c>
    </row>
    <row r="10">
      <c r="A10" s="4" t="inlineStr">
        <is>
          <t>Number of Options, Exercisable</t>
        </is>
      </c>
      <c r="B10" s="6" t="n">
        <v>940003</v>
      </c>
    </row>
    <row r="11">
      <c r="A11" s="4" t="inlineStr">
        <is>
          <t>Weighted Average Exercise Price, Beginning balance | $ / shares</t>
        </is>
      </c>
      <c r="B11" s="9" t="n">
        <v>17.39</v>
      </c>
    </row>
    <row r="12">
      <c r="A12" s="4" t="inlineStr">
        <is>
          <t>Weighted Average Exercise Price, Exercised | $ / shares</t>
        </is>
      </c>
      <c r="B12" s="10" t="n">
        <v>14.2</v>
      </c>
    </row>
    <row r="13">
      <c r="A13" s="4" t="inlineStr">
        <is>
          <t>Weighted Average Exercise Price, Forfeited | $ / shares</t>
        </is>
      </c>
      <c r="B13" s="10" t="n">
        <v>18.32</v>
      </c>
    </row>
    <row r="14">
      <c r="A14" s="4" t="inlineStr">
        <is>
          <t>Weighted Average Exercise Price, Ending balance | $ / shares</t>
        </is>
      </c>
      <c r="B14" s="10" t="n">
        <v>18.19</v>
      </c>
    </row>
    <row r="15">
      <c r="A15" s="4" t="inlineStr">
        <is>
          <t>Weighted Average Exercise Price, Vested or expected to vest | $ / shares</t>
        </is>
      </c>
      <c r="B15" s="10" t="n">
        <v>18.19</v>
      </c>
    </row>
    <row r="16">
      <c r="A16" s="4" t="inlineStr">
        <is>
          <t>Weighted Average Exercise Price, Exercisable | $ / shares</t>
        </is>
      </c>
      <c r="B16" s="9" t="n">
        <v>18.15</v>
      </c>
    </row>
    <row r="17">
      <c r="A17" s="4" t="inlineStr">
        <is>
          <t>Weighted Average Remaining Contractual Term, outstanding, at end of period</t>
        </is>
      </c>
      <c r="B17" s="4" t="inlineStr">
        <is>
          <t>4 years 10 months 24 days</t>
        </is>
      </c>
    </row>
    <row r="18">
      <c r="A18" s="4" t="inlineStr">
        <is>
          <t>Weighted Average Remaining Contractual Term, vested or expected to vest</t>
        </is>
      </c>
      <c r="B18" s="4" t="inlineStr">
        <is>
          <t>4 years 10 months 24 days</t>
        </is>
      </c>
    </row>
    <row r="19">
      <c r="A19" s="4" t="inlineStr">
        <is>
          <t>Weighted Average Remaining Contractual Term, exercisable</t>
        </is>
      </c>
      <c r="B19" s="4" t="inlineStr">
        <is>
          <t>4 years 10 months 24 days</t>
        </is>
      </c>
    </row>
    <row r="20">
      <c r="A20" s="4" t="inlineStr">
        <is>
          <t>Aggregate Intrinsic Value, Outstanding | $</t>
        </is>
      </c>
      <c r="B20" s="7" t="n">
        <v>9.199999999999999</v>
      </c>
    </row>
    <row r="21">
      <c r="A21" s="4" t="inlineStr">
        <is>
          <t>Aggregate Intrinsic Value, Vested or expected | $</t>
        </is>
      </c>
      <c r="B21" s="8" t="n">
        <v>9.199999999999999</v>
      </c>
    </row>
    <row r="22">
      <c r="A22" s="4" t="inlineStr">
        <is>
          <t>Aggregate Intrinsic Value, Exercisable | $</t>
        </is>
      </c>
      <c r="B22" s="7" t="n">
        <v>9.1</v>
      </c>
    </row>
    <row r="23">
      <c r="A23" s="4" t="inlineStr">
        <is>
          <t>2015 Incentive Plan [Member]</t>
        </is>
      </c>
    </row>
    <row r="24">
      <c r="A24" s="3" t="inlineStr">
        <is>
          <t>Share-based Compensation Arrangement by Share-based Payment Award [Line Items]</t>
        </is>
      </c>
    </row>
    <row r="25">
      <c r="A25" s="4" t="inlineStr">
        <is>
          <t>Number of Options, Outstanding, Beginning Balance</t>
        </is>
      </c>
      <c r="B25" s="6" t="n">
        <v>958393</v>
      </c>
    </row>
    <row r="26">
      <c r="A26" s="4" t="inlineStr">
        <is>
          <t>Number of Options, Granted</t>
        </is>
      </c>
      <c r="B26" s="6" t="n">
        <v>0</v>
      </c>
    </row>
    <row r="27">
      <c r="A27" s="4" t="inlineStr">
        <is>
          <t>Number of Options, Exercised</t>
        </is>
      </c>
      <c r="B27" s="6" t="n">
        <v>-81994</v>
      </c>
    </row>
    <row r="28">
      <c r="A28" s="4" t="inlineStr">
        <is>
          <t>Number of Options, Forfeited</t>
        </is>
      </c>
      <c r="B28" s="6" t="n">
        <v>-24099</v>
      </c>
    </row>
    <row r="29">
      <c r="A29" s="4" t="inlineStr">
        <is>
          <t>Number of Options, Outstanding, Ending Balance</t>
        </is>
      </c>
      <c r="B29" s="6" t="n">
        <v>852300</v>
      </c>
    </row>
    <row r="30">
      <c r="A30" s="4" t="inlineStr">
        <is>
          <t>Number of Options, Vested or expected to vest</t>
        </is>
      </c>
      <c r="B30" s="6" t="n">
        <v>852300</v>
      </c>
    </row>
    <row r="31">
      <c r="A31" s="4" t="inlineStr">
        <is>
          <t>Number of Options, Exercisable</t>
        </is>
      </c>
      <c r="B31" s="6" t="n">
        <v>513816</v>
      </c>
    </row>
    <row r="32">
      <c r="A32" s="4" t="inlineStr">
        <is>
          <t>Weighted Average Exercise Price, Beginning balance | $ / shares</t>
        </is>
      </c>
      <c r="B32" s="9" t="n">
        <v>27.33</v>
      </c>
    </row>
    <row r="33">
      <c r="A33" s="4" t="inlineStr">
        <is>
          <t>Weighted Average Exercise Price, Exercised | $ / shares</t>
        </is>
      </c>
      <c r="B33" s="10" t="n">
        <v>24.5</v>
      </c>
    </row>
    <row r="34">
      <c r="A34" s="4" t="inlineStr">
        <is>
          <t>Weighted Average Exercise Price, Forfeited | $ / shares</t>
        </is>
      </c>
      <c r="B34" s="10" t="n">
        <v>26.21</v>
      </c>
    </row>
    <row r="35">
      <c r="A35" s="4" t="inlineStr">
        <is>
          <t>Weighted Average Exercise Price, Ending balance | $ / shares</t>
        </is>
      </c>
      <c r="B35" s="10" t="n">
        <v>27.63</v>
      </c>
    </row>
    <row r="36">
      <c r="A36" s="4" t="inlineStr">
        <is>
          <t>Weighted Average Exercise Price, Vested or expected to vest | $ / shares</t>
        </is>
      </c>
      <c r="B36" s="10" t="n">
        <v>27.63</v>
      </c>
    </row>
    <row r="37">
      <c r="A37" s="4" t="inlineStr">
        <is>
          <t>Weighted Average Exercise Price, Exercisable | $ / shares</t>
        </is>
      </c>
      <c r="B37" s="9" t="n">
        <v>26.24</v>
      </c>
    </row>
    <row r="38">
      <c r="A38" s="4" t="inlineStr">
        <is>
          <t>Weighted Average Remaining Contractual Term, outstanding, at end of period</t>
        </is>
      </c>
      <c r="B38" s="4" t="inlineStr">
        <is>
          <t>6 years 9 months 18 days</t>
        </is>
      </c>
    </row>
    <row r="39">
      <c r="A39" s="4" t="inlineStr">
        <is>
          <t>Weighted Average Remaining Contractual Term, vested or expected to vest</t>
        </is>
      </c>
      <c r="B39" s="4" t="inlineStr">
        <is>
          <t>6 years 9 months 18 days</t>
        </is>
      </c>
    </row>
    <row r="40">
      <c r="A40" s="4" t="inlineStr">
        <is>
          <t>Weighted Average Remaining Contractual Term, exercisable</t>
        </is>
      </c>
      <c r="B40" s="4" t="inlineStr">
        <is>
          <t>6 years 4 months 24 days</t>
        </is>
      </c>
    </row>
    <row r="41">
      <c r="A41" s="4" t="inlineStr">
        <is>
          <t>Aggregate Intrinsic Value, Outstanding | $</t>
        </is>
      </c>
      <c r="B41" s="7" t="n">
        <v>1.3</v>
      </c>
    </row>
    <row r="42">
      <c r="A42" s="4" t="inlineStr">
        <is>
          <t>Aggregate Intrinsic Value, Vested or expected | $</t>
        </is>
      </c>
      <c r="B42" s="8" t="n">
        <v>1.3</v>
      </c>
    </row>
    <row r="43">
      <c r="A43" s="4" t="inlineStr">
        <is>
          <t>Aggregate Intrinsic Value, Exercisable | $</t>
        </is>
      </c>
      <c r="B43" s="7" t="n">
        <v>1.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hanges in Nonvested Restricted Shares and Restricted Stock Units (Detail)</t>
        </is>
      </c>
      <c r="B1" s="2" t="inlineStr">
        <is>
          <t>12 Months Ended</t>
        </is>
      </c>
    </row>
    <row r="2">
      <c r="B2" s="2" t="inlineStr">
        <is>
          <t>Jun. 27, 2020$ / sharesshares</t>
        </is>
      </c>
    </row>
    <row r="3">
      <c r="A3" s="4" t="inlineStr">
        <is>
          <t>2007 Option Plan [Member]</t>
        </is>
      </c>
    </row>
    <row r="4">
      <c r="A4" s="3" t="inlineStr">
        <is>
          <t>Share-based Compensation Arrangement by Share-based Payment Award [Line Items]</t>
        </is>
      </c>
    </row>
    <row r="5">
      <c r="A5" s="4" t="inlineStr">
        <is>
          <t>Nonvested as of June 29, 2019 | shares</t>
        </is>
      </c>
      <c r="B5" s="6" t="n">
        <v>3478</v>
      </c>
    </row>
    <row r="6">
      <c r="A6" s="4" t="inlineStr">
        <is>
          <t>Vested | shares</t>
        </is>
      </c>
      <c r="B6" s="6" t="n">
        <v>-3326</v>
      </c>
    </row>
    <row r="7">
      <c r="A7" s="4" t="inlineStr">
        <is>
          <t>Forfeited | shares</t>
        </is>
      </c>
      <c r="B7" s="6" t="n">
        <v>-152</v>
      </c>
    </row>
    <row r="8">
      <c r="A8" s="4" t="inlineStr">
        <is>
          <t>Nonvested as of June 29, 2019</t>
        </is>
      </c>
      <c r="B8" s="9" t="n">
        <v>8.390000000000001</v>
      </c>
    </row>
    <row r="9">
      <c r="A9" s="4" t="inlineStr">
        <is>
          <t>Vested</t>
        </is>
      </c>
      <c r="B9" s="10" t="n">
        <v>8.390000000000001</v>
      </c>
    </row>
    <row r="10">
      <c r="A10" s="4" t="inlineStr">
        <is>
          <t>Forfeited</t>
        </is>
      </c>
      <c r="B10" s="9" t="n">
        <v>8.369999999999999</v>
      </c>
    </row>
    <row r="11">
      <c r="A11" s="4" t="inlineStr">
        <is>
          <t>2015 Incentive Plan [Member]</t>
        </is>
      </c>
    </row>
    <row r="12">
      <c r="A12" s="3" t="inlineStr">
        <is>
          <t>Share-based Compensation Arrangement by Share-based Payment Award [Line Items]</t>
        </is>
      </c>
    </row>
    <row r="13">
      <c r="A13" s="4" t="inlineStr">
        <is>
          <t>Nonvested as of June 29, 2019 | shares</t>
        </is>
      </c>
      <c r="B13" s="6" t="n">
        <v>1230641</v>
      </c>
    </row>
    <row r="14">
      <c r="A14" s="4" t="inlineStr">
        <is>
          <t>Granted | shares</t>
        </is>
      </c>
      <c r="B14" s="6" t="n">
        <v>451948</v>
      </c>
    </row>
    <row r="15">
      <c r="A15" s="4" t="inlineStr">
        <is>
          <t>Performance shares adjustment | shares</t>
        </is>
      </c>
      <c r="B15" s="6" t="n">
        <v>12797</v>
      </c>
    </row>
    <row r="16">
      <c r="A16" s="4" t="inlineStr">
        <is>
          <t>Vested | shares</t>
        </is>
      </c>
      <c r="B16" s="6" t="n">
        <v>-526885</v>
      </c>
    </row>
    <row r="17">
      <c r="A17" s="4" t="inlineStr">
        <is>
          <t>Forfeited | shares</t>
        </is>
      </c>
      <c r="B17" s="6" t="n">
        <v>-96185</v>
      </c>
    </row>
    <row r="18">
      <c r="A18" s="4" t="inlineStr">
        <is>
          <t>Nonvested as of June 27, 2020 | shares</t>
        </is>
      </c>
      <c r="B18" s="6" t="n">
        <v>1072316</v>
      </c>
    </row>
    <row r="19">
      <c r="A19" s="4" t="inlineStr">
        <is>
          <t>Nonvested as of June 29, 2019</t>
        </is>
      </c>
      <c r="B19" s="9" t="n">
        <v>28.49</v>
      </c>
    </row>
    <row r="20">
      <c r="A20" s="4" t="inlineStr">
        <is>
          <t>Weighted Average Fair Value of Awards Granted</t>
        </is>
      </c>
      <c r="B20" s="10" t="n">
        <v>48.08</v>
      </c>
    </row>
    <row r="21">
      <c r="A21" s="4" t="inlineStr">
        <is>
          <t>Performance shares adjustment</t>
        </is>
      </c>
      <c r="B21" s="10" t="n">
        <v>25.15</v>
      </c>
    </row>
    <row r="22">
      <c r="A22" s="4" t="inlineStr">
        <is>
          <t>Vested</t>
        </is>
      </c>
      <c r="B22" s="10" t="n">
        <v>26.45</v>
      </c>
    </row>
    <row r="23">
      <c r="A23" s="4" t="inlineStr">
        <is>
          <t>Forfeited</t>
        </is>
      </c>
      <c r="B23" s="10" t="n">
        <v>33.69</v>
      </c>
    </row>
    <row r="24">
      <c r="A24" s="4" t="inlineStr">
        <is>
          <t>Nonvested as of June 27, 2020</t>
        </is>
      </c>
      <c r="B24" s="10" t="n">
        <v>37.25</v>
      </c>
    </row>
    <row r="25">
      <c r="A25" s="4" t="inlineStr">
        <is>
          <t>Granted</t>
        </is>
      </c>
      <c r="B25" s="9" t="n">
        <v>48.0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based Compensation - Summary of Weighted Average Assumptions (Detail) - $ / shares</t>
        </is>
      </c>
      <c r="B1" s="2" t="inlineStr">
        <is>
          <t>12 Months Ended</t>
        </is>
      </c>
    </row>
    <row r="2">
      <c r="B2" s="2" t="inlineStr">
        <is>
          <t>Jun. 27, 2020</t>
        </is>
      </c>
      <c r="C2" s="2" t="inlineStr">
        <is>
          <t>Jun. 29, 2019</t>
        </is>
      </c>
      <c r="D2" s="2" t="inlineStr">
        <is>
          <t>Jun. 30, 2018</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2015 Incentive Plan [Member]</t>
        </is>
      </c>
    </row>
    <row r="6">
      <c r="A6" s="3" t="inlineStr">
        <is>
          <t>Share-based Compensation Arrangement by Share-based Payment Award [Line Items]</t>
        </is>
      </c>
    </row>
    <row r="7">
      <c r="A7" s="4" t="inlineStr">
        <is>
          <t>Weighted Average Fair Value of Awards Granted</t>
        </is>
      </c>
      <c r="B7" s="9" t="n">
        <v>48.08</v>
      </c>
    </row>
    <row r="8">
      <c r="A8" s="4" t="inlineStr">
        <is>
          <t>Restricted Stock [Member] | Monte Carlo Simulation [Member] | 2015 Incentive Plan [Member]</t>
        </is>
      </c>
    </row>
    <row r="9">
      <c r="A9" s="3" t="inlineStr">
        <is>
          <t>Share-based Compensation Arrangement by Share-based Payment Award [Line Items]</t>
        </is>
      </c>
    </row>
    <row r="10">
      <c r="A10" s="4" t="inlineStr">
        <is>
          <t>Risk Free Interest Rate</t>
        </is>
      </c>
      <c r="B10" s="4" t="inlineStr">
        <is>
          <t>1.71%</t>
        </is>
      </c>
    </row>
    <row r="11">
      <c r="A11" s="4" t="inlineStr">
        <is>
          <t>Dividend Yield</t>
        </is>
      </c>
      <c r="B11" s="4" t="inlineStr">
        <is>
          <t>0.00%</t>
        </is>
      </c>
    </row>
    <row r="12">
      <c r="A12" s="4" t="inlineStr">
        <is>
          <t>Expected Volatility</t>
        </is>
      </c>
      <c r="B12" s="4" t="inlineStr">
        <is>
          <t>25.61%</t>
        </is>
      </c>
    </row>
    <row r="13">
      <c r="A13" s="4" t="inlineStr">
        <is>
          <t>Expected Term (in years)</t>
        </is>
      </c>
      <c r="B13" s="4" t="inlineStr">
        <is>
          <t>2 years 9 months 14 days</t>
        </is>
      </c>
    </row>
    <row r="14">
      <c r="A14" s="4" t="inlineStr">
        <is>
          <t>Weighted Average Fair Value of Awards Granted</t>
        </is>
      </c>
      <c r="B14" s="9" t="n">
        <v>62.57</v>
      </c>
    </row>
    <row r="15">
      <c r="A15" s="4" t="inlineStr">
        <is>
          <t>Options | Black-Scholes Option Pricing Model [Member] | 2015 Incentive Plan [Member]</t>
        </is>
      </c>
    </row>
    <row r="16">
      <c r="A16" s="3" t="inlineStr">
        <is>
          <t>Share-based Compensation Arrangement by Share-based Payment Award [Line Items]</t>
        </is>
      </c>
    </row>
    <row r="17">
      <c r="A17" s="4" t="inlineStr">
        <is>
          <t>Risk Free Interest Rate</t>
        </is>
      </c>
      <c r="C17" s="4" t="inlineStr">
        <is>
          <t>2.86%</t>
        </is>
      </c>
      <c r="D17" s="4" t="inlineStr">
        <is>
          <t>2.00%</t>
        </is>
      </c>
    </row>
    <row r="18">
      <c r="A18" s="4" t="inlineStr">
        <is>
          <t>Dividend Yield</t>
        </is>
      </c>
      <c r="C18" s="4" t="inlineStr">
        <is>
          <t>0.00%</t>
        </is>
      </c>
      <c r="D18" s="4" t="inlineStr">
        <is>
          <t>0.00%</t>
        </is>
      </c>
    </row>
    <row r="19">
      <c r="A19" s="4" t="inlineStr">
        <is>
          <t>Expected Volatility</t>
        </is>
      </c>
      <c r="C19" s="4" t="inlineStr">
        <is>
          <t>34.00%</t>
        </is>
      </c>
      <c r="D19" s="4" t="inlineStr">
        <is>
          <t>32.00%</t>
        </is>
      </c>
    </row>
    <row r="20">
      <c r="A20" s="4" t="inlineStr">
        <is>
          <t>Expected Term (in years)</t>
        </is>
      </c>
      <c r="C20" s="4" t="inlineStr">
        <is>
          <t>6 years 3 months</t>
        </is>
      </c>
      <c r="D20" s="4" t="inlineStr">
        <is>
          <t>6 years 3 months</t>
        </is>
      </c>
    </row>
    <row r="21">
      <c r="A21" s="4" t="inlineStr">
        <is>
          <t>Weighted Average Fair Value of Awards Granted</t>
        </is>
      </c>
      <c r="C21" s="9" t="n">
        <v>12.69</v>
      </c>
      <c r="D21" s="9" t="n">
        <v>10.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Jun. 27,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 - USD ($) $ in Millions</t>
        </is>
      </c>
      <c r="B1" s="2" t="inlineStr">
        <is>
          <t>12 Months Ended</t>
        </is>
      </c>
    </row>
    <row r="2">
      <c r="B2" s="2" t="inlineStr">
        <is>
          <t>Jun. 27, 2020</t>
        </is>
      </c>
      <c r="C2" s="2" t="inlineStr">
        <is>
          <t>Jun. 29, 2019</t>
        </is>
      </c>
      <c r="D2" s="2" t="inlineStr">
        <is>
          <t>Jun. 30, 2018</t>
        </is>
      </c>
    </row>
    <row r="3">
      <c r="A3" s="3" t="inlineStr">
        <is>
          <t>Segment Reporting Information [Line Items]</t>
        </is>
      </c>
    </row>
    <row r="4">
      <c r="A4" s="4" t="inlineStr">
        <is>
          <t>Net sales</t>
        </is>
      </c>
      <c r="B4" s="7" t="n">
        <v>25086.3</v>
      </c>
      <c r="C4" s="7" t="n">
        <v>19743.5</v>
      </c>
      <c r="D4" s="7" t="n">
        <v>17619.9</v>
      </c>
    </row>
    <row r="5">
      <c r="A5" s="4" t="inlineStr">
        <is>
          <t>Depreciation and amortization</t>
        </is>
      </c>
      <c r="B5" s="8" t="n">
        <v>276.3</v>
      </c>
      <c r="C5" s="6" t="n">
        <v>155</v>
      </c>
      <c r="D5" s="8" t="n">
        <v>130.1</v>
      </c>
    </row>
    <row r="6">
      <c r="A6" s="4" t="inlineStr">
        <is>
          <t>Capital expenditures</t>
        </is>
      </c>
      <c r="B6" s="6" t="n">
        <v>158</v>
      </c>
      <c r="C6" s="8" t="n">
        <v>139.1</v>
      </c>
      <c r="D6" s="8" t="n">
        <v>140.1</v>
      </c>
    </row>
    <row r="7">
      <c r="A7" s="4" t="inlineStr">
        <is>
          <t>Foodservice [Member]</t>
        </is>
      </c>
    </row>
    <row r="8">
      <c r="A8" s="3" t="inlineStr">
        <is>
          <t>Segment Reporting Information [Line Items]</t>
        </is>
      </c>
    </row>
    <row r="9">
      <c r="A9" s="4" t="inlineStr">
        <is>
          <t>Net sales</t>
        </is>
      </c>
      <c r="B9" s="8" t="n">
        <v>16728.5</v>
      </c>
      <c r="C9" s="6" t="n">
        <v>15084</v>
      </c>
      <c r="D9" s="8" t="n">
        <v>14263.8</v>
      </c>
    </row>
    <row r="10">
      <c r="A10" s="4" t="inlineStr">
        <is>
          <t>Depreciation and amortization</t>
        </is>
      </c>
      <c r="B10" s="8" t="n">
        <v>197.7</v>
      </c>
      <c r="C10" s="8" t="n">
        <v>91.8</v>
      </c>
      <c r="D10" s="8" t="n">
        <v>78.40000000000001</v>
      </c>
    </row>
    <row r="11">
      <c r="A11" s="4" t="inlineStr">
        <is>
          <t>Capital expenditures</t>
        </is>
      </c>
      <c r="B11" s="8" t="n">
        <v>57.8</v>
      </c>
      <c r="C11" s="8" t="n">
        <v>90.59999999999999</v>
      </c>
      <c r="D11" s="8" t="n">
        <v>99.90000000000001</v>
      </c>
    </row>
    <row r="12">
      <c r="A12" s="4" t="inlineStr">
        <is>
          <t>Vistar [Member]</t>
        </is>
      </c>
    </row>
    <row r="13">
      <c r="A13" s="3" t="inlineStr">
        <is>
          <t>Segment Reporting Information [Line Items]</t>
        </is>
      </c>
    </row>
    <row r="14">
      <c r="A14" s="4" t="inlineStr">
        <is>
          <t>Net sales</t>
        </is>
      </c>
      <c r="B14" s="8" t="n">
        <v>8335.4</v>
      </c>
      <c r="C14" s="8" t="n">
        <v>4639.2</v>
      </c>
      <c r="D14" s="8" t="n">
        <v>3338.5</v>
      </c>
    </row>
    <row r="15">
      <c r="A15" s="4" t="inlineStr">
        <is>
          <t>Depreciation and amortization</t>
        </is>
      </c>
      <c r="B15" s="6" t="n">
        <v>50</v>
      </c>
      <c r="C15" s="8" t="n">
        <v>39.2</v>
      </c>
      <c r="D15" s="8" t="n">
        <v>27.4</v>
      </c>
    </row>
    <row r="16">
      <c r="A16" s="4" t="inlineStr">
        <is>
          <t>Capital expenditures</t>
        </is>
      </c>
      <c r="B16" s="6" t="n">
        <v>72</v>
      </c>
      <c r="C16" s="8" t="n">
        <v>24.9</v>
      </c>
      <c r="D16" s="8" t="n">
        <v>18.4</v>
      </c>
    </row>
    <row r="17">
      <c r="A17" s="4" t="inlineStr">
        <is>
          <t>Corporate &amp; All Other [Member]</t>
        </is>
      </c>
    </row>
    <row r="18">
      <c r="A18" s="3" t="inlineStr">
        <is>
          <t>Segment Reporting Information [Line Items]</t>
        </is>
      </c>
    </row>
    <row r="19">
      <c r="A19" s="4" t="inlineStr">
        <is>
          <t>Net sales</t>
        </is>
      </c>
      <c r="B19" s="8" t="n">
        <v>22.4</v>
      </c>
      <c r="C19" s="8" t="n">
        <v>20.3</v>
      </c>
      <c r="D19" s="8" t="n">
        <v>17.6</v>
      </c>
    </row>
    <row r="20">
      <c r="A20" s="4" t="inlineStr">
        <is>
          <t>Depreciation and amortization</t>
        </is>
      </c>
      <c r="B20" s="8" t="n">
        <v>28.6</v>
      </c>
      <c r="C20" s="6" t="n">
        <v>24</v>
      </c>
      <c r="D20" s="8" t="n">
        <v>24.3</v>
      </c>
    </row>
    <row r="21">
      <c r="A21" s="4" t="inlineStr">
        <is>
          <t>Capital expenditures</t>
        </is>
      </c>
      <c r="B21" s="8" t="n">
        <v>28.2</v>
      </c>
      <c r="C21" s="8" t="n">
        <v>23.6</v>
      </c>
      <c r="D21" s="8" t="n">
        <v>21.8</v>
      </c>
    </row>
    <row r="22">
      <c r="A22" s="4" t="inlineStr">
        <is>
          <t>Eliminations [Member]</t>
        </is>
      </c>
    </row>
    <row r="23">
      <c r="A23" s="3" t="inlineStr">
        <is>
          <t>Segment Reporting Information [Line Items]</t>
        </is>
      </c>
    </row>
    <row r="24">
      <c r="A24" s="4" t="inlineStr">
        <is>
          <t>Net sales</t>
        </is>
      </c>
      <c r="B24" s="8" t="n">
        <v>-339.4</v>
      </c>
      <c r="C24" s="6" t="n">
        <v>-285</v>
      </c>
      <c r="D24" s="6" t="n">
        <v>-249</v>
      </c>
    </row>
    <row r="25">
      <c r="A25" s="4" t="inlineStr">
        <is>
          <t>Eliminations [Member] | Foodservice [Member]</t>
        </is>
      </c>
    </row>
    <row r="26">
      <c r="A26" s="3" t="inlineStr">
        <is>
          <t>Segment Reporting Information [Line Items]</t>
        </is>
      </c>
    </row>
    <row r="27">
      <c r="A27" s="4" t="inlineStr">
        <is>
          <t>Net sales</t>
        </is>
      </c>
      <c r="B27" s="6" t="n">
        <v>12</v>
      </c>
      <c r="C27" s="8" t="n">
        <v>11.1</v>
      </c>
      <c r="D27" s="8" t="n">
        <v>9.300000000000001</v>
      </c>
    </row>
    <row r="28">
      <c r="A28" s="4" t="inlineStr">
        <is>
          <t>Eliminations [Member] | Vistar [Member]</t>
        </is>
      </c>
    </row>
    <row r="29">
      <c r="A29" s="3" t="inlineStr">
        <is>
          <t>Segment Reporting Information [Line Items]</t>
        </is>
      </c>
    </row>
    <row r="30">
      <c r="A30" s="4" t="inlineStr">
        <is>
          <t>Net sales</t>
        </is>
      </c>
      <c r="B30" s="6" t="n">
        <v>4</v>
      </c>
      <c r="C30" s="8" t="n">
        <v>2.6</v>
      </c>
      <c r="D30" s="8" t="n">
        <v>2.5</v>
      </c>
    </row>
    <row r="31">
      <c r="A31" s="4" t="inlineStr">
        <is>
          <t>Eliminations [Member] | Corporate &amp; All Other [Member]</t>
        </is>
      </c>
    </row>
    <row r="32">
      <c r="A32" s="3" t="inlineStr">
        <is>
          <t>Segment Reporting Information [Line Items]</t>
        </is>
      </c>
    </row>
    <row r="33">
      <c r="A33" s="4" t="inlineStr">
        <is>
          <t>Net sales</t>
        </is>
      </c>
      <c r="B33" s="8" t="n">
        <v>323.4</v>
      </c>
      <c r="C33" s="8" t="n">
        <v>271.3</v>
      </c>
      <c r="D33" s="8" t="n">
        <v>237.2</v>
      </c>
    </row>
    <row r="34">
      <c r="A34" s="4" t="inlineStr">
        <is>
          <t>Operating Segments [Member] | Foodservice [Member]</t>
        </is>
      </c>
    </row>
    <row r="35">
      <c r="A35" s="3" t="inlineStr">
        <is>
          <t>Segment Reporting Information [Line Items]</t>
        </is>
      </c>
    </row>
    <row r="36">
      <c r="A36" s="4" t="inlineStr">
        <is>
          <t>Net sales</t>
        </is>
      </c>
      <c r="B36" s="8" t="n">
        <v>16740.5</v>
      </c>
      <c r="C36" s="8" t="n">
        <v>15095.1</v>
      </c>
      <c r="D36" s="8" t="n">
        <v>14273.1</v>
      </c>
    </row>
    <row r="37">
      <c r="A37" s="4" t="inlineStr">
        <is>
          <t>Operating Segments [Member] | Vistar [Member]</t>
        </is>
      </c>
    </row>
    <row r="38">
      <c r="A38" s="3" t="inlineStr">
        <is>
          <t>Segment Reporting Information [Line Items]</t>
        </is>
      </c>
    </row>
    <row r="39">
      <c r="A39" s="4" t="inlineStr">
        <is>
          <t>Net sales</t>
        </is>
      </c>
      <c r="B39" s="8" t="n">
        <v>8339.4</v>
      </c>
      <c r="C39" s="8" t="n">
        <v>4641.8</v>
      </c>
      <c r="D39" s="6" t="n">
        <v>3341</v>
      </c>
    </row>
    <row r="40">
      <c r="A40" s="4" t="inlineStr">
        <is>
          <t>Operating Segments [Member] | Corporate &amp; All Other [Member]</t>
        </is>
      </c>
    </row>
    <row r="41">
      <c r="A41" s="3" t="inlineStr">
        <is>
          <t>Segment Reporting Information [Line Items]</t>
        </is>
      </c>
    </row>
    <row r="42">
      <c r="A42" s="4" t="inlineStr">
        <is>
          <t>Net sales</t>
        </is>
      </c>
      <c r="B42" s="7" t="n">
        <v>345.8</v>
      </c>
      <c r="C42" s="7" t="n">
        <v>291.6</v>
      </c>
      <c r="D42" s="7" t="n">
        <v>25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EBDITA and Reconciliation to Consolidated Income Before Taxes (Detail) - USD ($) $ in Millions</t>
        </is>
      </c>
      <c r="B1" s="2" t="inlineStr">
        <is>
          <t>12 Months Ended</t>
        </is>
      </c>
    </row>
    <row r="2">
      <c r="B2" s="2" t="inlineStr">
        <is>
          <t>Jun. 27, 2020</t>
        </is>
      </c>
      <c r="C2" s="2" t="inlineStr">
        <is>
          <t>Jun. 29, 2019</t>
        </is>
      </c>
      <c r="D2" s="2" t="inlineStr">
        <is>
          <t>Jun. 30, 2018</t>
        </is>
      </c>
    </row>
    <row r="3">
      <c r="A3" s="3" t="inlineStr">
        <is>
          <t>Segment Reporting Information [Line Items]</t>
        </is>
      </c>
    </row>
    <row r="4">
      <c r="A4" s="4" t="inlineStr">
        <is>
          <t>Depreciation and amortization</t>
        </is>
      </c>
      <c r="B4" s="7" t="n">
        <v>-276.3</v>
      </c>
      <c r="C4" s="5" t="n">
        <v>-155</v>
      </c>
      <c r="D4" s="7" t="n">
        <v>-130.1</v>
      </c>
    </row>
    <row r="5">
      <c r="A5" s="4" t="inlineStr">
        <is>
          <t>Interest expense</t>
        </is>
      </c>
      <c r="B5" s="8" t="n">
        <v>-116.9</v>
      </c>
      <c r="C5" s="8" t="n">
        <v>-65.40000000000001</v>
      </c>
      <c r="D5" s="8" t="n">
        <v>-60.4</v>
      </c>
    </row>
    <row r="6">
      <c r="A6" s="4" t="inlineStr">
        <is>
          <t>Income before taxes</t>
        </is>
      </c>
      <c r="B6" s="8" t="n">
        <v>-222.2</v>
      </c>
      <c r="C6" s="8" t="n">
        <v>218.3</v>
      </c>
      <c r="D6" s="8" t="n">
        <v>193.6</v>
      </c>
    </row>
    <row r="7">
      <c r="A7" s="4" t="inlineStr">
        <is>
          <t>Foodservice [Member]</t>
        </is>
      </c>
    </row>
    <row r="8">
      <c r="A8" s="3" t="inlineStr">
        <is>
          <t>Segment Reporting Information [Line Items]</t>
        </is>
      </c>
    </row>
    <row r="9">
      <c r="A9" s="4" t="inlineStr">
        <is>
          <t>EBITDA</t>
        </is>
      </c>
      <c r="B9" s="8" t="n">
        <v>336.3</v>
      </c>
      <c r="C9" s="6" t="n">
        <v>428</v>
      </c>
      <c r="D9" s="8" t="n">
        <v>411.4</v>
      </c>
    </row>
    <row r="10">
      <c r="A10" s="4" t="inlineStr">
        <is>
          <t>Depreciation and amortization</t>
        </is>
      </c>
      <c r="B10" s="8" t="n">
        <v>-197.7</v>
      </c>
      <c r="C10" s="8" t="n">
        <v>-91.8</v>
      </c>
      <c r="D10" s="8" t="n">
        <v>-78.40000000000001</v>
      </c>
    </row>
    <row r="11">
      <c r="A11" s="4" t="inlineStr">
        <is>
          <t>Vistar [Member]</t>
        </is>
      </c>
    </row>
    <row r="12">
      <c r="A12" s="3" t="inlineStr">
        <is>
          <t>Segment Reporting Information [Line Items]</t>
        </is>
      </c>
    </row>
    <row r="13">
      <c r="A13" s="4" t="inlineStr">
        <is>
          <t>EBITDA</t>
        </is>
      </c>
      <c r="B13" s="8" t="n">
        <v>38.5</v>
      </c>
      <c r="C13" s="8" t="n">
        <v>165.6</v>
      </c>
      <c r="D13" s="8" t="n">
        <v>133.1</v>
      </c>
    </row>
    <row r="14">
      <c r="A14" s="4" t="inlineStr">
        <is>
          <t>Depreciation and amortization</t>
        </is>
      </c>
      <c r="B14" s="6" t="n">
        <v>-50</v>
      </c>
      <c r="C14" s="8" t="n">
        <v>-39.2</v>
      </c>
      <c r="D14" s="8" t="n">
        <v>-27.4</v>
      </c>
    </row>
    <row r="15">
      <c r="A15" s="4" t="inlineStr">
        <is>
          <t>Corporate &amp; All Other [Member]</t>
        </is>
      </c>
    </row>
    <row r="16">
      <c r="A16" s="3" t="inlineStr">
        <is>
          <t>Segment Reporting Information [Line Items]</t>
        </is>
      </c>
    </row>
    <row r="17">
      <c r="A17" s="4" t="inlineStr">
        <is>
          <t>EBITDA</t>
        </is>
      </c>
      <c r="B17" s="8" t="n">
        <v>-203.8</v>
      </c>
      <c r="C17" s="8" t="n">
        <v>-154.9</v>
      </c>
      <c r="D17" s="8" t="n">
        <v>-160.4</v>
      </c>
    </row>
    <row r="18">
      <c r="A18" s="4" t="inlineStr">
        <is>
          <t>Depreciation and amortization</t>
        </is>
      </c>
      <c r="B18" s="7" t="n">
        <v>-28.6</v>
      </c>
      <c r="C18" s="5" t="n">
        <v>-24</v>
      </c>
      <c r="D18" s="7" t="n">
        <v>-2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Business Activities</t>
        </is>
      </c>
      <c r="B1" s="2" t="inlineStr">
        <is>
          <t>12 Months Ended</t>
        </is>
      </c>
    </row>
    <row r="2">
      <c r="B2" s="2" t="inlineStr">
        <is>
          <t>Jun. 27, 2020</t>
        </is>
      </c>
    </row>
    <row r="3">
      <c r="A3" s="3" t="inlineStr">
        <is>
          <t>Accounting Policies [Abstract]</t>
        </is>
      </c>
    </row>
    <row r="4">
      <c r="A4" s="4" t="inlineStr">
        <is>
          <t>Summary of Business Activities</t>
        </is>
      </c>
      <c r="B4" s="4" t="inlineStr">
        <is>
          <t>1.
Business Overview Performance Food Group Company, through its subsidiaries, markets and distributes primarily national and company-branded food and food-related products to customer locations across the United States. The Company serves both of the major customer types in the restaurant industry: (i) independent customers, and (ii) multi-unit, or “Chain” customers, which include some of the most recognizable family and casual dining restaurant chains, as well as schools, business and industry locations, healthcare facilities and retail establishments. The Company also specializes in distributing candy, snacks, beverages, cigarettes, other tobacco products and other items nationally to vending distributors, big box retailers, theaters, convenience stores, travel providers and hospitality providers. Fiscal Years The Company’s fiscal year ends on the Saturday nearest to June 30 th Share Repurchase Program On November 13, 2018, the Board of Directors of the Company (the “Board of Directors”) authorized a share repurchase program for up to $250 million of the Company’s outstanding common stock. The share repurchase program does not have an expiration date and may be amended, suspended, or discontinued at any time. The share repurchase program remains subject to the discretion of the Board of Directors. During the fiscal year ended June 27, 2020, the Company repurchased and subsequently retired 0.3 million shares of common stock, for a total of $5.0 million. During the fiscal year ended June 29, 2019, the Company repurchased and subsequently retired 0.3 million shares of common stock, for a total of $9.3 million. On March 23, 2020, the Company discontinued further repurchases under the plan. Equity Issuances On November 20, 2019, Performance Food Group Company entered into an underwriting agreement related to the issuance and sale of an aggregate of 10,120,000 shares of its common stock, and up to 1,518,000 additional shares at the underwriters’ option, in each case on a forward sale basis. On November 22, 2019, the full option to purchase the 1,518,000 shares of additional common stock shares on a forward basis was exercised by the underwriters, and, on November 25, 2019, the Company closed the offering. On December 30, 2019, the Company physically settled the forward sale agreement at the forward sale price of $42.70 per share, net of the underwriting discount. The aggregate offering price of the amount of newly issued common stock was $514.9 million. In connection with the offering, the Company paid the underwriters a discount of $1.55 per share, for total underwriting discounts and commissions of $18.0 million. In addition, the Company incurred direct offering expenses of $6.3 million. The Company used the $490.6 million net proceeds that it received from the common stock offering to finance the cash consideration payable in connection with the acquisition of Reinhart. On April 16, 2020, Performance Food Group Company entered into an underwriting agreement related to the issuance and sale of 15,525,000 shares of its common stock for a cash offering price of $22.50 per share ($21.77 per share net of underwriting discounts and commissions), including the exercise in full by the underwriters of their option to purchase additional shares on April 20, 2020. The aggregate offering price of the issued common stock was $349.3 million. In connection with the offering, the Company paid the underwriters a discount of $0.73 per share, for total underwriting discounts and commissions of $11.3 million. In addition, the Company incurred direct offering expenses of $0.5 million. The Company used the $337.5 million of net proceeds from the offering for working capital and other general corporate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Assets by Reportable Segment, Excluding Intercompany Receivables (Detail) - USD ($) $ in Millions</t>
        </is>
      </c>
      <c r="B1" s="2" t="inlineStr">
        <is>
          <t>Jun. 27, 2020</t>
        </is>
      </c>
      <c r="C1" s="2" t="inlineStr">
        <is>
          <t>Jun. 29, 2019</t>
        </is>
      </c>
    </row>
    <row r="2">
      <c r="A2" s="3" t="inlineStr">
        <is>
          <t>Segment Reporting Information [Line Items]</t>
        </is>
      </c>
    </row>
    <row r="3">
      <c r="A3" s="4" t="inlineStr">
        <is>
          <t>Total assets</t>
        </is>
      </c>
      <c r="B3" s="7" t="n">
        <v>7719.7</v>
      </c>
      <c r="C3" s="7" t="n">
        <v>4653.5</v>
      </c>
    </row>
    <row r="4">
      <c r="A4" s="4" t="inlineStr">
        <is>
          <t>Foodservice [Member]</t>
        </is>
      </c>
    </row>
    <row r="5">
      <c r="A5" s="3" t="inlineStr">
        <is>
          <t>Segment Reporting Information [Line Items]</t>
        </is>
      </c>
    </row>
    <row r="6">
      <c r="A6" s="4" t="inlineStr">
        <is>
          <t>Total assets</t>
        </is>
      </c>
      <c r="B6" s="8" t="n">
        <v>5529.1</v>
      </c>
      <c r="C6" s="8" t="n">
        <v>3152.3</v>
      </c>
    </row>
    <row r="7">
      <c r="A7" s="4" t="inlineStr">
        <is>
          <t>Vistar [Member]</t>
        </is>
      </c>
    </row>
    <row r="8">
      <c r="A8" s="3" t="inlineStr">
        <is>
          <t>Segment Reporting Information [Line Items]</t>
        </is>
      </c>
    </row>
    <row r="9">
      <c r="A9" s="4" t="inlineStr">
        <is>
          <t>Total assets</t>
        </is>
      </c>
      <c r="B9" s="8" t="n">
        <v>1385.4</v>
      </c>
      <c r="C9" s="6" t="n">
        <v>1271</v>
      </c>
    </row>
    <row r="10">
      <c r="A10" s="4" t="inlineStr">
        <is>
          <t>Corporate &amp; All Other [Member]</t>
        </is>
      </c>
    </row>
    <row r="11">
      <c r="A11" s="3" t="inlineStr">
        <is>
          <t>Segment Reporting Information [Line Items]</t>
        </is>
      </c>
    </row>
    <row r="12">
      <c r="A12" s="4" t="inlineStr">
        <is>
          <t>Total assets</t>
        </is>
      </c>
      <c r="B12" s="7" t="n">
        <v>805.2</v>
      </c>
      <c r="C12" s="7" t="n">
        <v>23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Sales Mix for Principal Product and Service Categories (Detail) - USD ($) $ in Millions</t>
        </is>
      </c>
      <c r="B1" s="2" t="inlineStr">
        <is>
          <t>12 Months Ended</t>
        </is>
      </c>
    </row>
    <row r="2">
      <c r="B2" s="2" t="inlineStr">
        <is>
          <t>Jun. 27, 2020</t>
        </is>
      </c>
      <c r="C2" s="2" t="inlineStr">
        <is>
          <t>Jun. 29, 2019</t>
        </is>
      </c>
      <c r="D2" s="2" t="inlineStr">
        <is>
          <t>Jun. 30, 2018</t>
        </is>
      </c>
    </row>
    <row r="3">
      <c r="A3" s="3" t="inlineStr">
        <is>
          <t>Segment Reporting Information [Line Items]</t>
        </is>
      </c>
    </row>
    <row r="4">
      <c r="A4" s="4" t="inlineStr">
        <is>
          <t>Total sales</t>
        </is>
      </c>
      <c r="B4" s="7" t="n">
        <v>25086.3</v>
      </c>
      <c r="C4" s="7" t="n">
        <v>19743.5</v>
      </c>
      <c r="D4" s="7" t="n">
        <v>17619.9</v>
      </c>
    </row>
    <row r="5">
      <c r="A5" s="4" t="inlineStr">
        <is>
          <t>Center of the Plate [Member]</t>
        </is>
      </c>
    </row>
    <row r="6">
      <c r="A6" s="3" t="inlineStr">
        <is>
          <t>Segment Reporting Information [Line Items]</t>
        </is>
      </c>
    </row>
    <row r="7">
      <c r="A7" s="4" t="inlineStr">
        <is>
          <t>Total sales</t>
        </is>
      </c>
      <c r="B7" s="8" t="n">
        <v>6677.7</v>
      </c>
      <c r="C7" s="8" t="n">
        <v>6110.1</v>
      </c>
      <c r="D7" s="8" t="n">
        <v>5693.4</v>
      </c>
    </row>
    <row r="8">
      <c r="A8" s="4" t="inlineStr">
        <is>
          <t>Cigarettes [Member]</t>
        </is>
      </c>
    </row>
    <row r="9">
      <c r="A9" s="3" t="inlineStr">
        <is>
          <t>Segment Reporting Information [Line Items]</t>
        </is>
      </c>
    </row>
    <row r="10">
      <c r="A10" s="4" t="inlineStr">
        <is>
          <t>Total sales</t>
        </is>
      </c>
      <c r="B10" s="8" t="n">
        <v>3728.3</v>
      </c>
      <c r="C10" s="6" t="n">
        <v>679</v>
      </c>
    </row>
    <row r="11">
      <c r="A11" s="4" t="inlineStr">
        <is>
          <t>Frozen Foods [Member]</t>
        </is>
      </c>
    </row>
    <row r="12">
      <c r="A12" s="3" t="inlineStr">
        <is>
          <t>Segment Reporting Information [Line Items]</t>
        </is>
      </c>
    </row>
    <row r="13">
      <c r="A13" s="4" t="inlineStr">
        <is>
          <t>Total sales</t>
        </is>
      </c>
      <c r="B13" s="8" t="n">
        <v>2859.4</v>
      </c>
      <c r="C13" s="8" t="n">
        <v>2516.7</v>
      </c>
      <c r="D13" s="6" t="n">
        <v>2365</v>
      </c>
    </row>
    <row r="14">
      <c r="A14" s="4" t="inlineStr">
        <is>
          <t>Canned and Dry Groceries [Member]</t>
        </is>
      </c>
    </row>
    <row r="15">
      <c r="A15" s="3" t="inlineStr">
        <is>
          <t>Segment Reporting Information [Line Items]</t>
        </is>
      </c>
    </row>
    <row r="16">
      <c r="A16" s="4" t="inlineStr">
        <is>
          <t>Total sales</t>
        </is>
      </c>
      <c r="B16" s="8" t="n">
        <v>2561.2</v>
      </c>
      <c r="C16" s="8" t="n">
        <v>2306.4</v>
      </c>
      <c r="D16" s="8" t="n">
        <v>2205.1</v>
      </c>
    </row>
    <row r="17">
      <c r="A17" s="4" t="inlineStr">
        <is>
          <t>Refrigerated and Dairy Products [Member]</t>
        </is>
      </c>
    </row>
    <row r="18">
      <c r="A18" s="3" t="inlineStr">
        <is>
          <t>Segment Reporting Information [Line Items]</t>
        </is>
      </c>
    </row>
    <row r="19">
      <c r="A19" s="4" t="inlineStr">
        <is>
          <t>Total sales</t>
        </is>
      </c>
      <c r="B19" s="8" t="n">
        <v>2466.9</v>
      </c>
      <c r="C19" s="6" t="n">
        <v>2286</v>
      </c>
      <c r="D19" s="8" t="n">
        <v>2217.3</v>
      </c>
    </row>
    <row r="20">
      <c r="A20" s="4" t="inlineStr">
        <is>
          <t>Paper Products and Cleaning Supplies [Member]</t>
        </is>
      </c>
    </row>
    <row r="21">
      <c r="A21" s="3" t="inlineStr">
        <is>
          <t>Segment Reporting Information [Line Items]</t>
        </is>
      </c>
    </row>
    <row r="22">
      <c r="A22" s="4" t="inlineStr">
        <is>
          <t>Total sales</t>
        </is>
      </c>
      <c r="B22" s="8" t="n">
        <v>1650.1</v>
      </c>
      <c r="C22" s="8" t="n">
        <v>1464.1</v>
      </c>
      <c r="D22" s="8" t="n">
        <v>1351.8</v>
      </c>
    </row>
    <row r="23">
      <c r="A23" s="4" t="inlineStr">
        <is>
          <t>Beverage [Member]</t>
        </is>
      </c>
    </row>
    <row r="24">
      <c r="A24" s="3" t="inlineStr">
        <is>
          <t>Segment Reporting Information [Line Items]</t>
        </is>
      </c>
    </row>
    <row r="25">
      <c r="A25" s="4" t="inlineStr">
        <is>
          <t>Total sales</t>
        </is>
      </c>
      <c r="B25" s="8" t="n">
        <v>1624.9</v>
      </c>
      <c r="C25" s="8" t="n">
        <v>1604.4</v>
      </c>
      <c r="D25" s="8" t="n">
        <v>1495.2</v>
      </c>
    </row>
    <row r="26">
      <c r="A26" s="4" t="inlineStr">
        <is>
          <t>Candy [Member]</t>
        </is>
      </c>
    </row>
    <row r="27">
      <c r="A27" s="3" t="inlineStr">
        <is>
          <t>Segment Reporting Information [Line Items]</t>
        </is>
      </c>
    </row>
    <row r="28">
      <c r="A28" s="4" t="inlineStr">
        <is>
          <t>Total sales</t>
        </is>
      </c>
      <c r="B28" s="8" t="n">
        <v>908.2</v>
      </c>
      <c r="C28" s="8" t="n">
        <v>898.2</v>
      </c>
      <c r="D28" s="8" t="n">
        <v>773.4</v>
      </c>
    </row>
    <row r="29">
      <c r="A29" s="4" t="inlineStr">
        <is>
          <t>Snack [Member]</t>
        </is>
      </c>
    </row>
    <row r="30">
      <c r="A30" s="3" t="inlineStr">
        <is>
          <t>Segment Reporting Information [Line Items]</t>
        </is>
      </c>
    </row>
    <row r="31">
      <c r="A31" s="4" t="inlineStr">
        <is>
          <t>Total sales</t>
        </is>
      </c>
      <c r="B31" s="8" t="n">
        <v>898.1</v>
      </c>
      <c r="C31" s="8" t="n">
        <v>864.1</v>
      </c>
      <c r="D31" s="8" t="n">
        <v>730.9</v>
      </c>
    </row>
    <row r="32">
      <c r="A32" s="4" t="inlineStr">
        <is>
          <t>Produce [Member]</t>
        </is>
      </c>
    </row>
    <row r="33">
      <c r="A33" s="3" t="inlineStr">
        <is>
          <t>Segment Reporting Information [Line Items]</t>
        </is>
      </c>
    </row>
    <row r="34">
      <c r="A34" s="4" t="inlineStr">
        <is>
          <t>Total sales</t>
        </is>
      </c>
      <c r="B34" s="8" t="n">
        <v>678.1</v>
      </c>
      <c r="C34" s="8" t="n">
        <v>560.7</v>
      </c>
      <c r="D34" s="8" t="n">
        <v>511.1</v>
      </c>
    </row>
    <row r="35">
      <c r="A35" s="4" t="inlineStr">
        <is>
          <t>Other Tobacco Products [Member]</t>
        </is>
      </c>
    </row>
    <row r="36">
      <c r="A36" s="3" t="inlineStr">
        <is>
          <t>Segment Reporting Information [Line Items]</t>
        </is>
      </c>
    </row>
    <row r="37">
      <c r="A37" s="4" t="inlineStr">
        <is>
          <t>Total sales</t>
        </is>
      </c>
      <c r="B37" s="6" t="n">
        <v>588</v>
      </c>
      <c r="C37" s="8" t="n">
        <v>105.9</v>
      </c>
    </row>
    <row r="38">
      <c r="A38" s="4" t="inlineStr">
        <is>
          <t>Merchandising and Other Services [Member]</t>
        </is>
      </c>
    </row>
    <row r="39">
      <c r="A39" s="3" t="inlineStr">
        <is>
          <t>Segment Reporting Information [Line Items]</t>
        </is>
      </c>
    </row>
    <row r="40">
      <c r="A40" s="4" t="inlineStr">
        <is>
          <t>Total sales</t>
        </is>
      </c>
      <c r="B40" s="6" t="n">
        <v>312</v>
      </c>
      <c r="C40" s="8" t="n">
        <v>134.8</v>
      </c>
      <c r="D40" s="8" t="n">
        <v>86.7</v>
      </c>
    </row>
    <row r="41">
      <c r="A41" s="4" t="inlineStr">
        <is>
          <t>Theater and Concession [Member]</t>
        </is>
      </c>
    </row>
    <row r="42">
      <c r="A42" s="3" t="inlineStr">
        <is>
          <t>Segment Reporting Information [Line Items]</t>
        </is>
      </c>
    </row>
    <row r="43">
      <c r="A43" s="4" t="inlineStr">
        <is>
          <t>Total sales</t>
        </is>
      </c>
      <c r="B43" s="7" t="n">
        <v>133.4</v>
      </c>
      <c r="C43" s="7" t="n">
        <v>213.1</v>
      </c>
      <c r="D43" s="5" t="n">
        <v>1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1 - Registrant's Condensed Financial Statements - Condensed Balance Sheets (Detail) - USD ($) $ in Millions</t>
        </is>
      </c>
      <c r="B1" s="2" t="inlineStr">
        <is>
          <t>Jun. 27, 2020</t>
        </is>
      </c>
      <c r="C1" s="2" t="inlineStr">
        <is>
          <t>Jun. 29, 2019</t>
        </is>
      </c>
      <c r="D1" s="2" t="inlineStr">
        <is>
          <t>Jun. 30, 2018</t>
        </is>
      </c>
      <c r="E1" s="2" t="inlineStr">
        <is>
          <t>Jul. 01, 2017</t>
        </is>
      </c>
    </row>
    <row r="2">
      <c r="A2" s="3" t="inlineStr">
        <is>
          <t>Current assets:</t>
        </is>
      </c>
    </row>
    <row r="3">
      <c r="A3" s="4" t="inlineStr">
        <is>
          <t>Income taxes receivable</t>
        </is>
      </c>
      <c r="B3" s="7" t="n">
        <v>156.5</v>
      </c>
      <c r="C3" s="5" t="n">
        <v>12</v>
      </c>
    </row>
    <row r="4">
      <c r="A4" s="4" t="inlineStr">
        <is>
          <t>Total current assets</t>
        </is>
      </c>
      <c r="B4" s="8" t="n">
        <v>3453.9</v>
      </c>
      <c r="C4" s="8" t="n">
        <v>2670.6</v>
      </c>
    </row>
    <row r="5">
      <c r="A5" s="4" t="inlineStr">
        <is>
          <t>Total assets</t>
        </is>
      </c>
      <c r="B5" s="8" t="n">
        <v>7719.7</v>
      </c>
      <c r="C5" s="8" t="n">
        <v>4653.5</v>
      </c>
    </row>
    <row r="6">
      <c r="A6" s="3" t="inlineStr">
        <is>
          <t>Current liabilities:</t>
        </is>
      </c>
    </row>
    <row r="7">
      <c r="A7" s="4" t="inlineStr">
        <is>
          <t>Accrued expenses and other current liabilities</t>
        </is>
      </c>
      <c r="B7" s="6" t="n">
        <v>678</v>
      </c>
      <c r="C7" s="8" t="n">
        <v>343.3</v>
      </c>
    </row>
    <row r="8">
      <c r="A8" s="4" t="inlineStr">
        <is>
          <t>Total current liabilities</t>
        </is>
      </c>
      <c r="B8" s="8" t="n">
        <v>2618.7</v>
      </c>
      <c r="C8" s="8" t="n">
        <v>1699.3</v>
      </c>
    </row>
    <row r="9">
      <c r="A9" s="4" t="inlineStr">
        <is>
          <t>Total liabilities</t>
        </is>
      </c>
      <c r="B9" s="8" t="n">
        <v>5709.1</v>
      </c>
      <c r="C9" s="8" t="n">
        <v>3355.3</v>
      </c>
    </row>
    <row r="10">
      <c r="A10" s="4" t="inlineStr">
        <is>
          <t>Commitments and contingencies</t>
        </is>
      </c>
      <c r="B10" s="4" t="inlineStr">
        <is>
          <t xml:space="preserve"> </t>
        </is>
      </c>
      <c r="C10" s="4" t="inlineStr">
        <is>
          <t xml:space="preserve"> </t>
        </is>
      </c>
    </row>
    <row r="11">
      <c r="A11" s="3" t="inlineStr">
        <is>
          <t>Shareholders’ equity:</t>
        </is>
      </c>
    </row>
    <row r="12">
      <c r="A12" s="4" t="inlineStr">
        <is>
          <t>Common Stock: $0.01 par value per share, 1.0 billion shares authorized, 131.3 million shares issued and outstanding as of June 27, 2020; 1.0 billion shares authorized, 103.8 million shares issued and outstanding as of June 29, 2019</t>
        </is>
      </c>
      <c r="B12" s="8" t="n">
        <v>1.3</v>
      </c>
      <c r="C12" s="6" t="n">
        <v>1</v>
      </c>
    </row>
    <row r="13">
      <c r="A13" s="4" t="inlineStr">
        <is>
          <t>Additional paid-in capital</t>
        </is>
      </c>
      <c r="B13" s="6" t="n">
        <v>1703</v>
      </c>
      <c r="C13" s="8" t="n">
        <v>866.7</v>
      </c>
    </row>
    <row r="14">
      <c r="A14" s="4" t="inlineStr">
        <is>
          <t>Retained earnings</t>
        </is>
      </c>
      <c r="B14" s="8" t="n">
        <v>316.6</v>
      </c>
      <c r="C14" s="8" t="n">
        <v>430.7</v>
      </c>
    </row>
    <row r="15">
      <c r="A15" s="4" t="inlineStr">
        <is>
          <t>Total shareholders’ equity</t>
        </is>
      </c>
      <c r="B15" s="8" t="n">
        <v>2010.6</v>
      </c>
      <c r="C15" s="8" t="n">
        <v>1298.2</v>
      </c>
      <c r="D15" s="7" t="n">
        <v>1135.3</v>
      </c>
      <c r="E15" s="7" t="n">
        <v>925.5</v>
      </c>
    </row>
    <row r="16">
      <c r="A16" s="4" t="inlineStr">
        <is>
          <t>Total liabilities and shareholders’ equity</t>
        </is>
      </c>
      <c r="B16" s="8" t="n">
        <v>7719.7</v>
      </c>
      <c r="C16" s="8" t="n">
        <v>4653.5</v>
      </c>
    </row>
    <row r="17">
      <c r="A17" s="4" t="inlineStr">
        <is>
          <t>Parent Company [Member]</t>
        </is>
      </c>
    </row>
    <row r="18">
      <c r="A18" s="3" t="inlineStr">
        <is>
          <t>Current assets:</t>
        </is>
      </c>
    </row>
    <row r="19">
      <c r="A19" s="4" t="inlineStr">
        <is>
          <t>Income taxes receivable</t>
        </is>
      </c>
      <c r="C19" s="8" t="n">
        <v>11.7</v>
      </c>
    </row>
    <row r="20">
      <c r="A20" s="4" t="inlineStr">
        <is>
          <t>Total current assets</t>
        </is>
      </c>
      <c r="C20" s="8" t="n">
        <v>11.7</v>
      </c>
    </row>
    <row r="21">
      <c r="A21" s="4" t="inlineStr">
        <is>
          <t>Investment in wholly owned subsidiary</t>
        </is>
      </c>
      <c r="B21" s="8" t="n">
        <v>2071.4</v>
      </c>
      <c r="C21" s="8" t="n">
        <v>1348.5</v>
      </c>
    </row>
    <row r="22">
      <c r="A22" s="4" t="inlineStr">
        <is>
          <t>Total assets</t>
        </is>
      </c>
      <c r="B22" s="8" t="n">
        <v>2071.4</v>
      </c>
      <c r="C22" s="8" t="n">
        <v>1360.2</v>
      </c>
    </row>
    <row r="23">
      <c r="A23" s="3" t="inlineStr">
        <is>
          <t>Current liabilities:</t>
        </is>
      </c>
    </row>
    <row r="24">
      <c r="A24" s="4" t="inlineStr">
        <is>
          <t>Accrued expenses and other current liabilities</t>
        </is>
      </c>
      <c r="B24" s="8" t="n">
        <v>0.2</v>
      </c>
      <c r="C24" s="8" t="n">
        <v>0.2</v>
      </c>
    </row>
    <row r="25">
      <c r="A25" s="4" t="inlineStr">
        <is>
          <t>Total current liabilities</t>
        </is>
      </c>
      <c r="B25" s="8" t="n">
        <v>0.2</v>
      </c>
      <c r="C25" s="8" t="n">
        <v>0.2</v>
      </c>
    </row>
    <row r="26">
      <c r="A26" s="4" t="inlineStr">
        <is>
          <t>Intercompany payable</t>
        </is>
      </c>
      <c r="B26" s="8" t="n">
        <v>60.6</v>
      </c>
      <c r="C26" s="8" t="n">
        <v>61.8</v>
      </c>
    </row>
    <row r="27">
      <c r="A27" s="4" t="inlineStr">
        <is>
          <t>Total liabilities</t>
        </is>
      </c>
      <c r="B27" s="8" t="n">
        <v>60.8</v>
      </c>
      <c r="C27" s="6" t="n">
        <v>62</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0.01 par value per share, 1.0 billion shares authorized, 131.3 million shares issued and outstanding as of June 27, 2020; 1.0 billion shares authorized, 103.8 million shares issued and outstanding as of June 29, 2019</t>
        </is>
      </c>
      <c r="B30" s="8" t="n">
        <v>1.3</v>
      </c>
      <c r="C30" s="6" t="n">
        <v>1</v>
      </c>
    </row>
    <row r="31">
      <c r="A31" s="4" t="inlineStr">
        <is>
          <t>Additional paid-in capital</t>
        </is>
      </c>
      <c r="B31" s="6" t="n">
        <v>1703</v>
      </c>
      <c r="C31" s="8" t="n">
        <v>866.7</v>
      </c>
    </row>
    <row r="32">
      <c r="A32" s="4" t="inlineStr">
        <is>
          <t>Retained earnings</t>
        </is>
      </c>
      <c r="B32" s="8" t="n">
        <v>306.3</v>
      </c>
      <c r="C32" s="8" t="n">
        <v>430.5</v>
      </c>
    </row>
    <row r="33">
      <c r="A33" s="4" t="inlineStr">
        <is>
          <t>Total shareholders’ equity</t>
        </is>
      </c>
      <c r="B33" s="8" t="n">
        <v>2010.6</v>
      </c>
      <c r="C33" s="8" t="n">
        <v>1298.2</v>
      </c>
    </row>
    <row r="34">
      <c r="A34" s="4" t="inlineStr">
        <is>
          <t>Total liabilities and shareholders’ equity</t>
        </is>
      </c>
      <c r="B34" s="7" t="n">
        <v>2071.4</v>
      </c>
      <c r="C34" s="7" t="n">
        <v>136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1 - Registrant's Condensed Financial Statements - Condensed Balance Sheets (Parenthetical) (Detail) - $ / shares</t>
        </is>
      </c>
      <c r="B1" s="2" t="inlineStr">
        <is>
          <t>Jun. 27, 2020</t>
        </is>
      </c>
      <c r="C1" s="2" t="inlineStr">
        <is>
          <t>Jun. 29, 2019</t>
        </is>
      </c>
    </row>
    <row r="2">
      <c r="A2" s="3" t="inlineStr">
        <is>
          <t>Condensed Balance Sheet Statements Captions [Line Items]</t>
        </is>
      </c>
    </row>
    <row r="3">
      <c r="A3" s="4" t="inlineStr">
        <is>
          <t>Common stock, par value</t>
        </is>
      </c>
      <c r="B3" s="9" t="n">
        <v>0.01</v>
      </c>
      <c r="C3" s="9" t="n">
        <v>0.01</v>
      </c>
    </row>
    <row r="4">
      <c r="A4" s="4" t="inlineStr">
        <is>
          <t>Common stock, shares authorized</t>
        </is>
      </c>
      <c r="B4" s="6" t="n">
        <v>1000000000</v>
      </c>
      <c r="C4" s="6" t="n">
        <v>1000000000</v>
      </c>
    </row>
    <row r="5">
      <c r="A5" s="4" t="inlineStr">
        <is>
          <t>Common stock, shares issued</t>
        </is>
      </c>
      <c r="B5" s="6" t="n">
        <v>131300000</v>
      </c>
      <c r="C5" s="6" t="n">
        <v>103800000</v>
      </c>
    </row>
    <row r="6">
      <c r="A6" s="4" t="inlineStr">
        <is>
          <t>Common stock, shares outstanding</t>
        </is>
      </c>
      <c r="B6" s="6" t="n">
        <v>131300000</v>
      </c>
      <c r="C6" s="6" t="n">
        <v>103800000</v>
      </c>
    </row>
    <row r="7">
      <c r="A7" s="4" t="inlineStr">
        <is>
          <t>Parent Company [Member]</t>
        </is>
      </c>
    </row>
    <row r="8">
      <c r="A8" s="3" t="inlineStr">
        <is>
          <t>Condensed Balance Sheet Statements Captions [Line Items]</t>
        </is>
      </c>
    </row>
    <row r="9">
      <c r="A9" s="4" t="inlineStr">
        <is>
          <t>Common stock, par value</t>
        </is>
      </c>
      <c r="B9" s="9" t="n">
        <v>0.01</v>
      </c>
      <c r="C9" s="9" t="n">
        <v>0.01</v>
      </c>
    </row>
    <row r="10">
      <c r="A10" s="4" t="inlineStr">
        <is>
          <t>Common stock, shares authorized</t>
        </is>
      </c>
      <c r="B10" s="6" t="n">
        <v>1000000000</v>
      </c>
      <c r="C10" s="6" t="n">
        <v>1000000000</v>
      </c>
    </row>
    <row r="11">
      <c r="A11" s="4" t="inlineStr">
        <is>
          <t>Common stock, shares issued</t>
        </is>
      </c>
      <c r="B11" s="6" t="n">
        <v>131300000</v>
      </c>
      <c r="C11" s="6" t="n">
        <v>103800000</v>
      </c>
    </row>
    <row r="12">
      <c r="A12" s="4" t="inlineStr">
        <is>
          <t>Common stock, shares outstanding</t>
        </is>
      </c>
      <c r="B12" s="6" t="n">
        <v>131300000</v>
      </c>
      <c r="C12" s="6" t="n">
        <v>1038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Registrant's Condensed Financial Statements - Condensed Statements of Operations and Comprehensive Income (Detail) - USD ($) $ in Millions</t>
        </is>
      </c>
      <c r="B1" s="2" t="inlineStr">
        <is>
          <t>12 Months Ended</t>
        </is>
      </c>
    </row>
    <row r="2">
      <c r="B2" s="2" t="inlineStr">
        <is>
          <t>Jun. 27, 2020</t>
        </is>
      </c>
      <c r="C2" s="2" t="inlineStr">
        <is>
          <t>Jun. 29, 2019</t>
        </is>
      </c>
      <c r="D2" s="2" t="inlineStr">
        <is>
          <t>Jun. 30, 2018</t>
        </is>
      </c>
    </row>
    <row r="3">
      <c r="A3" s="3" t="inlineStr">
        <is>
          <t>Condensed Statement Of Income Captions [Line Items]</t>
        </is>
      </c>
    </row>
    <row r="4">
      <c r="A4" s="4" t="inlineStr">
        <is>
          <t>Operating expenses</t>
        </is>
      </c>
      <c r="B4" s="7" t="n">
        <v>2968.2</v>
      </c>
      <c r="C4" s="7" t="n">
        <v>2229.7</v>
      </c>
      <c r="D4" s="7" t="n">
        <v>2039.3</v>
      </c>
    </row>
    <row r="5">
      <c r="A5" s="4" t="inlineStr">
        <is>
          <t>Operating (loss) profit</t>
        </is>
      </c>
      <c r="B5" s="6" t="n">
        <v>-99</v>
      </c>
      <c r="C5" s="8" t="n">
        <v>283.3</v>
      </c>
      <c r="D5" s="8" t="n">
        <v>253.5</v>
      </c>
    </row>
    <row r="6">
      <c r="A6" s="4" t="inlineStr">
        <is>
          <t>Income tax (benefit) expense</t>
        </is>
      </c>
      <c r="B6" s="8" t="n">
        <v>-108.1</v>
      </c>
      <c r="C6" s="8" t="n">
        <v>51.5</v>
      </c>
      <c r="D6" s="8" t="n">
        <v>-5.1</v>
      </c>
    </row>
    <row r="7">
      <c r="A7" s="4" t="inlineStr">
        <is>
          <t>Net (loss) income</t>
        </is>
      </c>
      <c r="B7" s="8" t="n">
        <v>-114.1</v>
      </c>
      <c r="C7" s="8" t="n">
        <v>166.8</v>
      </c>
      <c r="D7" s="8" t="n">
        <v>198.7</v>
      </c>
    </row>
    <row r="8">
      <c r="A8" s="4" t="inlineStr">
        <is>
          <t>Interest rate swaps</t>
        </is>
      </c>
      <c r="B8" s="8" t="n">
        <v>-10.1</v>
      </c>
      <c r="C8" s="8" t="n">
        <v>-9.4</v>
      </c>
      <c r="D8" s="8" t="n">
        <v>5.4</v>
      </c>
    </row>
    <row r="9">
      <c r="A9" s="4" t="inlineStr">
        <is>
          <t>Total comprehensive (loss) income</t>
        </is>
      </c>
      <c r="B9" s="8" t="n">
        <v>-124.2</v>
      </c>
      <c r="C9" s="8" t="n">
        <v>157.4</v>
      </c>
      <c r="D9" s="8" t="n">
        <v>204.1</v>
      </c>
    </row>
    <row r="10">
      <c r="A10" s="4" t="inlineStr">
        <is>
          <t>Parent Company [Member]</t>
        </is>
      </c>
    </row>
    <row r="11">
      <c r="A11" s="3" t="inlineStr">
        <is>
          <t>Condensed Statement Of Income Captions [Line Items]</t>
        </is>
      </c>
    </row>
    <row r="12">
      <c r="A12" s="4" t="inlineStr">
        <is>
          <t>Operating expenses</t>
        </is>
      </c>
      <c r="B12" s="8" t="n">
        <v>0.6</v>
      </c>
      <c r="C12" s="8" t="n">
        <v>0.5</v>
      </c>
      <c r="D12" s="8" t="n">
        <v>3.3</v>
      </c>
    </row>
    <row r="13">
      <c r="A13" s="4" t="inlineStr">
        <is>
          <t>Operating (loss) profit</t>
        </is>
      </c>
      <c r="B13" s="8" t="n">
        <v>-0.6</v>
      </c>
      <c r="C13" s="8" t="n">
        <v>-0.5</v>
      </c>
      <c r="D13" s="8" t="n">
        <v>-3.3</v>
      </c>
    </row>
    <row r="14">
      <c r="A14" s="4" t="inlineStr">
        <is>
          <t>Income tax (benefit) expense</t>
        </is>
      </c>
      <c r="D14" s="6" t="n">
        <v>-1</v>
      </c>
    </row>
    <row r="15">
      <c r="A15" s="4" t="inlineStr">
        <is>
          <t>Loss before equity in net income of subsidiary</t>
        </is>
      </c>
      <c r="B15" s="8" t="n">
        <v>-0.6</v>
      </c>
      <c r="C15" s="8" t="n">
        <v>-0.5</v>
      </c>
      <c r="D15" s="8" t="n">
        <v>-2.3</v>
      </c>
    </row>
    <row r="16">
      <c r="A16" s="4" t="inlineStr">
        <is>
          <t>Equity in net (loss) income of subsidiary, net of tax</t>
        </is>
      </c>
      <c r="B16" s="8" t="n">
        <v>-113.5</v>
      </c>
      <c r="C16" s="8" t="n">
        <v>167.3</v>
      </c>
      <c r="D16" s="6" t="n">
        <v>201</v>
      </c>
    </row>
    <row r="17">
      <c r="A17" s="4" t="inlineStr">
        <is>
          <t>Net (loss) income</t>
        </is>
      </c>
      <c r="B17" s="8" t="n">
        <v>-114.1</v>
      </c>
      <c r="C17" s="8" t="n">
        <v>166.8</v>
      </c>
      <c r="D17" s="8" t="n">
        <v>198.7</v>
      </c>
    </row>
    <row r="18">
      <c r="A18" s="4" t="inlineStr">
        <is>
          <t>Interest rate swaps</t>
        </is>
      </c>
      <c r="B18" s="8" t="n">
        <v>-10.1</v>
      </c>
      <c r="C18" s="8" t="n">
        <v>-9.4</v>
      </c>
      <c r="D18" s="8" t="n">
        <v>5.4</v>
      </c>
    </row>
    <row r="19">
      <c r="A19" s="4" t="inlineStr">
        <is>
          <t>Total comprehensive (loss) income</t>
        </is>
      </c>
      <c r="B19" s="7" t="n">
        <v>-124.2</v>
      </c>
      <c r="C19" s="7" t="n">
        <v>157.4</v>
      </c>
      <c r="D19" s="7" t="n">
        <v>20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Registrant's Condensed Financial Statements - Condensed Statements of Cash Flows (Detail) - USD ($) $ in Millions</t>
        </is>
      </c>
      <c r="B1" s="2" t="inlineStr">
        <is>
          <t>12 Months Ended</t>
        </is>
      </c>
    </row>
    <row r="2">
      <c r="B2" s="2" t="inlineStr">
        <is>
          <t>Jun. 27, 2020</t>
        </is>
      </c>
      <c r="C2" s="2" t="inlineStr">
        <is>
          <t>Jun. 29, 2019</t>
        </is>
      </c>
      <c r="D2" s="2" t="inlineStr">
        <is>
          <t>Jun. 30, 2018</t>
        </is>
      </c>
    </row>
    <row r="3">
      <c r="A3" s="3" t="inlineStr">
        <is>
          <t>Cash flows from operating activities:</t>
        </is>
      </c>
    </row>
    <row r="4">
      <c r="A4" s="4" t="inlineStr">
        <is>
          <t>Net (loss) income</t>
        </is>
      </c>
      <c r="B4" s="7" t="n">
        <v>-114.1</v>
      </c>
      <c r="C4" s="7" t="n">
        <v>166.8</v>
      </c>
      <c r="D4" s="7" t="n">
        <v>198.7</v>
      </c>
    </row>
    <row r="5">
      <c r="A5" s="3" t="inlineStr">
        <is>
          <t>Changes in operating assets and liabilities, net</t>
        </is>
      </c>
    </row>
    <row r="6">
      <c r="A6" s="4" t="inlineStr">
        <is>
          <t>Income taxes receivable</t>
        </is>
      </c>
      <c r="B6" s="8" t="n">
        <v>-145.3</v>
      </c>
      <c r="C6" s="8" t="n">
        <v>28.7</v>
      </c>
      <c r="D6" s="8" t="n">
        <v>-36.9</v>
      </c>
    </row>
    <row r="7">
      <c r="A7" s="4" t="inlineStr">
        <is>
          <t>Net cash provided by operating activities</t>
        </is>
      </c>
      <c r="B7" s="8" t="n">
        <v>623.6</v>
      </c>
      <c r="C7" s="8" t="n">
        <v>317.4</v>
      </c>
      <c r="D7" s="6" t="n">
        <v>367</v>
      </c>
    </row>
    <row r="8">
      <c r="A8" s="3" t="inlineStr">
        <is>
          <t>Cash flows from investing activities:</t>
        </is>
      </c>
    </row>
    <row r="9">
      <c r="A9" s="4" t="inlineStr">
        <is>
          <t>Net cash used in investing activities</t>
        </is>
      </c>
      <c r="B9" s="6" t="n">
        <v>-2146</v>
      </c>
      <c r="C9" s="8" t="n">
        <v>-349.4</v>
      </c>
      <c r="D9" s="8" t="n">
        <v>-209.4</v>
      </c>
    </row>
    <row r="10">
      <c r="A10" s="3" t="inlineStr">
        <is>
          <t>Cash flows from financing activities:</t>
        </is>
      </c>
    </row>
    <row r="11">
      <c r="A11" s="4" t="inlineStr">
        <is>
          <t>Proceeds from exercise of stock options</t>
        </is>
      </c>
      <c r="B11" s="8" t="n">
        <v>4.8</v>
      </c>
      <c r="C11" s="8" t="n">
        <v>6.6</v>
      </c>
      <c r="D11" s="8" t="n">
        <v>12.3</v>
      </c>
    </row>
    <row r="12">
      <c r="A12" s="4" t="inlineStr">
        <is>
          <t>Net proceeds from issuance of common stock</t>
        </is>
      </c>
      <c r="B12" s="8" t="n">
        <v>828.1</v>
      </c>
    </row>
    <row r="13">
      <c r="A13" s="4" t="inlineStr">
        <is>
          <t>Cash paid for shares withheld to cover taxes</t>
        </is>
      </c>
      <c r="B13" s="8" t="n">
        <v>-7.9</v>
      </c>
      <c r="C13" s="8" t="n">
        <v>-7.5</v>
      </c>
      <c r="D13" s="8" t="n">
        <v>-28.2</v>
      </c>
    </row>
    <row r="14">
      <c r="A14" s="4" t="inlineStr">
        <is>
          <t>Repurchases of common stock</t>
        </is>
      </c>
      <c r="B14" s="6" t="n">
        <v>-5</v>
      </c>
      <c r="C14" s="8" t="n">
        <v>-9.300000000000001</v>
      </c>
    </row>
    <row r="15">
      <c r="A15" s="4" t="inlineStr">
        <is>
          <t>Net cash provided by (used in) financing activities</t>
        </is>
      </c>
      <c r="B15" s="8" t="n">
        <v>1928.8</v>
      </c>
      <c r="C15" s="8" t="n">
        <v>39.6</v>
      </c>
      <c r="D15" s="8" t="n">
        <v>-160.8</v>
      </c>
    </row>
    <row r="16">
      <c r="A16" s="4" t="inlineStr">
        <is>
          <t>Net increase (decrease) in cash and restricted cash</t>
        </is>
      </c>
      <c r="B16" s="8" t="n">
        <v>406.4</v>
      </c>
      <c r="C16" s="8" t="n">
        <v>7.6</v>
      </c>
      <c r="D16" s="8" t="n">
        <v>-3.2</v>
      </c>
    </row>
    <row r="17">
      <c r="A17" s="4" t="inlineStr">
        <is>
          <t>Parent Company [Member]</t>
        </is>
      </c>
    </row>
    <row r="18">
      <c r="A18" s="3" t="inlineStr">
        <is>
          <t>Cash flows from operating activities:</t>
        </is>
      </c>
    </row>
    <row r="19">
      <c r="A19" s="4" t="inlineStr">
        <is>
          <t>Net (loss) income</t>
        </is>
      </c>
      <c r="B19" s="8" t="n">
        <v>-114.1</v>
      </c>
      <c r="C19" s="8" t="n">
        <v>166.8</v>
      </c>
      <c r="D19" s="8" t="n">
        <v>198.7</v>
      </c>
    </row>
    <row r="20">
      <c r="A20" s="3" t="inlineStr">
        <is>
          <t>Adjustments to reconcile net (loss) income to net cash provided by operating activities</t>
        </is>
      </c>
    </row>
    <row r="21">
      <c r="A21" s="4" t="inlineStr">
        <is>
          <t>Equity in net loss (income) of subsidiary</t>
        </is>
      </c>
      <c r="B21" s="8" t="n">
        <v>113.5</v>
      </c>
      <c r="C21" s="8" t="n">
        <v>-167.3</v>
      </c>
      <c r="D21" s="6" t="n">
        <v>-201</v>
      </c>
    </row>
    <row r="22">
      <c r="A22" s="3" t="inlineStr">
        <is>
          <t>Changes in operating assets and liabilities, net</t>
        </is>
      </c>
    </row>
    <row r="23">
      <c r="A23" s="4" t="inlineStr">
        <is>
          <t>Income taxes receivable</t>
        </is>
      </c>
      <c r="B23" s="8" t="n">
        <v>11.7</v>
      </c>
      <c r="C23" s="8" t="n">
        <v>-0.1</v>
      </c>
      <c r="D23" s="8" t="n">
        <v>-0.9</v>
      </c>
    </row>
    <row r="24">
      <c r="A24" s="4" t="inlineStr">
        <is>
          <t>Intercompany payables</t>
        </is>
      </c>
      <c r="B24" s="8" t="n">
        <v>-1.2</v>
      </c>
      <c r="C24" s="8" t="n">
        <v>1.5</v>
      </c>
      <c r="D24" s="8" t="n">
        <v>19.1</v>
      </c>
    </row>
    <row r="25">
      <c r="A25" s="4" t="inlineStr">
        <is>
          <t>Net cash provided by operating activities</t>
        </is>
      </c>
      <c r="B25" s="8" t="n">
        <v>9.9</v>
      </c>
      <c r="C25" s="8" t="n">
        <v>0.9</v>
      </c>
      <c r="D25" s="8" t="n">
        <v>15.9</v>
      </c>
    </row>
    <row r="26">
      <c r="A26" s="3" t="inlineStr">
        <is>
          <t>Cash flows from investing activities:</t>
        </is>
      </c>
    </row>
    <row r="27">
      <c r="A27" s="4" t="inlineStr">
        <is>
          <t>Capital contribution to subsidiary</t>
        </is>
      </c>
      <c r="B27" s="8" t="n">
        <v>-834.9</v>
      </c>
    </row>
    <row r="28">
      <c r="A28" s="4" t="inlineStr">
        <is>
          <t>Distribution from subsidiary</t>
        </is>
      </c>
      <c r="B28" s="6" t="n">
        <v>5</v>
      </c>
      <c r="C28" s="8" t="n">
        <v>9.300000000000001</v>
      </c>
    </row>
    <row r="29">
      <c r="A29" s="4" t="inlineStr">
        <is>
          <t>Net cash used in investing activities</t>
        </is>
      </c>
      <c r="B29" s="8" t="n">
        <v>-829.9</v>
      </c>
      <c r="C29" s="8" t="n">
        <v>9.300000000000001</v>
      </c>
    </row>
    <row r="30">
      <c r="A30" s="3" t="inlineStr">
        <is>
          <t>Cash flows from financing activities:</t>
        </is>
      </c>
    </row>
    <row r="31">
      <c r="A31" s="4" t="inlineStr">
        <is>
          <t>Proceeds from exercise of stock options</t>
        </is>
      </c>
      <c r="B31" s="8" t="n">
        <v>4.8</v>
      </c>
      <c r="C31" s="8" t="n">
        <v>6.6</v>
      </c>
      <c r="D31" s="8" t="n">
        <v>12.3</v>
      </c>
    </row>
    <row r="32">
      <c r="A32" s="4" t="inlineStr">
        <is>
          <t>Net proceeds from issuance of common stock</t>
        </is>
      </c>
      <c r="B32" s="8" t="n">
        <v>828.1</v>
      </c>
    </row>
    <row r="33">
      <c r="A33" s="4" t="inlineStr">
        <is>
          <t>Cash paid for shares withheld to cover taxes</t>
        </is>
      </c>
      <c r="B33" s="8" t="n">
        <v>-7.9</v>
      </c>
      <c r="C33" s="8" t="n">
        <v>-7.5</v>
      </c>
      <c r="D33" s="8" t="n">
        <v>-28.2</v>
      </c>
    </row>
    <row r="34">
      <c r="A34" s="4" t="inlineStr">
        <is>
          <t>Repurchases of common stock</t>
        </is>
      </c>
      <c r="B34" s="6" t="n">
        <v>-5</v>
      </c>
      <c r="C34" s="8" t="n">
        <v>-9.300000000000001</v>
      </c>
    </row>
    <row r="35">
      <c r="A35" s="4" t="inlineStr">
        <is>
          <t>Net cash provided by (used in) financing activities</t>
        </is>
      </c>
      <c r="B35" s="5" t="n">
        <v>820</v>
      </c>
      <c r="C35" s="7" t="n">
        <v>-10.2</v>
      </c>
      <c r="D35" s="7" t="n">
        <v>-15.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1 - Registrant's Condensed Financial Statements - Description of Performance Food Group Company - Additional Information (Detail)</t>
        </is>
      </c>
      <c r="B1" s="2" t="inlineStr">
        <is>
          <t>12 Months Ended</t>
        </is>
      </c>
    </row>
    <row r="2">
      <c r="B2" s="2" t="inlineStr">
        <is>
          <t>Jun. 27, 2020</t>
        </is>
      </c>
    </row>
    <row r="3">
      <c r="A3" s="4" t="inlineStr">
        <is>
          <t>Parent Company [Member]</t>
        </is>
      </c>
    </row>
    <row r="4">
      <c r="A4" s="3" t="inlineStr">
        <is>
          <t>Condensed Financial Statements, Captions [Line Items]</t>
        </is>
      </c>
    </row>
    <row r="5">
      <c r="A5" s="4" t="inlineStr">
        <is>
          <t>Date of incorporation</t>
        </is>
      </c>
      <c r="B5" s="4" t="inlineStr">
        <is>
          <t>Jul. 23,
		20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8:57:43Z</dcterms:created>
  <dcterms:modified xmlns:dcterms="http://purl.org/dc/terms/" xmlns:xsi="http://www.w3.org/2001/XMLSchema-instance" xsi:type="dcterms:W3CDTF">2020-08-17T18:57:43Z</dcterms:modified>
</cp:coreProperties>
</file>